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Financial Instrument" sheetId="10" state="visible" r:id="rId10"/>
    <sheet xmlns:r="http://schemas.openxmlformats.org/officeDocument/2006/relationships" name="Fair Value" sheetId="11" state="visible" r:id="rId11"/>
    <sheet xmlns:r="http://schemas.openxmlformats.org/officeDocument/2006/relationships" name="Reinsurance" sheetId="12" state="visible" r:id="rId12"/>
    <sheet xmlns:r="http://schemas.openxmlformats.org/officeDocument/2006/relationships" name="Income Taxes" sheetId="13" state="visible" r:id="rId13"/>
    <sheet xmlns:r="http://schemas.openxmlformats.org/officeDocument/2006/relationships" name="Future Policy Benefits and Othe" sheetId="14" state="visible" r:id="rId14"/>
    <sheet xmlns:r="http://schemas.openxmlformats.org/officeDocument/2006/relationships" name="Policyholder Account Balances" sheetId="15" state="visible" r:id="rId15"/>
    <sheet xmlns:r="http://schemas.openxmlformats.org/officeDocument/2006/relationships" name="Certain Nontraditional Long-Dur" sheetId="16" state="visible" r:id="rId16"/>
    <sheet xmlns:r="http://schemas.openxmlformats.org/officeDocument/2006/relationships" name="Value of Business Acquired" sheetId="17" state="visible" r:id="rId17"/>
    <sheet xmlns:r="http://schemas.openxmlformats.org/officeDocument/2006/relationships" name="Commitments and Contingencies" sheetId="18" state="visible" r:id="rId18"/>
    <sheet xmlns:r="http://schemas.openxmlformats.org/officeDocument/2006/relationships" name="Regulatory Capital and Dividend" sheetId="19" state="visible" r:id="rId19"/>
    <sheet xmlns:r="http://schemas.openxmlformats.org/officeDocument/2006/relationships" name="Leases" sheetId="20" state="visible" r:id="rId20"/>
    <sheet xmlns:r="http://schemas.openxmlformats.org/officeDocument/2006/relationships" name="Related Parties" sheetId="21" state="visible" r:id="rId21"/>
    <sheet xmlns:r="http://schemas.openxmlformats.org/officeDocument/2006/relationships" name="Schedule I Summary of Investmen" sheetId="22" state="visible" r:id="rId22"/>
    <sheet xmlns:r="http://schemas.openxmlformats.org/officeDocument/2006/relationships" name="Schedule IV - Reinsurance" sheetId="23" state="visible" r:id="rId23"/>
    <sheet xmlns:r="http://schemas.openxmlformats.org/officeDocument/2006/relationships" name="General (Policies)" sheetId="24" state="visible" r:id="rId24"/>
    <sheet xmlns:r="http://schemas.openxmlformats.org/officeDocument/2006/relationships" name="Investments (Tables)" sheetId="25" state="visible" r:id="rId25"/>
    <sheet xmlns:r="http://schemas.openxmlformats.org/officeDocument/2006/relationships" name="Derivative Financial Instrume_2" sheetId="26" state="visible" r:id="rId26"/>
    <sheet xmlns:r="http://schemas.openxmlformats.org/officeDocument/2006/relationships" name="Fair Value (Tables)" sheetId="27" state="visible" r:id="rId27"/>
    <sheet xmlns:r="http://schemas.openxmlformats.org/officeDocument/2006/relationships" name="Reinsurance (Tables)" sheetId="28" state="visible" r:id="rId28"/>
    <sheet xmlns:r="http://schemas.openxmlformats.org/officeDocument/2006/relationships" name="Income Taxes (Tables)" sheetId="29" state="visible" r:id="rId29"/>
    <sheet xmlns:r="http://schemas.openxmlformats.org/officeDocument/2006/relationships" name="Future Policy Benefits and Ot_2" sheetId="30" state="visible" r:id="rId30"/>
    <sheet xmlns:r="http://schemas.openxmlformats.org/officeDocument/2006/relationships" name="Policyholder Account Balances (" sheetId="31" state="visible" r:id="rId31"/>
    <sheet xmlns:r="http://schemas.openxmlformats.org/officeDocument/2006/relationships" name="Certain Nontraditional Long-D_2" sheetId="32" state="visible" r:id="rId32"/>
    <sheet xmlns:r="http://schemas.openxmlformats.org/officeDocument/2006/relationships" name="Value of Business Acquired (Tab" sheetId="33" state="visible" r:id="rId33"/>
    <sheet xmlns:r="http://schemas.openxmlformats.org/officeDocument/2006/relationships" name="Leases (Tables)" sheetId="34" state="visible" r:id="rId34"/>
    <sheet xmlns:r="http://schemas.openxmlformats.org/officeDocument/2006/relationships" name="Related Parties (Tables)" sheetId="35" state="visible" r:id="rId35"/>
    <sheet xmlns:r="http://schemas.openxmlformats.org/officeDocument/2006/relationships" name="Significant Accounting Polici_2" sheetId="36" state="visible" r:id="rId36"/>
    <sheet xmlns:r="http://schemas.openxmlformats.org/officeDocument/2006/relationships" name="Schedule for Fixed Income Secur" sheetId="37" state="visible" r:id="rId37"/>
    <sheet xmlns:r="http://schemas.openxmlformats.org/officeDocument/2006/relationships" name="Schedule for Fixed Income Sec_2" sheetId="38" state="visible" r:id="rId38"/>
    <sheet xmlns:r="http://schemas.openxmlformats.org/officeDocument/2006/relationships" name="Schedule of Commercial Mortgage" sheetId="39" state="visible" r:id="rId39"/>
    <sheet xmlns:r="http://schemas.openxmlformats.org/officeDocument/2006/relationships" name="Schedule of Credit Quality of C" sheetId="40" state="visible" r:id="rId40"/>
    <sheet xmlns:r="http://schemas.openxmlformats.org/officeDocument/2006/relationships" name="Investments - Additional Inform" sheetId="41" state="visible" r:id="rId41"/>
    <sheet xmlns:r="http://schemas.openxmlformats.org/officeDocument/2006/relationships" name="Other Invested Assets (Detail)" sheetId="42" state="visible" r:id="rId42"/>
    <sheet xmlns:r="http://schemas.openxmlformats.org/officeDocument/2006/relationships" name="Schedule of Net Investment Inco" sheetId="43" state="visible" r:id="rId43"/>
    <sheet xmlns:r="http://schemas.openxmlformats.org/officeDocument/2006/relationships" name="Schedule of Realized Investment" sheetId="44" state="visible" r:id="rId44"/>
    <sheet xmlns:r="http://schemas.openxmlformats.org/officeDocument/2006/relationships" name="Proceeds from Sale of Fixed Mat" sheetId="45" state="visible" r:id="rId45"/>
    <sheet xmlns:r="http://schemas.openxmlformats.org/officeDocument/2006/relationships" name="Summary of Gross Unrealized Los" sheetId="46" state="visible" r:id="rId46"/>
    <sheet xmlns:r="http://schemas.openxmlformats.org/officeDocument/2006/relationships" name="Net Unrealized Investment Gains" sheetId="47" state="visible" r:id="rId47"/>
    <sheet xmlns:r="http://schemas.openxmlformats.org/officeDocument/2006/relationships" name="Summary of Notional and Fair Va" sheetId="48" state="visible" r:id="rId48"/>
    <sheet xmlns:r="http://schemas.openxmlformats.org/officeDocument/2006/relationships" name="Derivative Financial Instrume_3" sheetId="49" state="visible" r:id="rId49"/>
    <sheet xmlns:r="http://schemas.openxmlformats.org/officeDocument/2006/relationships" name="Amount and Location of Gains (L" sheetId="50" state="visible" r:id="rId50"/>
    <sheet xmlns:r="http://schemas.openxmlformats.org/officeDocument/2006/relationships" name="Summary of Assets and Liabiliti" sheetId="51" state="visible" r:id="rId51"/>
    <sheet xmlns:r="http://schemas.openxmlformats.org/officeDocument/2006/relationships" name="Summary of Quantitative Informa" sheetId="52" state="visible" r:id="rId52"/>
    <sheet xmlns:r="http://schemas.openxmlformats.org/officeDocument/2006/relationships" name="Fair Value - Additional Informa" sheetId="53" state="visible" r:id="rId53"/>
    <sheet xmlns:r="http://schemas.openxmlformats.org/officeDocument/2006/relationships" name="Schedule of Rollforward of Leve" sheetId="54" state="visible" r:id="rId54"/>
    <sheet xmlns:r="http://schemas.openxmlformats.org/officeDocument/2006/relationships" name="Assets and Liabilities Measured" sheetId="55" state="visible" r:id="rId55"/>
    <sheet xmlns:r="http://schemas.openxmlformats.org/officeDocument/2006/relationships" name="Reinsurance - Additional Inform" sheetId="56" state="visible" r:id="rId56"/>
    <sheet xmlns:r="http://schemas.openxmlformats.org/officeDocument/2006/relationships" name="Schedule of Effects of Reinsura" sheetId="57" state="visible" r:id="rId57"/>
    <sheet xmlns:r="http://schemas.openxmlformats.org/officeDocument/2006/relationships" name="Schedule of Effects of Reinsu_2" sheetId="58" state="visible" r:id="rId58"/>
    <sheet xmlns:r="http://schemas.openxmlformats.org/officeDocument/2006/relationships" name="Components of Deferred Income T" sheetId="59" state="visible" r:id="rId59"/>
    <sheet xmlns:r="http://schemas.openxmlformats.org/officeDocument/2006/relationships" name="Income Taxes - Additional Infor" sheetId="60" state="visible" r:id="rId60"/>
    <sheet xmlns:r="http://schemas.openxmlformats.org/officeDocument/2006/relationships" name="Reconciliation of Statutory Fed" sheetId="61" state="visible" r:id="rId61"/>
    <sheet xmlns:r="http://schemas.openxmlformats.org/officeDocument/2006/relationships" name="Schedule of Future Policy Benef" sheetId="62" state="visible" r:id="rId62"/>
    <sheet xmlns:r="http://schemas.openxmlformats.org/officeDocument/2006/relationships" name="Future Policy Benefits and Ot_3" sheetId="63" state="visible" r:id="rId63"/>
    <sheet xmlns:r="http://schemas.openxmlformats.org/officeDocument/2006/relationships" name="Policyholder Account Balances_2" sheetId="64" state="visible" r:id="rId64"/>
    <sheet xmlns:r="http://schemas.openxmlformats.org/officeDocument/2006/relationships" name="Policyholder Account Balances -" sheetId="65" state="visible" r:id="rId65"/>
    <sheet xmlns:r="http://schemas.openxmlformats.org/officeDocument/2006/relationships" name="Summary of Variable Annuity Con" sheetId="66" state="visible" r:id="rId66"/>
    <sheet xmlns:r="http://schemas.openxmlformats.org/officeDocument/2006/relationships" name="Liabilities for Guarantee Benef" sheetId="67" state="visible" r:id="rId67"/>
    <sheet xmlns:r="http://schemas.openxmlformats.org/officeDocument/2006/relationships" name="Changes to Value of Business Ac" sheetId="68" state="visible" r:id="rId68"/>
    <sheet xmlns:r="http://schemas.openxmlformats.org/officeDocument/2006/relationships" name="Estimated Percentage of VOBA Ba" sheetId="69" state="visible" r:id="rId69"/>
    <sheet xmlns:r="http://schemas.openxmlformats.org/officeDocument/2006/relationships" name="Commitments and Contingencies -" sheetId="70" state="visible" r:id="rId70"/>
    <sheet xmlns:r="http://schemas.openxmlformats.org/officeDocument/2006/relationships" name="Regulatory Capital and Divide_2" sheetId="71" state="visible" r:id="rId71"/>
    <sheet xmlns:r="http://schemas.openxmlformats.org/officeDocument/2006/relationships" name="Minimum Aggregate Rental Commit" sheetId="72" state="visible" r:id="rId72"/>
    <sheet xmlns:r="http://schemas.openxmlformats.org/officeDocument/2006/relationships" name="Related Parties - Additional In" sheetId="73" state="visible" r:id="rId73"/>
    <sheet xmlns:r="http://schemas.openxmlformats.org/officeDocument/2006/relationships" name="Receivables_ (Payables) to Affi" sheetId="74" state="visible" r:id="rId74"/>
    <sheet xmlns:r="http://schemas.openxmlformats.org/officeDocument/2006/relationships" name="Schedule I - Consolidated Summa" sheetId="75" state="visible" r:id="rId75"/>
    <sheet xmlns:r="http://schemas.openxmlformats.org/officeDocument/2006/relationships" name="Schedule IV - Consolidated Rein" sheetId="76" state="visible" r:id="rId76"/>
  </sheets>
  <definedNames/>
  <calcPr calcId="124519" fullCalcOnLoad="1"/>
</workbook>
</file>

<file path=xl/sharedStrings.xml><?xml version="1.0" encoding="utf-8"?>
<sst xmlns="http://schemas.openxmlformats.org/spreadsheetml/2006/main" uniqueCount="731">
  <si>
    <t>Document and Entity Information</t>
  </si>
  <si>
    <t>12 Months Ended</t>
  </si>
  <si>
    <t>Dec. 31, 2018</t>
  </si>
  <si>
    <t>Document Information [Line Items]</t>
  </si>
  <si>
    <t>Document Type</t>
  </si>
  <si>
    <t>POS AM</t>
  </si>
  <si>
    <t>Amendment Flag</t>
  </si>
  <si>
    <t>false</t>
  </si>
  <si>
    <t>Document Period End Date</t>
  </si>
  <si>
    <t>Dec. 31,
		2018</t>
  </si>
  <si>
    <t>Entity Registrant Name</t>
  </si>
  <si>
    <t>LINCOLN BENEFIT LIFE CO</t>
  </si>
  <si>
    <t>Entity Central Index Key</t>
  </si>
  <si>
    <t>0000910739</t>
  </si>
  <si>
    <t>Entity Filer Category</t>
  </si>
  <si>
    <t>Non-accelerated Filer</t>
  </si>
  <si>
    <t>Consolidated Balance Sheets - USD ($) $ in Thousands</t>
  </si>
  <si>
    <t>Dec. 31, 2017</t>
  </si>
  <si>
    <t>ASSETS</t>
  </si>
  <si>
    <t>Fixed maturities, available-for-sale, at estimated fair value (amortized cost $7,716,912 and $8,161,592, respectively)</t>
  </si>
  <si>
    <t>Fixed maturities, trading, at estimated fair value</t>
  </si>
  <si>
    <t>Fixed maturities, at estimated fair value using fair value option</t>
  </si>
  <si>
    <t>Common stocks, at estimated fair value</t>
  </si>
  <si>
    <t>Commercial mortgage loans</t>
  </si>
  <si>
    <t>Policy loans</t>
  </si>
  <si>
    <t>Short-term investments</t>
  </si>
  <si>
    <t>Other invested assets</t>
  </si>
  <si>
    <t>Total Investments</t>
  </si>
  <si>
    <t>Cash and cash equivalents</t>
  </si>
  <si>
    <t>Accrued investment income</t>
  </si>
  <si>
    <t>Reinsurance recoverables</t>
  </si>
  <si>
    <t>Valuation of business acquired</t>
  </si>
  <si>
    <t>Deposit receivable</t>
  </si>
  <si>
    <t>Other assets</t>
  </si>
  <si>
    <t>Current income tax</t>
  </si>
  <si>
    <t>Separate account assets</t>
  </si>
  <si>
    <t>Total Assets</t>
  </si>
  <si>
    <t>LIABILITIES</t>
  </si>
  <si>
    <t>Future policy benefits and other policyholder liabilities</t>
  </si>
  <si>
    <t>Policyholders' account balances</t>
  </si>
  <si>
    <t>Accrued expenses and other liabilities</t>
  </si>
  <si>
    <t>Modified coinsurance payable</t>
  </si>
  <si>
    <t>Other long-term debt - affiliate</t>
  </si>
  <si>
    <t>Deferred tax liability, net</t>
  </si>
  <si>
    <t>Separate account liabilities</t>
  </si>
  <si>
    <t>Total Liabilities</t>
  </si>
  <si>
    <t>COMMITMENTS AND CONTINGENCIES (NOTE 12)</t>
  </si>
  <si>
    <t xml:space="preserve"> </t>
  </si>
  <si>
    <t>SHAREHOLDER'S EQUITY</t>
  </si>
  <si>
    <t>Common stock, $100 par value, 30,000 shares authorized, 25,000 shares issued and outstanding</t>
  </si>
  <si>
    <t>Additional paid-in capital</t>
  </si>
  <si>
    <t>Accumulated other comprehensive income (loss)</t>
  </si>
  <si>
    <t>Retained earnings (deficit)</t>
  </si>
  <si>
    <t>Total Shareholder's Equity</t>
  </si>
  <si>
    <t>Total Liabilities and Shareholder's Equity</t>
  </si>
  <si>
    <t>Consolidated Balance Sheets (Parenthetical) - USD ($) $ in Thousands</t>
  </si>
  <si>
    <t>Fixed maturities, available-for-sale, amortized cost</t>
  </si>
  <si>
    <t>Common stock, par value</t>
  </si>
  <si>
    <t>Common stock, shares authorized</t>
  </si>
  <si>
    <t>Common stock, shares issued</t>
  </si>
  <si>
    <t>Common stock, shares outstanding</t>
  </si>
  <si>
    <t>Consolidated Statements of Operations and Comprehensive Income (Loss) - USD ($) $ in Thousands</t>
  </si>
  <si>
    <t>Dec. 31, 2016</t>
  </si>
  <si>
    <t>Revenues</t>
  </si>
  <si>
    <t>Premiums earned</t>
  </si>
  <si>
    <t>Fee income from policyholders</t>
  </si>
  <si>
    <t>Net investment income</t>
  </si>
  <si>
    <t>Realized investment (losses) gains, net</t>
  </si>
  <si>
    <t>Total revenues</t>
  </si>
  <si>
    <t>Expenses</t>
  </si>
  <si>
    <t>Policyholders' benefits</t>
  </si>
  <si>
    <t>Return credited to policyholders' account balances</t>
  </si>
  <si>
    <t>Operating and acquisition expenses</t>
  </si>
  <si>
    <t>Total expenses</t>
  </si>
  <si>
    <t>Income (loss) before federal income tax</t>
  </si>
  <si>
    <t>Federal income tax expense (benefit)</t>
  </si>
  <si>
    <t>Current</t>
  </si>
  <si>
    <t>Deferred</t>
  </si>
  <si>
    <t>Total income tax expense (benefit)</t>
  </si>
  <si>
    <t>NET INCOME (LOSS)</t>
  </si>
  <si>
    <t>Net unrealized investment gains (losses):</t>
  </si>
  <si>
    <t>Unrealized investment gains (losses) for the period</t>
  </si>
  <si>
    <t>Reclassification adjustment for (gains) losses included in net income</t>
  </si>
  <si>
    <t>Noncredit component of other-than-temporary losses</t>
  </si>
  <si>
    <t>Net unrealized investment gains (losses)</t>
  </si>
  <si>
    <t>Less: Income tax (benefit) related to:</t>
  </si>
  <si>
    <t>Other comprehensive (loss) income</t>
  </si>
  <si>
    <t>Comprehensive income (loss)</t>
  </si>
  <si>
    <t>Consolidated Statements of Shareholder's Equity - USD ($) $ in Thousands</t>
  </si>
  <si>
    <t>Total</t>
  </si>
  <si>
    <t>Common Stock</t>
  </si>
  <si>
    <t>Additional Paid-In Capital</t>
  </si>
  <si>
    <t>Retained Earnings</t>
  </si>
  <si>
    <t>Accumulated Other Comprehensive Income (Loss)</t>
  </si>
  <si>
    <t>Balance at Dec. 31, 2015</t>
  </si>
  <si>
    <t>Balance, shares at Dec. 31, 2015</t>
  </si>
  <si>
    <t>Dividends to shareholder</t>
  </si>
  <si>
    <t>Net income (loss)</t>
  </si>
  <si>
    <t>Other comprehensive income (loss), net of tax</t>
  </si>
  <si>
    <t>Balance at Dec. 31, 2016</t>
  </si>
  <si>
    <t>Balance, shares at Dec. 31, 2016</t>
  </si>
  <si>
    <t>Balance at Dec. 31, 2017</t>
  </si>
  <si>
    <t>Balance, shares at Dec. 31, 2017</t>
  </si>
  <si>
    <t>Implementation of accounting standard related to the reclassification of certain tax effects</t>
  </si>
  <si>
    <t>Balance at Dec. 31, 2018</t>
  </si>
  <si>
    <t>Balance, shares at Dec. 31, 2018</t>
  </si>
  <si>
    <t>Consolidated Statements of Cash Flows - USD ($) $ in Thousands</t>
  </si>
  <si>
    <t>Cash flows from operating activities:</t>
  </si>
  <si>
    <t>Adjustments to reconcile net income (loss) to net cash:</t>
  </si>
  <si>
    <t>Policy charges and fee income</t>
  </si>
  <si>
    <t>Interest credited</t>
  </si>
  <si>
    <t>Investment gains, net</t>
  </si>
  <si>
    <t>Amortization/Accretion of bond premium, net</t>
  </si>
  <si>
    <t>Amortization of VOBA</t>
  </si>
  <si>
    <t>Changes in assets and liabilities:</t>
  </si>
  <si>
    <t>Change in insurance related liabilities and policy-related balances</t>
  </si>
  <si>
    <t>Change in fair value option and trading securities</t>
  </si>
  <si>
    <t>Deferred income tax expense (benefit)</t>
  </si>
  <si>
    <t>Decrease (increase) in accrued investment income</t>
  </si>
  <si>
    <t>Decrease (increase) in other assets and liabilities</t>
  </si>
  <si>
    <t>Net cash provided by (used in) operating activities</t>
  </si>
  <si>
    <t>Cash flows from investing activities:</t>
  </si>
  <si>
    <t>Fixed maturities, available for sale Proceeds from sales and maturities</t>
  </si>
  <si>
    <t>Fixed maturities, available for sale, Purchases</t>
  </si>
  <si>
    <t>Commercial mortgage loans, proceeds from sales and paydowns</t>
  </si>
  <si>
    <t>Commercial mortgage loans, originations and purchases</t>
  </si>
  <si>
    <t>Net purchases and sales of common stocks</t>
  </si>
  <si>
    <t>Net purchases, sales, maturities of derivatives</t>
  </si>
  <si>
    <t>Net purchases, sales, maturities of other investments</t>
  </si>
  <si>
    <t>Net cash provided by (used in) investing activities</t>
  </si>
  <si>
    <t>Cash flows from financing activities:</t>
  </si>
  <si>
    <t>Policyholders' account deposits</t>
  </si>
  <si>
    <t>Policyholders' account withdrawals</t>
  </si>
  <si>
    <t>Dividends paid to shareholder</t>
  </si>
  <si>
    <t>Change in overdrafts</t>
  </si>
  <si>
    <t>Net cash provided by (used in) financing activities</t>
  </si>
  <si>
    <t>Net increase (decrease) in cash and cash equivalents</t>
  </si>
  <si>
    <t>Cash and cash equivalents, beginning of period</t>
  </si>
  <si>
    <t>Cash and cash equivalents, end of period</t>
  </si>
  <si>
    <t>Supplemental schedule of cash flow information:</t>
  </si>
  <si>
    <t>Income taxes paid</t>
  </si>
  <si>
    <t>Interest paid</t>
  </si>
  <si>
    <t>Noncash activities</t>
  </si>
  <si>
    <t>Interest income on vehicle note</t>
  </si>
  <si>
    <t>Interest expense on other long-term debt</t>
  </si>
  <si>
    <t>Increase in vehicle note and other long-term debt</t>
  </si>
  <si>
    <t>Change in modified coinsurance payable and deposit receivable</t>
  </si>
  <si>
    <t>Bond exchanges</t>
  </si>
  <si>
    <t>Mortgage loan refinance</t>
  </si>
  <si>
    <t>General</t>
  </si>
  <si>
    <t>1.
General
Lincoln Benefit Life Company (the “Company” or
“Lincoln Benefit”) is a stock insurance company
domiciled in the State of Nebraska. It is a wholly owned subsidiary
of LBL HoldCo II, Inc. (formerly Resolution Life, Inc.)
(“HoldCo”), which in turn is a wholly owned subsidiary
of LBL HoldCo, Inc. (formerly Resolution Life Holdings, Inc.).
HoldCo was formed on July 2, 2013 under the General
Corporation Law of the State of Delaware.
Lancaster Re Captive Insurance Company (“Lancaster
Re”), a Nebraska domiciled captive insurance company, is a
wholly owned subsidiary of Lincoln Benefit.
On October 2, 2017, LBL HoldCo, Inc., the indirect parent of
the Company, announced that a definitive agreement had been entered
into for the acquisition of LBL HoldCo, Inc. and subsidiaries
(including Lincoln Benefit) by SNH Acquisition LLC (an affiliate of
Global Bankers Insurance Group, LLC). On October 30, 2018, LBL
HoldCo, Inc.’s parent, RL LP, provided notice to SNH
Acquisition, LLC of the termination by RL LP of the agreement that
had been entered into for the acquisition of LBL HoldCo, Inc. and
subsidiaries (including the Company) by SNH Acquisition, LLC.
The Company is authorized to sell life insurance and retirement
products in all states except New York, as well as in the District
of Columbia and the U.S. Virgin Islands. Prior to July 18,
2013, the Company sold interest-sensitive, traditional and variable
life insurance products through both exclusive agencies
(“Allstate Sales channel”) and independent master
brokerage agencies. Sales through the independent master brokerage
agencies ceased effective July 17, 2013. Sales through the
Allstate Sales channel ceased in 2017. The Company operates as a
single segment entity, based on the manner in which we use
financial information to evaluate business performance and to
determine the allocation of resources.
ALIC reinsures all life insurance business written by Lincoln
Benefit through the Allstate Sales channel, all immediate annuities
written by Lincoln Benefit prior to April 1, 2014, and certain
term life policies written by Lincoln Benefit. Lincoln
Benefit’s variable annuity business also remains reinsured by
ALIC under an existing reinsurance agreement between Lincoln
Benefit and ALIC. The variable annuity business continues to be
reinsured and administered by ALIC under an existing reinsurance
administrative services agreement between Lincoln Benefit and
ALIC.
Basis of Presentation
The Company’s financial statements have been prepared in
accordance with generally accepted accounting principles in the
United States (“GAAP”). The principal accounting
policies applied in the preparation of these financial statements
are set out below and in Note 2.
Consolidation
The accompanying consolidated financial statements include the
accounts of Lincoln Benefit and its subsidiary, Lancaster Re. All
significant intercompany balances and transactions have been
eliminated on consolidation.
Use of Estimates
The preparation of financial statements in conformity with GAAP
requires management to make estimates and assumptions that affect
the amounts reported in the financial statements and accompanying
notes. Actual results could differ from those estimates.</t>
  </si>
  <si>
    <t>Significant Accounting Policies</t>
  </si>
  <si>
    <t>2.
Significant Accounting Policies
Cash and cash equivalents
Cash includes cash on hand, amounts due from banks, certain money
market securities, highly liquid overnight deposits, discount notes
and commercial paper held in the ordinary course of business and
other debt instruments with maturities of three months or less when
purchased.
Investments
Fixed maturities include bonds, asset-backed securities
(“ABS”) residential mortgage-backed securities
(“RMBS”) and commercial mortgage-backed securities
(“CMBS”). Certain fixed maturities, which may be sold
prior to their contractual maturity, are designated
as available-for-sale pay-downs
Fair value option and trading securities are stated at estimated
fair value and include investments for which the fair value option
has been elected and investments that are actively purchased and
sold (“Actively traded securities”). Actively traded
securities principally include U.S. Treasury securities and U.S.
Government authorities’ and agencies’ securities.
Changes in estimated fair value of these securities are included in
Realized investment gains, net on the Consolidated Statement of
Operations and Comprehensive Income (Loss).
The Company recognizes other-than-temporary impairments
(“OTTI”) for securities classified as AFS in accordance
with Accounting Standards Codification (“ASC”)
320, Investments-Debt and Equity
Securities
If the Company intends to sell or if it is more likely than not
that it will be required to sell an impaired security prior to
recovery of its cost basis, then the Company recognizes a charge to
earnings for the full amount of the impairment (the difference
between the amortized cost and fair value of the security). For
fixed maturity securities that are considered OTTI and that the
Company does not intend to sell and will not be required to sell,
the Company separates the impairment into two components: credit
loss and noncredit loss. Credit losses are charged to net realized
investment losses and noncredit losses are charged to other
comprehensive income. The credit loss component is the difference
between the security’s amortized cost and the present value
of its expected future cash flows discounted at the current
effective rate. The remaining difference between the
security’s fair value and the present value of its expected
future cash flows is the noncredit loss. For corporate bonds,
discounted cash flow analysis is based on historical and future
cash flows. Cash flows include default and loss severity
assumptions, where needed, based on adverse factors specific to the
security, industry or geographic area in which it operates.
Potential losses incurred on structured securities are based on
expected loss models rather than incurred loss models. Expected
cash flows include assumptions about key systematic risks (e.g.,
unemployment rates, housing prices) and loan-specific information
(e.g., delinquency rates, loan-to-value ratios). Estimating future
cash flows is a quantitative and qualitative process that
incorporates information received from third parties, along with
assumptions and judgments about the future performance of the
underlying collateral.
Redeemable preferred stock is stated at fair value. Common stock is
Federal Home Loan Bank (“FHLB”) of Chicago activity
stock, which is purchased or sold based on the level of funding
agreements and is also stated at cost which approximates fair
value.
Commercial mortgage loans (“CMLs”) acquired at fair
value are carried at amortized cost using the effective interest
rate method. CMLs held by the Company are diversified by property
type and geographic area throughout the U.S. CMLs are considered
impaired when it is probable that the Company will not collect
amounts due according to the terms of the original loan agreement.
The Company assesses the impairment of loans individually for all
loans in the portfolio. The Company estimates the fair value of the
underlying collateral using internal valuations generally based on
discounted cash flow analyses. The Company estimates an allowance
for loan losses (“ALL”) representing potential credit
losses embedded in the CML portfolio. The estimate is based on a
consistently applied analysis of the loan portfolio and takes into
consideration all available information, including industry,
geographical, economic and political factors.
Policy loans represent loans the Company issues to policyholders.
Policy loans are carried at unpaid principal balances. Interest
income on such loans is recognized as earned using the
contractually agreed upon interest rate and reflected in Net
investment income in the Consolidated Statement of Operations and
Comprehensive Income (Loss). Generally, interest is capitalized on
the associated policy’s anniversary date.
Short-term investments include securities, certain money market
securities and other investments with remaining maturities of one
year or less, but greater than three months, at the time of
purchase and are stated at estimated fair value or amortized cost,
which approximates fair value.
Derivatives
As part of the Company’s overall risk management policy, the
Company uses listed equity index options and futures and interest
rate swaps to economically hedge its obligation under certain fixed
indexed annuity and universal life contracts. Derivatives are
carried in the Company’s Consolidated Balance Sheet either as
assets within Other invested assets or as liabilities within
Accrued expenses and other liabilities at estimated fair value. The
Company offsets the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Realized investment gains, net in the
Consolidated Statement of Operations and Comprehensive Income
(Loss). The notional amounts specified in the contracts are used to
calculate contractual payments under the agreements and are
generally not representative of the potential for gain or loss on
these contracts.
Futures contracts are defined as commitments to buy or sell
designated financial instruments based on specified prices, yields
or indexes. Equity index futures contracts provide returns at
specified or optional dates based upon a specified index or
interest rate applied to a notional amount. The Company uses
futures to hedge exposures in indexed annuity and life contracts.
Daily cash settlement of variation margins is required for futures
contracts and is based on the changes in daily prices. The final
settlement of futures contracts is in cash.
Index option contracts provide returns at specified or optional
dates based on a specified equity index applied to the
option’s notional amount. The Company purchases and writes
(sells) option contracts primarily to reduce market risk associated
with certain annuity and life contracts. When the Company
purchases/sells option contracts at specific prices, it is required
to pay/receive a premium to/from the counterparties. The amount of
premium paid/received is based on the number of contracts
purchased/sold, the specified price and the maturity date of the
contract. The Company receives/pays cash equal to the premium of
written/purchased options when the contract is established.
Premiums paid are reported as a derivative asset and premiums
received are reported as a derivative liability. If the option is
exercised, the Company receives/pays cash equal to the product of
the number of contracts and the specified price in the contract in
exchange for the equity upon which the option is written/purchased.
If the options are not exercised, then no additional cash is
exchanged when the contract expires. Index option contracts are
cash settled upon exercise and the gain or loss on the settlement
is reported in Realized investment gains, net. If the option
contract expires without being exercised, the premiums paid or
received are reported as Realized investment gains, net and the
corresponding asset or liability previously recorded is reversed.
The change in the fair value of options contracts are reported in
Realized investment gains, net, with an adjustment to a
corresponding asset or liability.
The Company employs interest rate swaps to reduce interest rate
risk associated with specific investments supporting certain
annuity contracts. An interest rate swap is an agreement between
two counterparties in which one stream of future interest payments
is exchanged for another. Interest rate swaps usually involve the
exchange of a fixed interest rate for a floating rate, or vice
versa, to reduce or increase exposure to fluctuations in interest
rates, or to obtain a marginally lower interest rate. Swaps provide
returns at the reset dates based on respective interest rates
applied to the notional amount with the net difference in resulting
interest payments settled between the counterparties. The change in
the fair value of the swap is reported in Realized investment
gains, net, with an adjustment to the corresponding asset or
liability. Cash flows received/paid at the reset dates are reported
in net investment income and consist of any differences in the
amounts of contractual interest calculated due to the respective
counterparties based on changes in interest rates. Swaps usually
terminate upon expiration and the remaining book value is offset to
Realized investment gains, net. If terminated through sale, the
difference between consideration received or paid and the remaining
book value is recorded to Realized investment gains, net.
The Company has derivatives embedded
in non-derivative
Investment Income and Realized Gains and Losses
Investment income primarily consists of interest and is recognized
on an accrual basis using the effective yield method. Interest
income for RMBS and CMBS is determined considering
estimated pay-downs, non-accrual
Realized investment gains and losses, net, include gains and losses
on investment sales and write-downs in value due to
other-than-temporary declines in fair value. Realized capital gains
and losses on investment sales, including principal payments, are
determined on a specific identification basis.
Recognition of Premium Revenues and Fees, and Related
Policyholders’ Benefits and Interest Credited
Traditional life insurance products consist principally of products
with fixed and guaranteed premiums and benefits, primarily term and
whole life insurance products. Premiums from these products are
recognized as revenue when due from policyholders. Surrenders on
traditional life and death benefits are reflected in policyholder
benefits.
Immediate annuities with life contingencies provide insurance
protection over a period that extends beyond the period during
which premiums are collected. Premiums from these products are
recognized as revenue when received at the inception of the
contract. Benefits and expenses are recognized in relation to
premiums.
Interest-sensitive life contracts, such as universal life and
single premium life, are insurance contracts whose terms are not
fixed and guaranteed. The terms that may be changed include
premiums paid by the policyholder, interest credited to the
policyholder account balance and contract charges assessed against
the policyholder account balance. Premiums from these contracts are
reported as policyholder account balances. Fee income from
policyholders consist of fees assessed against the policyholder
account balance for the cost of insurance (mortality risk),
contract administration and surrender of the policy prior to
contractually specified dates. These charges are recognized as
revenue when assessed against the policyholder account balance.
Policyholder benefits include life-contingent benefit payments in
excess of the policy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policyholder account balance deposits. Policy fees for investment
contracts consist of fees assessed against the contractholder
account balance for maintenance, administration and surrender of
the contract prior to contractually specified dates and are
recognized when assessed against the policyholder account
balance.
Returns credited to policy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re
generally based on an equity index, such as the Standard &amp;
Poor’s (“S&amp;P”) 500 Index.
Policy charges for variable life and variable annuity products
consist of fees assessed against the policyholder account balances
for contract maintenance, administration, mortality, expense and
surrender of the contract prior to contractually specified dates.
Policy benefits incurred for variable life and variable annuity
products include guaranteed minimum death, income, withdrawal and
accumulation benefits.
The Company incurs costs in connection with renewal insurance
business. All acquisition-related costs, including commissions, as
well as all indirect costs, are expensed as incurred and reported
in Other expenses on the Consolidated Statement of Operations and
Comprehensive Income (Loss) for the years ended December 31,
2018, 2017 and 2016.
Reinsurance
Reinsurance accounting is applied for ceded and assumed
transactions when the risk transfer provisions of ASC
944-40, Accounting and Reporting for
Reinsurance of Short-Duration and Long-Duration Contracts
With respect to ceded reinsurance, the Company values reinsurance
recoverables on reported claims at the time the underlying claim is
recognized in accordance with contract terms. For future policy
benefits, the Company estimates the amount of reinsurance
recoverables based on the terms of the reinsurance contracts and
historical reinsurance recovery information. The reinsurance
recoverables are based on what the Company believes are reasonable
estimates and the balance is reported as an asset in the
Consolidated Balance Sheets. However, the ultimate amount of the
reinsurance recoverable is not known until all claims are settled.
Reinsurance contracts do not relieve the Company from its
obligations to policyholders, and failure of reinsurers to honor
their obligations could result in losses to the Company;
consequently, allowances are established for amounts deemed
uncollectible.
Value of Business Acquired (“VOBA”)
For interest-sensitive life and annuity products, VOBA is amortized
over the life of the policies in relation to the emergence of
estimated gross profits (“EGPs”) from margins on
mortality, interest, expenses, and surrenders, all of which are net
of reinsurance and include actual realized gains and losses on
investments. For non-interest
Separate Accounts
Separate accounts assets are carried at fair value. The assets of
the separate accounts are legally segregated and available only to
settle separate account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 of Operations and
Comprehensive Income (Loss). Deposits to and surrenders and
withdrawals from the separate accounts are reflected in separate
accounts liabilities and are not included in cash flows.
Absent any contract provision wherein the Company provides a
guarantee, variable annuity and variable life insurance
contractholders bear the investment risk that the separate
accounts’ funds may not meet their stated investment
objectives.
Future Policy Benefits and Other Policyholder
Liabilities
Policy liabilities are established for future policy benefits on
certain annuity, life, and long-term care policies. Such
liabilities are established in amounts adequate to meet the
estimated future obligations of
policies in-force.
For ASC 944-20 Financial
Services – Insurance
Activities,
Liabilities for outstanding claims and claims adjustment expenses
are estimates of payments to be made on life and health insurance
contracts for reported claims and claims adjustment expenses. A
liability is also held for claims adjustment expenses incurred but
not reported as of the balance sheet date. These liabilities are
determined using case basis evaluations and statistical analyses
and represent estimates of the ultimate cost of all claims incurred
but not paid. These estimates are continually reviewed and adjusted
as necessary. Such adjustments are reflected in current
operations.
Future policy benefit reserves for fixed indexed life and annuity
policies with returns linked to the performance of a specified
market index are equal to the excess of the sum of the fair value
of the embedded derivatives and the host (or guaranteed) component
over the policyholder account balance. The change in the fair value
of the embedded derivative is linked to the performance of the
equity option. The host value is established as of the date of
acquisition and is equal to the account value, plus the value of
the unexpired options at the date of acquisition, less the embedded
derivative, and accreted over the policy’s life at a constant
rate of interest.
The Company holds additional liabilities for its no lapse
guarantees (associated with universal life) and guaranteed minimum
withdrawal benefits (associated with fixed indexed annuities).
These are accounted for in accordance with
ASC 944-20.
Policy liabilities and accruals are based on the various estimates
discussed above. Although the adequacy of these amounts cannot be
assured, the Company believes that policy liabilities and accruals
will be sufficient to meet future obligations of
policies in-force.
Policyholders’ Account Balances
Policyholders’ account balances represent interest-bearing
liabilities arising from the sale of products such as
interest-sensitive life insurance and fixed annuities.
Policyholders’ account balances primarily comprise cumulative
deposits received and interest credited to the contractholder less
cumulative contract benefits, surrenders, withdrawals and contract
charges for mortality or administrative expenses.
The Company holds additional liabilities for guaranteed minimum
income benefits (“GMIB”) associated with variable
annuities, which are accounted for in accordance with
ASC 944-20.
Income Taxes
Income taxes are provided for using the asset and liability method
under which deferred tax assets and liabilities are recognized for
temporary differences between the financial statement and income
tax bases of assets and liabilities. The effect on deferred tax
assets and liabilities of a change in tax rates is recognized in
income in the period that includes the enactment date. The
realizability of deferred tax assets is assessed at each reporting
date and a deferred tax asset valuation allowance is established
when realization of such assets is not likely (less than 50%
likelihood). Tax positions are assessed under
a two-step
Other Long-Term Debt
Effective April 1, 2014, and with Nebraska Department of
Insurance (the “NE DOI” or the “Department of
Insurance”) approval, Lancaster Re issued a variable funding
Surplus Note (the “Surplus Note”) to its affiliate,
Lanis, LLC. for $513.0 million and acquired from Lanis a
Vehicle Note (the “Vehicle Note”) for
$513.0 million. The Vehicle Note is held to support a portion
of Lancaster Re’s reinsurance obligations and has been
authorized as an acceptable form of reinsurance collateral pursuant
to Nebraska Rev. Stat. §44-8216(8)(c)(i) pre-approval, pre-approval,
Other Assets and Accrued Expenses and Other
Liabilities
Other assets consist primarily of premiums due, intangible assets,
the Vehicle Note and receivables resulting from sales of securities
that had not yet settled at the balance sheet date. Other
liabilities consist primarily of accrued expenses, technical
overdrafts, derivatives, and payables resulting from purchases of
securities that had not yet been settled at the balance sheet
date.
Reclassifications
Certain prior year amounts have been reclassified to conform with
the current year financial statement presentation.
Adoption of New Accounting Pronouncements
The Company considers the applicability and impact of all
Accounting Standards Updates (“ASU”). ASU listed below
represent those that have been adopted during the current fiscal
year and/or those that have been issued but not yet adopted as of
the date of this filing. ASU not listed below were assessed and
determined to be either not applicable or not material.
In August 2018, the Financial Accounting Standards Board
(“FASB”) issued new guidance related to fair value
measurement ( ASU 2018-13,
In August 2018, the FASB issued new guidance on accounting for
long-duration insurance contracts
( ASU 2018-12,
In February 2018, the FASB issued new guidance on reporting
comprehensive income ( ASU 2018-02,
In March 2017, the FASB issued new guidance on premium amortization
of purchased callable debt securities
( ASU 2017-08, 310-20
In August 2016, the FASB issued new guidance on classification of
certain cash receipts and cash
payments (ASU 2016-15,
In June 2016, the FASB issued new guidance for recording credit
losses (ASU 2016-13, available-for-sale
In February 2016, the FASB issued a new leasing
standard (ASU 2016-02, year-end
In January 2016, the FASB issued new guidance on the recognition
and measurement of financial instruments
( ASU 2016-01, 825-10
In May 2014, the FASB issued a comprehensive new revenue
recognition standard ( ASU 2014-09,</t>
  </si>
  <si>
    <t>Investments</t>
  </si>
  <si>
    <t>3.
Investments
The amortized cost, gross unrealized gains and losses and fair
value for fixed maturities as of December 31, 2018 and 2017
were as follows:
December 31, 2018 Gross Gross
($ in thousands) Amortized Unrealized Unrealized Fair Value
Fixed maturities, available for sale
U.S. Treasury Securities and Obligations of U.S. Government
Authority and Agencies $ 305,336 $ 5,423 $ (8,833 ) $ 301,926
Obligations of U.S. States and Political Subdivisions 747,872 21,407 (6,814 ) 762,465
Foreign government 22,476 8 (2,507 ) 19,977
All other corporate securities 5,830,098 22,671 (328,363 ) 5,524,406
ABS 404,935 422 (13,312 ) 392,045
CMBS 307,430 1,494 (7,957 ) 300,967
RMBS 83,965 4,289 (566 ) 87,688
Redeemable preferred stock 14,800
—
— 14,800
Total fixed maturities, available for sale $ 7,716,912 $ 55,714 $ (368,352 ) $ 7,404,274
December 31, 2017 Gross Gross
($ in thousands) Amortized Unrealized Unrealized Fair Value
Fixed maturities, available for sale
U.S. Treasury Securities and Obligations of U.S. Government
Authority and Agencies $ 416,639 $ 5,322 $ (12,366 ) $ 409,595
Obligations of U.S. States and Political Subdivisions 741,343 37,908 (2,720 ) 776,531
Foreign government 24,242 234 (1,685 ) 22,791
All other corporate securities 6,169,204 258,440 (37,898 ) 6,389,746
ABS 478,329 5,289 (3,395 ) 480,223
CMBS 189,596 1,377 (3,148 ) 187,825
RMBS 127,439 6,520 (509 ) 133,450
Redeemable preferred stock 14,800
—
— 14,800
Total fixed maturities, available for sale $ 8,161,592 $ 315,090 $ (61,721 ) $ 8,414,961
Scheduled Maturities
The scheduled maturities for fixed maturities, available for sale,
were as follows as of December 31, 2018:
($ in thousands) Amortized Fair Value
Due in one year or less $ 198,865 $ 198,415
Due after one year through five years 782,318 783,443
Due after five years through ten years 801,362 783,970
Due after ten years 4,927,645 4,651,395
Total before asset and mortgage-backed securities $ 6,710,190 $ 6,417,223
Asset and mortgage-backed securities 1,006,722 987,051
Total fixed maturities $ 7,716,912 $ 7,404,274
Actual maturities may differ from those scheduled as a result of
calls and make-whole payments by the issuers. Asset and
mortgage-backed securities are shown separately because of the
potential for prepayment of principal prior to contractual maturity
dates.
Commercial Mortgage Loans
The Company diversifies its commercial mortgage loan portfolio by
geographical region to reduce concentration risk. The
Company’s commercial mortgage loan portfolio by geographical
region was as follows as of December 31, 2018 and 2017:
($ in thousands) December 31, 2018 December 31, 2017
Alabama $ 815 $ 1,056
Arizona 36,110 20,009
California 145,023 173,101
Colorado 61,191 57,293
Florida 54,630 103,869
Georgia 20,144 63,526
Hawaii 3,895 5,020
Illinois 86,832 87,957
Iowa 538 791
Kansas 9,200 9,200
Kentucky
— 6,538
Maryland
— 19,851
Massachusetts 29,836 53,605
Minnesota 23,612 116,923
Nevada 80,396 80,768
New Jersey 20,773 34,101
New York 48,375 50,691
North Carolina 33,447 34,022
Ohio 12,322 12,526
Pennsylvania 50,351 1,007
South Carolina 24,766 1,310
Texas 109,735 100,066
Utah
— 7,823
Virginia 248 975
Washington
— 77
Wisconsin 834 1,082
General allowance for loan loss
—
—
Total commercial mortgage loans $ 853,073 $ 1,043,187
Credit Quality of Commercial Mortgage Loans
The credit quality of commercial mortgage
loans held-for-investment
December 31, 2018 Recorded Investment
Debt Service Coverage
Ratios
($ in thousands) &gt; 1.20x 1.00x - 1.20x &lt; 1.00x Total % of Total Estimated Fair % of Total
Loan-to-value
Less than 65% $ 628,279 $ 88,404 $ 37,446 $ 754,129 88.4 % $ 752,667 88.3 %
65% to 75% 50,000 48,944
— 98,944 11.6 % 99,367 11.7 %
76% to 80%
—
—
—
— 0.0 %
— 0.0 %
Greater than 80%
—
—
—
— 0.0 %
— 0.0 %
Total $ 678,279 $ 137,348 $ 37,446 $ 853,073 100.0 % $ 852,034 100.0 %
December 31, 2017 Recorded Investment
Debt Service Coverage
Ratios
($ in thousands) &gt; 1.20x 1.00x - 1.20x &lt; 1.00x Total % of Total Estimated Fair % of Total
Loan-to-value
Less than 65% $ 731,577 $ 48,895 $
— $ 780,472 74.8 % $ 782,640 74.9 %
65% to 75% 222,771 39,944
— 262,715 25.2 % 261,891 25.1 %
76% to 80%
—
—
—
— 0.0 %
— 0.0 %
Greater than 80%
—
—
—
— 0.0 %
— 0.0 %
Total $ 954,348 $ 88,839 $
— $ 1,043,187 100.0 % $ 1,044,531 100.0 %
As of December 31, 2018 and 2017, the Company had no allowance
for credit losses for commercial mortgage loans. As of
December 31, 2018, $853.1 million of commercial mortgage
and other loans were in current status with no commercial mortgage
or other loans classified as past due. As of December 31,
2017, $1,043.2 million of commercial mortgage loans were in
current status with no commercial mortgage or other loans
classified as past due. The Company defines current in its aging of
past due commercial mortgage and other loans as less than 30 days
past due.
Impaired loans include those loans for which it is probable that
all amounts due will not be collected according to the contractual
terms of the loan agreement. During 2018 and 2017, the Company did
not record any impairments related to commercial mortgage
loans.
The Company’s commercial mortgages may occasionally be
involved in a troubled debt restructuring. As of December 31,
2018 and 2017, the Company had no commitments to fund to borrowers
that have been involved in a troubled debt restructuring. As of
December 31, 2018 and 2017, the Company had no new troubled
debt restructurings related to commercial mortgages and no payment
defaults on commercial mortgages.
Other Invested Assets
Other invested assets were as follows as of December 31, 2018
and 2017:
December 31, 2018 December 31, 2017
($ in thousands)
Low income housing tax credit properties $
— $ 138
Derivatives 2,976 21,045
$ 2,976 $ 21,183
Net Investment Income
Net investment income for the years ended December 31, 2018,
2017 and 2016 was as follows:
2018 2017 2016
($ in thousands)
Fixed maturities, available for sale $ 332,082 $ 345,299 $ 330,253
Fixed maturties, trading 5,963 3,424
—
Fixed maturities, fair value option 234 331 454
Common stock 314 224
—
Commercial mortgage loans 43,781 56,510 69,360
Cash, cash equivalents and short-term investments 4,262 1,718 1,007
Other investments 8,703 8,421 8,845
Gross investment income $ 395,339 $ 415,927 $ 409,919
Investment expenses 14,527 14,814 12,836
Net investment income $ 380,812 $ 401,113 $ 397,083
Realized Investment Gains and Losses
Realized investment gains and losses for the years ended
December 31, 2018, 2017 and 2016 were as follows:
2018 2017 2016
($ in thousands)
Realized investment gains, net
Fixed maturities, available for sale $ (45,240 ) $ 11,434 $ 66,560
Fixed maturities, trading (1,864 ) 1,081
—
Fixed maturties, fair value option (247 ) 405 (733 )
Commercial mortgage loans 1,201 5,935 4,037
Derivatives (7,136 ) 19,360 3,856
Other invested assets (9 ) (92 )
—
Net realized gains (losses) $ (53,295 ) $ 38,123 $ 73,720
There were $4.8 million in other-than-temporary impairment
losses recorded in the year ended December 31, 2018. These
securities were impaired to fair value as of the impairment date
and were considered credit impairments. There were
$4.4 million in other-than-temporary impairment losses
recorded in the year ended December 31, 2017. There were no
other-than-temporary impairment losses recorded in the year ended
December 31, 2016.
Proceeds from sales of fixed maturities and gross realized
investment gains and losses for the years ended December 31,
2018, 2017 and 2016 were as follows:
2018 2017 2016
($ in thousands)
Fixed maturities, available-for-sale
Proceeds from sales $ 919,347 $ 1,496,242 $ 3,027,998
Gross investment gains from sales 4,682 29,271 109,282
Gross investment losses from sales (42,996 ) (11,893 ) (35,136 )
Proceeds from sales excludes non-taxable
Unrealized Investment Gains and Losses
The gross unrealized losses and fair value of fixed maturities,
available for sale, by the length of time that individual
securities have been in a continuous unrealized loss position were
as follows as of December 31, 2018 and 2017:
December 31, 2018 Less than 12 months Greater than 12 months
($ in thousands) Fair Gross Fair Gross Fair Gross
U.S. Treasury Securities and Obligations of U.S. Government
Authority and Agencies $ 40,085 $ (1,337 ) $ 139,944 $ (7,496 ) $ 180,029 $ (8,833 )
Obligations of U.S. States and Political Subdivisions 113,634 (1,932 ) 75,444 (4,882 ) 189,078 (6,814 )
Foreign government 8,894 (2 ) 10,573 (2,505 ) 19,467 (2,507 )
All other corporate securities 3,626,045 (222,408 ) 805,107 (105,955 ) 4,431,152 (328,363 )
ABS 237,153 (4,935 ) 107,437 (8,377 ) 344,590 (13,312 )
CMBS 110,483 (2,936 ) 86,765 (5,021 ) 197,248 (7,957 )
RMBS 10,028 (85 ) 13,793 (481 ) 23,821 (566 )
Total fixed maturities $ 4,146,322 $ (233,635 ) $ 1,239,063 $ (134,717 ) $ 5,385,385 $ (368,352 )
December 31, 2017 Less than 12 months Greater than 12 months
($ in thousands) Fair Gross Fair Gross Fair Gross
U.S. Treasury Securities and Obligations of U.S. Government
Authority and Agencies $ 215,767 $ (3,499 ) $ 107,344 $ (8,867 ) $ 323,111 $ (12,366 )
Obligations of U.S. States and Political Subdivisions 38,171 (825 ) 45,877 (1,895 ) 84,048 (2,720 )
Foreign government 296 (4 ) 11,098 (1,681 ) 11,394 (1,685 )
All other corporate securities 740,795 (6,841 ) 489,367 (31,057 ) 1,230,162 (37,898 )
ABS 77,050 (689 ) 99,327 (2,706 ) 176,377 (3,395 )
CMBS 72,725 (593 ) 36,540 (2,555 ) 109,265 (3,148 )
RMBS 6,908 (118 ) 21,835 (391 ) 28,743 (509 )
Total fixed maturities $ 1,151,712 $ (12,569 ) $ 811,388 $ (49,152 ) $ 1,963,100 $ (61,721 )
Portfolio Monitoring
The Company has a comprehensive portfolio monitoring process to
identify and evaluate each fixed maturity security whose carrying
value may be other-than-temporarily impaired.
For each fixed maturity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maturity
security and it is not more likely than not the Company will be
required to sell the fixed maturity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maturity security, the credit loss component of the impairment is
recorded in earnings, with the remaining amount of the unrealized
loss related to other factors recognized in other comprehensive
income.
The Company’s portfolio monitoring process includes a
quarterly review of all securities to identify instances where the
fair value of a security compared to its amortized cost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maturity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Net Unrealized Investment Gains and Losses in AOCI
The changes in unrealized gains and losses in accumulated other
comprehensive income (loss) (“AOCI”) were as follows
for the years ended December 31, 2018, 2017 and 2016:
($ in thousands) Net Unrealized VOBA Future Policy Deferred Accumulated Other
Balance, December 31, 2015 $ (327,781 ) $ 36,774 $ 52,906 $ 83,402 $ (154,699 )
Net investment gains and losses on investments arising during the
period 160,311
—
— (56,111 ) 104,200
Reclassification adjustment for gains and losses included in net
income (81,920 )
—
— 28,672 (53,248 )
Impact of net unrealized investment gains and losses on VOBA
— (30,948 )
— 10,832 (20,116 )
Impact of net unrealized investment gains and losses on future
policy benefits and policyholders’ account balances
—
— (28,924 ) 10,123 (18,801 )
Balance, December 31, 2016 $ (85,550 ) $ 5,826 $ 23,982 $ 19,574 $ (36,168 )
Net investment gains and losses on investments arising during the
period 332,918
—
— (111,486 ) 221,432
Reclassification adjustment for gains and losses included in net
income (6,001 )
—
— 2,100 (3,901 )
Impact of net unrealized investment gains and losses on VOBA
— (21,843 )
— 7,645 (14,198 )
Impact of net unrealized investment gains and losses on future
policy benefits and policyholders’ account balances
—
— (157,156 ) 55,005 (102,151 )
Balance, December 31, 2017 $ 253,369 $ (16,017 ) $ (133,174 ) $ (31,362 ) $ 72,816
Net investment gains and losses on investments arising during the
period (560,739 )
—
— 117,756 (442,983 )
Reclassification adjustment for gains and losses included in net
income 5,268
—
— (1,106 ) 4,162
Establishement of valuation allowance related to deferred income
tax assets
—
—
— (65,654 ) (65,654 )
Impact of net unrealized investment gains and losses on VOBA
— 45,560
— (9,568 ) 35,992
Impact of net unrealized investment gains and losses on future
policy benefits and policyholders’ account balances
—
— 251,235 (52,760 ) 198,475
Implementation of accounting standard related to the
reclassification of certain tax effects
—
—
— 9,558 9,558
Balance, December 31, 2018 $ (312,638 ) $ 29,543 $ 118,061 $ (30,924 ) $ (195,958 )</t>
  </si>
  <si>
    <t>Derivative Financial Instruments</t>
  </si>
  <si>
    <t xml:space="preserve">4.
Derivative Financial Instruments
See Note 2 for a description of the Company’s accounting
policies for derivatives and Note 5 for information about the
fair value hierarchy for derivatives.
The notional and fair value positions of derivative financial
instruments as of December 31, 2018 and 2017 were as
follows:
December 31, 2018 December 31, 2017
Notional Gross Fair Value Notional Gross Fair Value
Assets Liabilities Assets Liabilities Assets Liabilities Assets Liabilities
($ in thousands)
Assets
Equity Options $ 338,470 $ 324,047 $ 5,099 $ (1,584 ) $ 237,250 $ 234,375 $ 39,397 $ (18,352 )
Futures
— 9,934
— (539 )
—
—
—
—
Liabilities
Policyholders account balances
Derivatives embedded in life and annuity contracts
Equity-indexed annuity contracts (2) $
— $ 924,733 $
— $ (44,947 ) $
— $ 1,095,253 $
— $ (57,531 )
Equity-indexed life contracts
— 588,299
— (8,624 )
— 531,800
— (29,911 )
Guaranteed accumulation benefits (1)
— 40,469
— (5,203 )
— 53,517
— (4,557 )
Guaranteed withdrawal benefits (1)
— 8,070
— (113 )
— 9,939
— (113 )
(1)
These amounts are fully ceded in accordance with the
Company’s reinsurance agreements. The corresponding
receivables have been excluded from the table above.
(2)
Notional amount represents account value of equity
indexed contracts
The standardized ISDA Master Agreement under which the
Company’s derivative transactions are executed include
provisions for payment netting. In the normal course of business
activities, if there is more than one derivative transaction with a
single counterparty, the Company will set-off
The amount and location of gains (losses) recognized in income, net
of reinsurance, for derivatives that were not designated or
qualifying as hedging instruments for the years ended
December 31, 2018, 2017 and 2016 were as follows:
2018 2017 2016
Realized Policyholder Realized Policyholder Realized Policyholder
($ in thousands)
Assets
Equity options $ (7,123 ) $
— $ 17,969 $
— $ 2,472 $
—
Futures (13 )
— 1,391
— 884
—
Interest rate swaps
—
—
—
— 500
—
Liabilities
Policyholders’ account balances
Equity-indexed annuity contracts $
— $ 12,584 $
— $ (1,660 ) $
— $ 8,267
Equity-indexed life contracts
— 194
— (168 )
— (121 ) </t>
  </si>
  <si>
    <t>Fair Value</t>
  </si>
  <si>
    <t>5.
Fair Value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re are no assets or liabilities measured at fair value on a
nonrecurring basis as of December 31, 2018 or 2017. The
Company’s assets and liabilities measured at fair value on a
recurring basis as of December 31, 2018 and 2017 were as
follows:
December 31, 2018
Description for Each Class of Asset or Liability
Level 1 Level 2 Level 3 Total
($ in thousands)
Assets at fair value
Fixed maturities, available for sale
U.S. Treasury Securities and Obligations of U.S. Government
Authority and Agencies $ 94,902 $ 206,690 $ 334 $ 301,926
Obligations of U.S. States and Political Subdivisions
— 762,465
— 762,465
Foreign government
— 19,977
— 19,977
All other corporate securities
— 5,511,797 12,609 5,524,406
ABS
— 391,260 785 392,045
CMBS
— 300,967
— 300,967
RMBS
— 87,688
— 87,688
Redeemable preferred stock
— 14,800
— 14,800
Fixed maturities, trading
— 197,651
— 197,651
Fixed maturities, fair value option
— 10,028
— 10,028
Common stock
—
— 6,988 6,988
Short-term investments 269,016
—
— 269,016
Other invested assets
Equity options 3,515
—
— 3,515
Futures (539 )
—
— (539 )
Separate accounts assets 1,266,912
—
— 1,266,912
Total assets at fair value $ 1,633,806 $ 7,503,323 $ 20,716 $ 9,157,845
Liabilities at fair value
Policyholders’ account balances
Equity indexed annuity contracts $
— $
— $ (44,947 ) $ (44,947 )
Equity indexed life contracts
— (8,624 )
— (8,624 )
Guaranteed minimum accumulation benefits
—
— (5,203 ) (5,203 )
Guaranteed minimum withdrawal benefits
—
— (113 ) (113 )
Separate accounts liabilities (1,266,912 )
—
— (1,266,912 )
Total liabilities at fair value $ (1,266,912 ) $ (8,624 ) $ (50,263 ) $ (1,325,799 )
December 31, 2017
Description for Each Class of Asset or Liability
Level 1 Level 2 Level 3 Total
($ in thousands)
Assets at fair value
Fixed maturities, available for sale
U.S. Treasury Securities and Obligations of U.S. Government
Authority and Agencies $ 156,959 $ 247,739 $ 4,897 $ 409,595
Obligations of U.S. States and Political Subdivisions
— 776,531
— 776,531
Foreign government
— 22,791
— 22,791
All other corporate securities
— 6,371,395 18,351 6,389,746
ABS
— 462,290 17,933 480,223
CMBS
— 187,825
— 187,825
RMBS
— 133,450
— 133,450
Redeemable preferred stock
— 14,800
— 14,800
Fixed maturities, trading 97,819 97,819
Fixed maturities, fair value option
— 12,095
— 12,095
Common stock
—
— 8,152 8,152
Short-term investments 190,376
—
— 190,376
Other invested assets
Equity options 21,045
—
— 21,045
Separate accounts assets 1,460,380
—
— 1,460,380
Total assets at fair value $ 1,828,760 $ 8,326,735 $ 49,333 $ 10,204,828
Liabilities at fair value
Policyholders’ account balances
Equity indexed annuity contracts $
— $
— $ (57,531 ) $ (57,531 )
Equity indexed life contracts
— (29,911 )
— (29,911 )
Guaranteed minimum accumulation benefits
—
— (4,557 ) (4,557 )
Guaranteed minimum withdrawal benefits
—
— (113 ) (113 )
Separate accounts liabilities (1,460,380 )
—
— (1,460,380 )
Total liabilities at fair value $ (1,460,380 ) $ (29,911 ) $ (62,201 ) $ (1,552,492 )
Summary of significant valuation techniques for assets and
liabilities measured at fair value on a recurring basis
Fixed Maturities, Fair Value Option and Trading
Securities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U.S. Treasury securities are included within
Level 1 due to the market activity.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dicative broker quotes are also used to determine fair value in
circumstances where vendor pricing is not available, or where the
Company ultimately concludes that pricing information received from
independent pricing services is not reflective of market activity.
If the Company concludes the values from both pricing services and
brokers are not reflective of market activity, it may override the
information with an internally-developed valuation. Pricing service
overrides, internally-developed valuations and indicative broker
quotes are generally included in Level 3 in the fair value
hierarchy.
The fair value of private fixed maturities and redeemable preferred
stock, which are comprised of investments in private placement
securitie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 traded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No private placement
securities were classified as Level 3 as of December 31,
2018 or 2017.
Common Stock
The Company’s investment in common stock is not practicable
to measure at fair value due to the redemption provisions.
Therefore, carrying value approximates fair value.
Short-term Investments
Short-term investments are primarily money market securities valued
using unadjusted quoted prices in active markets that are
accessible for identical assets and classified as Level 1.
Other Invested Assets
The estimated fair value of derivatives is determined through the
use of quoted market prices for exchange-traded derivatives.
Separate Account Assets and Liabilities
Separate account assets and liabilities consist principally of
investments in mutual fund shares. The fair values are based on
quoted market prices in active markets for identical assets and are
classified within Level 1 in the fair value hierarchy.
Policyholders’ Account Balances
The liabilities for guarantees primarily associated with the
optional living benefit features of certain variable annuity
contracts and equity indexed annuity contracts are calculated as
the present value of future expected benefit payments to
contractholders less the present value of assessed rider fees
attributable to the optional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 judgment.
The significant inputs to the valuation models for these embedded
derivatives include capital market assumptions, such as interest
rate levels and volatility assumptions,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 term trend is observed in an interim
period.
The liabilities for guarantees primarily associated with the
optional living benefit features of certain equity indexed life
contracts are calculated based on the fair value of the underlying
hedging instrument for these contracts.
Level 3 Fair Value Measurements
Quantitative information about the significant unobservable inputs
used in Level 3 fair value measurements was as follows as of
December 31, 2018 and 2017:
December 31, 2018
($ in thousands)
Fair Value
Valuation Technique Unobservable Range Weighted
Equity indexed annuity contracts $ (44,947 ) Option Pricing Projected Option 1.40% - 1.63% 1.48 %
December 31, 2017
($ in thousands)
Fair Value
Valuation Technique Unobservable Range Weighted
Equity indexed annuity contracts $ (57,531 ) Option Pricing Projected Option 1.40% - 1.64% 1.42 %
Excluded from the table above at December 31, 2018 and 2017
are approximately $20.7 million and $49.3 million,
respectively, Level 3 fair value measurements of investments
for which the underlying quantitative inputs are not developed by
the Company and are not reasonably available. These investments
primarily consist of certain public debt securities with limited
trading activity, including asset-backed instruments, and their
fair values generally reflect unadjusted prices obtained from
independent valuation service providers and
indicative, non-binding
The table above also excludes underlying quantitative inputs
related to liabilities held for the Company’s guaranteed
minimum accumulation benefits and guaranteed withdrawal benefits.
These liabilities are not developed by the Company as they are 100%
ceded to external reinsurers. The development of these liabilities
generally involve actuarially determined models and could result in
the Company reporting significantly higher or lower fair value
measurements for these Level 3 investments.
The rollforward of Level 3 assets and liabilities held at fair
value on a recurring basis for the years ended December 31,
2018, 2017 and 2016 was as follows:
($ in thousands) Balance, Net income OCI Transfers Transfers Purchases Sales Issues Settlements Balance,
Assets
Fixed income maturities
U.S Treasury Securities and Obligations of U.S. Government
Authority and Agencies, available for sale $ 4,897 $ (1,297 ) $ 211 $
— $ (3,477 ) $
— $
— $
— $
— $ 334
All other corporate securities 18,351 (27 ) (26 )
— (965 )
— (2,077 )
— (2,647 ) 12,609
ABS 17,933 81 (632 ) 1,931 (16,157 )
—
—
— (2,371 ) 785
Common stock 8,152
—
—
—
— 110 (1,274 )
—
— 6,988
Liabilities
Equity indexed annuity contracts (57,531 ) 12,584
—
—
—
—
—
—
— (44,947 )
Guaranteed minimum accumulation benefits and guaranteed minimum
withdrawal benefits (1) (4,670 ) (646 )
—
—
—
—
—
—
— (5,316 )
($ in thousands) Balance, Net OCI Transfers Transfers Purchases Sales Issues Settlements Balance,
Assets
Fixed income maturities
U.S Treasury Securities and Obligations of U.S. Government
Authority and Agencies, available for sale $ 6,573 $ (1,308 ) $ (368 ) $
— $
— $
— $
— $
— $
— $ 4,897
All other corporate securities 19,351 (8 ) 121
—
—
—
—
— (1,113 ) 18,351
ABS 26,135 1,509 873
— (8,828 ) 16,817
—
— (18,573 ) 17,933
Common stock 5,100
—
—
—
— 3,052
—
—
— 8,152
Liabilities
Equity indexed annuity contracts (55,871 ) (1,660 )
—
—
—
—
—
—
— (57,531 )
Guaranteed minimum accumulation benefits and guaranteed minimum
withdrawal benefits (1) (6,835 ) 2,165
—
—
—
—
—
—
— (4,670 )
($ in thousands) Balance, Net OCI Transfers Transfers Purchases Sales Issues Settlements Balance,
Assets
Fixed income maturities
U.S Treasury Securities and Obligations of U.S. Government
Authority and Agencies, available for sale $
— $ (491 ) $ 187 $
— $
— $ 6,877 $
— $
— $
— $ 6,573
All other corporate securities 11,520 (123 ) (246 ) 15,370 (4,483 )
— (955 )
— (1,732 ) 19,351
ABS 14,260 (53 ) 347 3,093
— 11,165
—
— (2,677 ) 26,135
Common stock
—
—
—
—
— 5,100
—
—
— 5,100
Liabilities
Equity indexed annuity contracts (64,138 ) 8,267
—
—
—
—
—
—
— (55,871 )
Guaranteed minimum accumulation benefits and guaranteed minimum
withdrawal benefits (1) (7,814 ) 979
—
—
—
—
—
—
— (6,835 )
(1)
These amounts are 100% ceded in accordance with the
Company’s reinsurance agreements.
Transfers into Level 3 are generally the result of
unobservable inputs utilized within the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is able to
validate.
Fair Values of Certain Other Investments
The financial instruments presented below are reported at carrying
value on the Company’s Consolidated Balance Sheet. However,
in some cases, the carrying amount equals or approximates fair
value. The carrying amount and fair value by fair value hierarchy
level of certain financial instruments not reported at fair value
as of December 31, 2018 and 2017 were as follows:
December 31, 2018
Level 1 Level 2 Level 3 Total
($ in thousands)
Assets
Commercial mortgage loans $
— $
— $ 852,034 $ 852,034
Policy loans
—
— 176,782 176,782
Cash and cash equivalents 6,177
—
— 6,177
Vehicle note
—
— 763,570 763,570
Total assets at fair value $ 6,177 $
— $ 1,792,386 $ 1,798,563
Liabilities at fair value
Policyholders’ account balances — investment
contracts $
— $
— $ 4,824,055 $ 4,824,055
Other long-term debt
—
— 763,570 763,570
$
— $
— $ 5,587,625 $ 5,587,625
December 31, 2017
Level 1 Level 2 Level 3 Total
($ in thousands)
Assets
Commercial mortgage loans $
— $
— $ 1,044,531 $ 1,044,531
Policy loans
—
— 178,437 178,437
Cash and cash equivalents 78,801
—
— 78,801
Vehicle note
—
— 736,925 736,925
Total assets at fair value $ 78,801 $
— $ 1,959,893 $ 2,038,694
Liabilities at fair value
Policyholders’ account balances — investment
contracts $
— $
— $ 5,439,621 $ 5,439,621
Other long-term debt
—
— 736,925 736,925
$
— $
— $ 6,176,546 $ 6,176,546
The fair values presented above have been determined by using
available market information and by applying market valuation
methodologies, as described in more detail below.
Commercial Mortgage Loans
The fair value of most commercial mortgage loans is based upon the
present value of the expected future cash flows discounted at the
appropriate U.S. Treasury rate plus an appropriate credit spread
for similar quality loans.
Policy Loans
The fair value of policy loans was determined by discounting
expected cash flows at the current loan coupon rate. As a result,
the carrying value of the policy loans approximates the fair
value.
Cash and Cash Equivalents
The Company believes that due to the short-term nature of certain
assets, including sweep account balances, the carrying value
approximates fair value.
Vehicle Note and Other Long-Term Debt
The fair value of the Vehicle note and Other long-term debt is
based upon the present value of the expected future cash flows
discounted at the appropriate U.S. Treasury rate.
Policyholders’ Account Balances - Investment
Contracts
Only the portion of policyholders’ account balances related
to products that are investment contracts (those without
significant mortality or morbidity risk) are reflected in the table
above. For fixed deferred annuities fair values are derived using
discounted projected cash flows based on interest rates that are
representative of the Company’s financial strength ratings,
and hence reflect the Company’s own nonperformance risk. For
those balances that can be withdrawn by the customer at any time
without prior notice or penalty, the fair value is the amount
estimated to be payable to the customer as of the reporting date,
which is generally the carrying value.</t>
  </si>
  <si>
    <t>Reinsurance</t>
  </si>
  <si>
    <t>6.
Reinsurance
The Company has agreements that provide for reinsurance of certain
policy-related risks. Under the agreements, premiums, contract
charges, interest credited to policyholder funds, policy benefits
and substantially all expenses are reinsured. The Company purchases
reinsurance to limit aggregate and single losses on large risks.
The Company cedes a portion of the mortality risk on certain life
and long-term care policies under coinsurance agreements and yearly
renewable term agreements. As of December 31, 2018 and
December 31, 2017, approximately 88.2% and 99.8%,
respectively, of the Company’s reinsurance recoverables are
due from companies rated A-
The Company is party to an experience rated modified coinsurance
and monthly renewal term reinsurance arrangement with an external
reinsurer under which risk on certain universal life and fixed
annuity products is transferred. No portion of the assets
constituting the consideration has been transferred to the
reinsurer. This agreement was structured to finance reserves on
certain universal life and fixed annuity products, in exchange for
a fee based on those reserves. The profit to the reinsurer expected
on the modified coinsurance and monthly renewable term portions is
returned through an experience refund. The Company has determined
that this agreement does not fulfill the requirements of risk
transfer under generally accepted accounting principles and is
accounted for on a deposit method of accounting. As of
December 31, 2018 and 2017, the Company had a deposit
receivable and a modified coinsurance payable of $1.0 billion
and $1.1 billion, respectively, related to this agreement.
The effects of reinsurance on premiums earned and fee income from
policyholders for the years ended December 31, 2018, 2017 and
2016 were as follows:
2018 2017 2016
($ in thousands)
Direct $ 1,246,952 $ 1,294,462 $ 1,328,917
Assumed 5,118 4,768 4,749
Ceded (900,842 ) (949,894 ) (971,047 )
Premiums and fee income, net of reinsurance $ 351,228 $ 349,336 $ 362,619
The effects of reinsurance on return credited to
policyholders’ account balances and policyholder benefits for
the years ended December 31, 2018, 2017 and 2016 were as
follows:
2018 2017 2016
($ in thousands)
Direct $ 1,519,057 $ 1,668,358 $ 1,643,710
Assumed 4,854 6,003 6,453
Ceded (842,505 ) (957,374 ) (931,557 )
Return credited to policyholders’ account balances and
policyholders’ benefits, net of reinsurance $ 681,406 $ 716,987 $ 718,606</t>
  </si>
  <si>
    <t>Income Taxes</t>
  </si>
  <si>
    <t>7.
Income Taxes
The Company is party to a federal income tax allocation agreement
(the “Tax Allocation Agreement”) with Lancaster Re. The
Company and Lancaster Re file a separate life consolidated federal
income tax return under Internal Revenue Code Section 1504
(c)(1).
The Company does not believe it has any uncertain tax positions for
its federal income tax return that would be material to its
financial condition, results of income, or cash flows. Therefore,
the Company did not record a liability for unrecognized tax
contingencies/benefits as of December 31, 2018 and 2017. As of
December 31, 2018, there were no uncertain tax positions for
which management believes it is reasonably possible that the total
amounts of tax contingencies will significantly increase within 12
months of the reporting date. No amounts have been accrued for
interest or penalties.
The components of the deferred income tax assets and liabilities as
of December 31, 2018 and 2017 were as follows:
December 31, 2018 December 31, 2017
($ in thousands)
Deferred tax assets
Policyholder reserves $ 1,319,161 $ 1,351,638
Deferred acquisition costs 64,394 50,739
Deferred financing costs
— 2,154
Investments 61,318
—
Other assets 7,611 3,800
Total deferred tax assets $ 1,452,484 $ 1,408,331
Valuation allowance (65,654 )
—
Deferred tax assets, after valuation allowance $ 1,386,830 $ 1,408,331
Deferred tax liabilities
Value of business acquired $ (32,397 ) $ (28,356 )
Amounts recoverable from reinsurers (1,383,677 ) (1,347,620 )
Intangibles (1,092 ) (1,092 )
Investments (533 ) (54,605 )
Other liabilities (731 ) (1,243 )
Total deferred tax liabilities $ (1,418,430 ) $ (1,432,916 )
Net deferred tax asset (liability) $ (31,600 ) $ (24,585 )
The Company evaluates the recoverability of deferred tax assets and
establishes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any tax attribute carryovers can be utilized in
the various taxing jurisdictions; (6) any unique tax rules
that would impact the utilization of the deferred tax assets; and
(7) prudent and feasible tax planning strategies that the
Company would employ to avoid a tax benefit from expiring unused.
Management determined that as of December 31, 2018, the
objective negative evidence represented by the Company’s
recent losses outweighed the more subjective positive evidence and,
as a result, recognized a full valuation allowance on its deferred
tax assets relating to unrealized losses on fixed maturities.
Adjustments to the valuation allowance will be made if there is a
change in management’s assessment of the amount of deferred
tax asset that is realizable. The Company had no valuation
allowance as of December 31, 2017.
At December 31, 2018, the Company had $0.3 million of tax
credit carryforwards and no net operating or capital loss
carryforwards.
A reconciliation of the statutory federal income tax rate to the
effective income tax rate on income from operations for the years
ended December 31, 2018, 2017 and 2016 were as follows:
2018 2017 2016
($ in thousands)
Expected federal income tax expense (benefit) $ (15,662 ) $ (2,124 ) $ 16,135
Dividends received deduction (890 ) (1,960 ) (1,960 )
Tax reform
— (11,461 )
—
Tax rate differential on capital loss carryback, etc. (9,769 )
—
—
Other (523 ) (268 ) 472
Total income tax expense $ (26,844 ) $ (15,813 ) $ 14,647
On December 22, 2017, U.S. Tax Reform was enacted, which made
significant changes to federal income tax laws, including, but not
limited to: (1) reduction in the overall maximum corporate
income tax rate from 35% to 21%; (2) changes to the computations
for the dividends received deduction, tax reserves, and deferred
acquisition costs; and (3) elimination of the net operating
loss (“NOL”) carryback and limiting NOL carryforward
deductions to 80% of taxable income for life insurance
companies.
The SEC staff issued Staff Accounting Bulletin No. 118
(“SAB 118”) to address situations where a company does
not have the necessary information available, prepared, or analyzed
(including computations) in reasonable detail to complete the
accounting under ASC Topic 740 Income
Taxes
The Company does not yet know how these federal tax law changes may
affect state and local income tax provisioning, but any such
impacts are not considered material to the Company’s
financial position or operating results.
The dividends received deduction (“DRD”) reduces the
amount of dividend income subject to U.S. tax and is the primary
component of the non-taxable
The Company is subject to examination by U.S. federal, state, and
local income tax authorities. While the Company is not currently
under any examinations, tax years 2014 and forward are generally
open and available for examination.</t>
  </si>
  <si>
    <t>Future Policy Benefits and Other Policyholder Liabilities</t>
  </si>
  <si>
    <t>8.
Future Policy Benefits and Other Policyholder
Liabilities
Life insurance liabilities include reserves for death benefits and
other policy benefits. As of December 31, 2018 and 2017,
future policy benefits and other policyholder liabilities consisted
of the following:
December 31, 2018 December 31, 2017
($ in thousands)
Traditional life insurance $ 1,612,347 $ 1,607,149
Immediate fixed annuities 411,410 466,723
Accident and health insurance 1,918,570 1,809,006
Equity indexed annuities 16,547 32,601
Other 1,501,239 1,594,571
Total $ 5,460,113 $ 5,510,050
Future policy benefits are generally equal to the present value of
future benefit payments and related expenses, less the present
value of future net premiums. Assumptions as to mortality,
morbidity and persistency are based on the Company’s
experience, industry data, and/or other factors, when the basis of
the reserve is established. Interest rates used in the
determination of present values range from 2.5% to 6.0% for setting
reserves.
Accident and health insurance future policy benefit reserves
include gross unpaid claim reserves of $288.2 million and
$256.7 million as of December 31, 2018 and 2017,
respectively. These amounts are fully reinsured as of
December 31, 2018 and 2017.</t>
  </si>
  <si>
    <t>Policyholder Account Balances</t>
  </si>
  <si>
    <t>9.
Policyholder Account Balances
As of December 31, 2018 and 2017, policyholders’ account
balances consisted of the following:
December 31, 2018 December 31, 2017
($ in thousands)
Interest-sensitive life contracts $ 5,559,712 $ 5,499,037
Individual annuities 4,240,012 4,761,155
Funding agreements 350,013 408,165
Other 8,170 8,554
Total policyholders’ account balances $ 10,157,907 $ 10,676,911
Policyholders’ account balances represent an accumulation of
account deposits plus credited interest less withdrawals, expenses
and mortality charges, if applicable. These policyholders’
account balances also include provisions for benefits
under non-life</t>
  </si>
  <si>
    <t>Certain Nontraditional Long-Duration Contracts</t>
  </si>
  <si>
    <t>10.
Certain Nontraditional Long-Duration
Contracts
The Company offered traditional variable annuity contracts through
its separate accounts for which investment income and investment
gains and losses accrue directly to, and investment risk is borne
by, the contractholder. The Company also offered variable annuity
contracts with general and separate account options where the
Company contractually guarantees to the contractholder a return of
no less than total deposits made to the contract less any partial
withdrawals (“return of net deposits”). In certain of
these variable annuity contracts, the Company also contractually
guarantees to the contractholder a return of no less than
(1) total deposits made to the contract less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d annuity contracts with and without
market value adjusted investment options (“MVAs”),
which provide for a return of principal plus a fixed rate of return
if held to maturity, or, alternatively, a “market adjusted
value” if surrendered prior to maturity or if funds are
allocated to other investment options. The market value adjustment
may result in a gain or loss to the Company, depending on crediting
rates or an indexed rate at surrender, as applicable. All of the
risks associated with the Company’s variable annuity
contracts are reinsured with external reinsurers.
In addition, the Company issued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 lapse guarantee”). Variable life and
variable universal life contracts are offered with general and
separate account options similar to variable annuities.
The assets supporting the variable portion of both traditional
variable annuities and certain variable contracts with guarantees
are carried at fair value and reported as “Separate account
assets” with an equivalent amount reported as “Separate
account liabilities.” Amounts assessed against the
contractholders for mortality, administration, and other services
are included within revenue in fee income from policyholders and
changes in liabilities for minimum guarantees are generally
included in policyholder benefits in the Consolidated Statement of
Operations and Comprehensive Income (Loss).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benefit
utilization,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or contractholder behavior used in the original pricing of these
products.
The Company’s contracts with guarantees may offer more than
one type of guarantee in each contract; therefore, the amounts
listed may not be mutually exclusive. The liabilities related to
the net amount at risk are reflected within Future policy benefits
and other policyholder liabilities or Policyholders’ account
balances. As of December 31, 2018 and 2017, the Company had
the following guarantees associated with these contracts, by
product and guarantee type :
December 31, 2018
($ in millions) In the Event of At For Cumulative Accumulation
Variable Annuity Contracts
Separate account value $ 443.6 $ 98.2 $ 8.1 $ 40.4
Net amount at risk $ 60.3 $ 14.8 $ 0.5 $ 6.3
Average attained age of contractholders 63 years N/A N/A N/A
Weighted average waiting period until guarantee date N/A None N/A 5 years
Variable Life, Variable Universal Life and Universal Life
Contracts
No Lapse Guarantees
Separate account value $ 320.3
General account value $ 3,610.2
Net amount at risk $ 64,931.8
Average attained age of contractholders 51 years
December 31, 2017
($ in millions) In the Event of At For Cumulative Accumulation
Variable Annuity Contracts
Separate account value $ 543.4 $ 121.8 $ 9.9 $ 52.9
Net amount at risk $ 44.1 $ 10.6 $ 0.1 $ 4.6
Average attained age of contractholders 62 years N/A N/A N/A
Weighted average waiting period until guarantee date N/A None N/A 5 years
Variable Life, Variable Universal Life and Universal Life
Contracts
No Lapse Guarantees
Separate account value $ 396.7
General account value $ 3,687.9
Net amount at risk $ 71,791.0
Average attained age of contractholders 50 years
Liabilities for Guarantee Benefits
The liabilities for guaranteed minimum death benefits
(“GMDB”) and secondary guarantees on interest-sensitive
life and fixed annuities are included in Future policy benefits and
other policyholder liabilities on the Consolidated Balance Sheet
and the related changes in the liabilities are included in
Policyholder benefits in the Consolidated Statements of Operations
and Comprehensive Income (Loss) for the years ended
December 31, 2018, 2017 and 2016. Guaranteed minimum income
benefits (“GMIB”), guaranteed minimum withdrawal
benefits (“GMWB”) and guaranteed minimum accumulation
benefits (“GMAB”) features are accounted for as
bifurcated embedded derivatives and are recorded at fair value
within Policyholders’ account balances on the Consolidated
Balance Sheet. The changes in general account liabilities for
guarantees on variable contracts were as follows:
GMDB GMIB GMWB/GMAB Secondary
($ in thousands) Variable Variable Variable Interest- Total
Balance as of December 31, 2015 $ 8,844 $ 5,663 $ 7,814 $ 741,285 $ 763,606
Less: reinsurance recoverable 8,844 5,663 7,814 100,317 122,638
Net balance as of December 31, 2015
—
—
— 640,968 640,968
Incurred guarantee benefits
—
—
— 316,344 316,344
Paid guarantee benefits
—
—
— (156,067 ) (156,067 )
Net change
—
—
— 160,277 160,277
Net balance as of December 31, 2016
—
—
— 801,245 801,245
Plus reinsurance recoverable 8,626 3,440 6,835 122,608 141,509
Balance as of December 31, 2016 $ 8,626 $ 3,440 $ 6,835 $ 923,853 $ 942,754
Less: reinsurance recoverable 8,626 3,440 6,835 122,608 141,509
Net balance as of December 31, 2016
—
—
— 801,245 801,245
Incurred guarantee benefits
—
—
— 309,455 309,455
Paid guarantee benefits
—
—
— (151,946 ) (151,946 )
Net change
—
—
— 157,509 157,509
Net balance as of December 31, 2017
—
—
— 958,754 958,754
Plus reinsurance recoverable 7,516 2,248 4,670 149,618 164,052
Balance as of December 31, 2017 $ 7,516 $ 2,248 $ 4,670 $ 1,108,372 $ 1,122,806
Less: reinsurance recoverable 7,516 2,248 4,670 149,618 164,052
Net balance as of December 31, 2017
—
—
— 958,754 958,754
Incurred guarantee benefits
—
—
— 307,878 307,878
Paid guarantee benefits
—
—
— (201,517 ) (201,517 )
Net change
—
—
— 106,361 106,361
Net balance as of December 31, 2018
—
—
— 1,065,115 1,065,115
Plus reinsurance recoverable 9,903 3,299 5,316 169,022 187,540
Balance as of December 31, 2018 $ 9,903 $ 3,299 $ 5,316 $ 1,234,137 $ 1,252,655</t>
  </si>
  <si>
    <t>Value of Business Acquired</t>
  </si>
  <si>
    <t xml:space="preserve">11.
Value of Business Acquired
The following changes to the VOBA asset occurred for the years
ended December 31, 2018, 2017 and 2016:
($ in thousands) 2018 2017 2016
Balance at beginning of period $ 135,031 $ 186,701 $ 247,702
Business acquired
—
—
—
Amortized to expense during the year (1) (26,321 ) (29,827 ) (30,053 )
Adjustment for unrealized investment losses during the year 45,560 (21,843 ) (30,948 )
Balance at end of year $ 154,270 $ 135,031 $ 186,701
(1)
Amount is included in Operating and acquisition
expenses on the Consolidated Statements of Operations and Other
Comprehensive Income (Loss)
The estimated percentages of the VOBA balance to be amortized for
the years indicated were as follows:
VOBA
2019 13 %
2020 11 %
2021 9 %
2022 8 %
2023 and thereafter 59 % </t>
  </si>
  <si>
    <t>Commitments and Contingencies</t>
  </si>
  <si>
    <t>12.
Commitments and Contingencies
Regulation and Compliance
The Company is subject to changing social, economic and regulatory
conditions. From time to time, regulatory authorities or
legislative bodies seek to impose additional regulations regarding
agent and broker compensation, regulate the nature of and amount of
investments, and otherwise expand overall regulation of insurance
products and the insurance industry.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The Company is currently being examined by certain states for
compliance with unclaimed property laws, premium tax and market
conduct compliance. It is possible that these examinations may
result in additional payments to states and to changes in the
Company’s practices and procedures, which could impact
benefit payments, operating and acquisition expenses and reserves,
among other consequences; however, it is not likely to have a
material effect on the financial statements of the Company.
The Company is assessed amounts by the state guaranty funds to
cover losses to policyholders of insolvent or rehabilitated
insurance companies. Those mandatory assessments may be partially
recovered through a reduction in future premium taxes in certain
states. At December 31, 2018, the Company accrued
$3.8 million for guaranty fund assessments which is expected
to be offset by estimated future premium tax deductions of
$3.4 million. At December 31, 2017, the Company accrued
$3.3 million for guaranty fund assessments.
Litigation
The Company is involved from time to time in judicial, regulatory
and arbitration proceedings concerning matters arising in
connection with the conduct of its business. Management believes,
based on currently available information, that the results of such
proceedings, in the aggregate, will not have a material adverse
effect on the Company’s financial condition. Given the
inherent difficulty of predicting the outcome of the
Company’s litigation and regulatory matters, particularly in
cases or proceedings in which substantial or indeterminate damages
or fines are sought, the Company cannot estimate losses or ranges
of losses for cases or proceedings where there is only a reasonable
possibility that a loss may be incurred. However, the Company
believes that at the present time there are no pending or
threatened lawsuits that are reasonably likely to have a material
adverse effect on the consolidated financial position or results of
operations.
In the normal course of its business, the Company has entered into
agreements that include indemnities in favor of third parties, such
as contracts with advisors and consultants, outsourcing agreements,
information technology agreements and service agreements. The
Company has also agreed to indemnify its directors, officers and
employees in accordance with the
Company’s by-laws. The
Pledged or Restricted Assets
The Company had the following restricted assets:
•
Certain bonds were on deposit with governmental
authorities as required by law with market values of
$8.4 million and $8.6 million at December 31, 2018
and 2017, respectively.
•
Derivative cash collateral received was reported as
cash equivalents of $1.0 million and $0.3 million at
December 31, 2018 and 2017, respectively.
•
Funds pledged on certain mortgage loans held in the
investment portfolio to finance property improvements on underlying
real estate totaling $4.8 million and $8.5 million at
December 31, 2018 and 2017, respectively.
•
The Company is a member of the FHLB and is required to
pledge collateral to back funding agreements issued to the FHLB.
Assets with a market value of approximately $513.2 and
$538.7 million were pledged as collateral to the FHLB as of
December 31, 2018 and 2017, respectively.</t>
  </si>
  <si>
    <t>Regulatory Capital and Dividends</t>
  </si>
  <si>
    <t>13.
Regulatory Capital and Dividends
The Company prepares its statutory-basis financial statements in
conformity with accounting practices prescribed or permitted by the
State of Nebraska.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The State of Nebraska requires insurance companies domiciled in its
state to prepare statutory-basis financial statements in conformity
with the NAIC Accounting Practices and Procedures Manual, subject
to any deviations prescribed or permitted by the State of Nebraska
Insurance Commissioner. Statutory accounting practices differ from
GAAP primarily since they require establishing life insurance
reserves based on different actuarial assumptions and valuing
certain investments at amortized cost. Statutory accounting
practices do not give recognition to purchase accounting
adjustments.
Statutory net income was $36 million, $64 million, and
$52 million for the years ended December 31, 2018, 2017
and 2016, respectively. Statutory capital and surplus was
$380 million and $426 million as of December 31,
2018 and December 31, 2017, respectively.
Dividend Limitations
The ability of the Company to pay dividends is dependent on
business conditions, income, cash requirements and other relevant
factors. The payment of shareholder dividends by the Company
without the prior approval of the Department of Insurance is
limited to formula amounts based on net income and capital and
surplus, determined in conformity with statutory accounting
practices, as well as, the timing and amount of dividends paid in
the preceding twelve months. In connection with HoldCo’s
acquisition of Lincoln Benefit, prior approval of the Nebraska
Director of Insurance is required for the Company for any dividend
or distribution for five years subsequent to April 1, 2014.
The Company paid dividends of $15.0 million,
$70.0 million, and $42.0 million during the years ended
December 31, 2018, 2017 and 2016, respectively.
Other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statutory capital and surplus at a level in excess
of the company action level RBC, which is two times authorized
control level RBC, are required to take specified actions. Company
action level RBC is significantly in excess of the minimum capital
requirements.</t>
  </si>
  <si>
    <t>Leases</t>
  </si>
  <si>
    <t>14.
Leases
The Company has a lease agreement to lease office space under a
non-cancellable
The minimum aggregate rental commitments as of December 31,
2018 were as follows:
($ in thousands)
2019 $ 230
2020 218
2021 224
2022 229
2023 235
All future years 529
Aggregate total $ 1,665</t>
  </si>
  <si>
    <t>Related Parties</t>
  </si>
  <si>
    <t>15.
Related Parties
Under the management services agreement with HoldCo, HoldCo and
Lincoln Benefit provide services to each other including but not
limited to compliance, legal, risk management, accounting and
reporting, treasury, tax and other management related services.
Services are provided at cost. HoldCo provided $22.4 million,
$18.9 million, and $14.1 million in services to Lincoln
Benefit for the years ended December 31, 2018, 2017 and 2016,
respectively.
The Company has a Fee Letter (the “Fee Letter”) with
Lanis LLC (“Lanis”) pursuant to which the Company will
pay Lanis the risk spread due on the Vehicle Note issued by Lanis
to Lancaster Re. The total expense related to this risk spread for
the years ended December 31, 2018, 2017 and 2016 was
approximately $8.3 million, 7.8 million, and
$7.3 million, respectively.
The Company reported the following receivables/ (payables) to
affiliates as of December 31, 2018 and 2017:
($ in thousands) December 31, 2018 December 31, 2017
HoldCo $ (5,288 ) $ (4,715 )
Lanis $ (2,131 ) $ (2,015 )
Intercompany receivable and payable balances are evaluated on an
individual company basis. Intercompany balances are generally
settled quarterly.
The Company’s stock was pledged as collateral on
HoldCo’s term loan agreement with a syndicate of lenders
(“Term Loan”). The Term Loan was paid off in 2018.
On April 1, 2014, the Company and HoldCo entered into a Letter
Agreement whereby from and after the fifth anniversary of the date
of the agreement, if the Company makes any payment pursuant to the
Fee Letter, within ten business days of such payment by the
Company, HoldCo shall reimburse the Company in cash in an amount
equal to such payment by the Company.</t>
  </si>
  <si>
    <t>Schedule I Summary of Investments Other Than Investments in Related Parties</t>
  </si>
  <si>
    <t>Lincoln Benefit Life Company
(A Wholly-Owned Subsidiary of LBL HoldCo II, Inc.)
December 31, 2018 Amortized Fair Value Amount at which
($ in thousands)
Type of Investment
Fixed maturities:
Available for sale
U.S. Treasury Securities and Obligations of U.S. Government
Authority and Agencies $ 305,336 $ 301,926 $ 301,926
Obligations of U.S. States and Political Subdivisions 747,872 762,465 762,465
Foreign government 22,476 19,977 19,977
All other corporate bonds 5,830,098 5,524,406 5,524,406
ABS 404,935 392,045 392,045
CMBS 307,430 300,967 300,967
RMBS 83,965 87,688 87,688
Redeemable preferred stock 14,800 14,800 14,800
Total fixed maturities, available for sale $ 7,716,912 $ 7,404,274 $ 7,404,274
Trading securities 194,785 197,651 197,651
Fair value option securities 10,603 10,028 10,028
Total fixed maturities $ 7,922,300 $ 7,611,953 $ 7,611,953
Other securities:
Common stock $ 6,988 $ 6,988 $ 6,988
Commercial mortgage loans 853,073 852,034 853,073
Derivatives 13,527 2,976 2,976
Policy loans 176,782 176,782 176,782
Short-term investments 269,016 269,016 269,016
Total other securities $ 1,319,386 $ 1,307,796 $ 1,308,835
Total investments $ 9,241,686 $ 8,919,749 $ 8,920,788</t>
  </si>
  <si>
    <t>Schedule IV - Reinsurance</t>
  </si>
  <si>
    <t>Lincoln Benefit Life Company
(A Wholly-Owned Subsidiary of LBL HoldCo II, Inc.)
Schedule IV – Reinsurance
($ in thousands) Gross
Amount Ceded to
Other
Assumed from Net
Amount
Percentage of
Year Ended December 31, 2018
Life insurance in force $ 320,394,583 $ 315,936,427 $ 3,945,946 $ 8,404,102 47.0 %
Premiums and contract charges:
Life and annuities $ 1,189,749 $ (845,346 ) $ 5,118 $ 349,521 1.5 %
Accident and health insurance 57,203 (55,496 )
— 1,707 0.0 %
$ 1,246,952 $ (900,842 ) $ 5,118 $ 351,228 1.5 %
Year Ended December 31, 2017
Life insurance in force $ 343,103,636 $ 338,144,016 $ 4,049,125 $ 9,008,745 44.9 %
Premiums and contract charges:
Life and annuities $ 1,236,410 $ (895,505 ) $ 4,768 $ 345,673 1.4 %
Accident and health insurance 58,052 (54,389 )
— 3,663 0.0 %
$ 1,294,462 $ (949,894 ) $ 4,768 $ 349,336 1.4 %
Year Ended December 31, 2016
Life insurance in force $ 365,008,309 $ 359,316,014 $ 4,180,222 $ 9,872,516 42.3 %
Premiums and contract charges:
Life and annuities $ 1,270,770 $ (918,414 ) $ 4,749 $ 357,105 1.3 %
Accident and health insurance 58,147 (52,633 )
— 5,514 0.0 %
$ 1,328,917 $ (971,047 ) $ 4,749 $ 362,619 1.3 %
No reinsurance or coinsurance income was netted against premiums
ceded in the years ended December 31, 2018, 2017 and 2016.</t>
  </si>
  <si>
    <t>General (Policies)</t>
  </si>
  <si>
    <t>Basis of Presentation</t>
  </si>
  <si>
    <t>Basis of Presentation
The Company’s financial statements have been prepared in
accordance with generally accepted accounting principles in the
United States (“GAAP”). The principal accounting
policies applied in the preparation of these financial statements
are set out below and in Note 2.</t>
  </si>
  <si>
    <t>Consolidation</t>
  </si>
  <si>
    <t>Consolidation
The accompanying consolidated financial statements include the
accounts of Lincoln Benefit and its subsidiary, Lancaster Re. All
significant intercompany balances and transactions have been
eliminated on consolidation.</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t>
  </si>
  <si>
    <t>Cash and cash equivalents
Cash includes cash on hand, amounts due from banks, certain money
market securities, highly liquid overnight deposits, discount notes
and commercial paper held in the ordinary course of business and
other debt instruments with maturities of three months or less when
purchased.</t>
  </si>
  <si>
    <t>Investments
Fixed maturities include bonds, asset-backed securities
(“ABS”) residential mortgage-backed securities
(“RMBS”) and commercial mortgage-backed securities
(“CMBS”). Certain fixed maturities, which may be sold
prior to their contractual maturity, are designated as available-for-sale pay-downs
Fair value option and trading securities are stated at estimated
fair value and include investments for which the fair value option
has been elected and investments that are actively purchased and
sold (“Actively traded securities”). Actively traded
securities principally include U.S. Treasury securities and U.S.
Government authorities’ and agencies’ securities.
Changes in estimated fair value of these securities are included in
Realized investment gains, net on the Consolidated Statement of
Operations and Comprehensive Income (Loss).
The Company recognizes other-than-temporary impairments
(“OTTI”) for securities classified as AFS in accordance
with Accounting Standards Codification (“ASC”) 320,
Investments-Debt and Equity Securities
If the Company intends to sell or if it is more likely than not
that it will be required to sell an impaired security prior to
recovery of its cost basis, then the Company recognizes a charge to
earnings for the full amount of the impairment (the difference
between the amortized cost and fair value of the security). For
fixed maturity securities that are considered OTTI and that the
Company does not intend to sell and will not be required to sell,
the Company separates the impairment into two components: credit
loss and noncredit loss. Credit losses are charged to net realized
investment losses and noncredit losses are charged to other
comprehensive income. The credit loss component is the difference
between the security’s amortized cost and the present value
of its expected future cash flows discounted at the current
effective rate. The remaining difference between the
security’s fair value and the present value of its expected
future cash flows is the noncredit loss. For corporate bonds,
discounted cash flow analysis is based on historical and future
cash flows. Cash flows include default and loss severity
assumptions, where needed, based on adverse factors specific to the
security, industry or geographic area in which it operates.
Potential losses incurred on structured securities are based on
expected loss models rather than incurred loss models. Expected
cash flows include assumptions about key systematic risks (e.g.,
unemployment rates, housing prices) and loan-specific information
(e.g., delinquency rates, loan-to-value ratios). Estimating future
cash flows is a quantitative and qualitative process that
incorporates information received from third parties, along with
assumptions and judgments about the future performance of the
underlying collateral.
Redeemable preferred stock is stated at fair value. Common stock is
Federal Home Loan Bank (“FHLB”) of Chicago activity
stock, which is purchased or sold based on the level of funding
agreements and is also stated at cost which approximates fair
value.
Commercial mortgage loans (“CMLs”) acquired at fair
value are carried at amortized cost using the effective interest
rate method. CMLs held by the Company are diversified by property
type and geographic area throughout the U.S. CMLs are considered
impaired when it is probable that the Company will not collect
amounts due according to the terms of the original loan agreement.
The Company assesses the impairment of loans individually for all
loans in the portfolio. The Company estimates the fair value of the
underlying collateral using internal valuations generally based on
discounted cash flow analyses. The Company estimates an allowance
for loan losses (“ALL”) representing potential credit
losses embedded in the CML portfolio. The estimate is based on a
consistently applied analysis of the loan portfolio and takes into
consideration all available information, including industry,
geographical, economic and political factors.
Policy loans represent loans the Company issues to policyholders.
Policy loans are carried at unpaid principal balances. Interest
income on such loans is recognized as earned using the
contractually agreed upon interest rate and reflected in Net
investment income in the Consolidated Statement of Operations and
Comprehensive Income (Loss). Generally, interest is capitalized on
the associated policy’s anniversary date.
Short-term investments include securities, certain money market
securities and other investments with remaining maturities of one
year or less, but greater than three months, at the time of
purchase and are stated at estimated fair value or amortized cost,
which approximates fair value.</t>
  </si>
  <si>
    <t>Derivatives</t>
  </si>
  <si>
    <t>Derivatives
As part of the Company’s overall risk management policy, the
Company uses listed equity index options and futures and interest
rate swaps to economically hedge its obligation under certain fixed
indexed annuity and universal life contracts. Derivatives are
carried in the Company’s Consolidated Balance Sheet either as
assets within Other invested assets or as liabilities within
Accrued expenses and other liabilities at estimated fair value. The
Company offsets the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Realized investment gains, net in the
Consolidated Statement of Operations and Comprehensive Income
(Loss). The notional amounts specified in the contracts are used to
calculate contractual payments under the agreements and are
generally not representative of the potential for gain or loss on
these contracts.
Futures contracts are defined as commitments to buy or sell
designated financial instruments based on specified prices, yields
or indexes. Equity index futures contracts provide returns at
specified or optional dates based upon a specified index or
interest rate applied to a notional amount. The Company uses
futures to hedge exposures in indexed annuity and life contracts.
Daily cash settlement of variation margins is required for futures
contracts and is based on the changes in daily prices. The final
settlement of futures contracts is in cash.
Index option contracts provide returns at specified or optional
dates based on a specified equity index applied to the
option’s notional amount. The Company purchases and writes
(sells) option contracts primarily to reduce market risk associated
with certain annuity and life contracts. When the Company
purchases/sells option contracts at specific prices, it is required
to pay/receive a premium to/from the counterparties. The amount of
premium paid/received is based on the number of contracts
purchased/sold, the specified price and the maturity date of the
contract. The Company receives/pays cash equal to the premium of
written/purchased options when the contract is established.
Premiums paid are reported as a derivative asset and premiums
received are reported as a derivative liability. If the option is
exercised, the Company receives/pays cash equal to the product of
the number of contracts and the specified price in the contract in
exchange for the equity upon which the option is written/purchased.
If the options are not exercised, then no additional cash is
exchanged when the contract expires. Index option contracts are
cash settled upon exercise and the gain or loss on the settlement
is reported in Realized investment gains, net. If the option
contract expires without being exercised, the premiums paid or
received are reported as Realized investment gains, net and the
corresponding asset or liability previously recorded is reversed.
The change in the fair value of options contracts are reported in
Realized investment gains, net, with an adjustment to a
corresponding asset or liability.
The Company employs interest rate swaps to reduce interest rate
risk associated with specific investments supporting certain
annuity contracts. An interest rate swap is an agreement between
two counterparties in which one stream of future interest payments
is exchanged for another. Interest rate swaps usually involve the
exchange of a fixed interest rate for a floating rate, or vice
versa, to reduce or increase exposure to fluctuations in interest
rates, or to obtain a marginally lower interest rate. Swaps provide
returns at the reset dates based on respective interest rates
applied to the notional amount with the net difference in resulting
interest payments settled between the counterparties. The change in
the fair value of the swap is reported in Realized investment
gains, net, with an adjustment to the corresponding asset or
liability. Cash flows received/paid at the reset dates are reported
in net investment income and consist of any differences in the
amounts of contractual interest calculated due to the respective
counterparties based on changes in interest rates. Swaps usually
terminate upon expiration and the remaining book value is offset to
Realized investment gains, net. If terminated through sale, the
difference between consideration received or paid and the remaining
book value is recorded to Realized investment gains, net.
The Company has derivatives embedded in non-derivative</t>
  </si>
  <si>
    <t>Investment Income and Realized Gains and Losses</t>
  </si>
  <si>
    <t>Investment Income and Realized Gains and Losses
Investment income primarily consists of interest and is recognized
on an accrual basis using the effective yield method. Interest
income for RMBS and CMBS is determined considering estimated
pay-downs, non-accrual
Realized investment gains and losses, net, include gains and losses
on investment sales and write-downs in value due to
other-than-temporary declines in fair value. Realized capital gains
and losses on investment sales, including principal payments, are
determined on a specific identification basis.</t>
  </si>
  <si>
    <t>Recognition of Premium Revenues and Fees, and Related Policyholders' Benefits and Interest Credited</t>
  </si>
  <si>
    <t>Recognition of Premium Revenues and Fees, and Related
Policyholders’ Benefits and Interest Credited
Traditional life insurance products consist principally of products
with fixed and guaranteed premiums and benefits, primarily term and
whole life insurance products. Premiums from these products are
recognized as revenue when due from policyholders. Surrenders on
traditional life and death benefits are reflected in policyholder
benefits.
Immediate annuities with life contingencies provide insurance
protection over a period that extends beyond the period during
which premiums are collected. Premiums from these products are
recognized as revenue when received at the inception of the
contract. Benefits and expenses are recognized in relation to
premiums.
Interest-sensitive life contracts, such as universal life and
single premium life, are insurance contracts whose terms are not
fixed and guaranteed. The terms that may be changed include
premiums paid by the policyholder, interest credited to the
policyholder account balance and contract charges assessed against
the policyholder account balance. Premiums from these contracts are
reported as policyholder account balances. Fee income from
policyholders consist of fees assessed against the policyholder
account balance for the cost of insurance (mortality risk),
contract administration and surrender of the policy prior to
contractually specified dates. These charges are recognized as
revenue when assessed against the policyholder account balance.
Policyholder benefits include life-contingent benefit payments in
excess of the policy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policyholder account balance deposits. Policy fees for investment
contracts consist of fees assessed against the contractholder
account balance for maintenance, administration and surrender of
the contract prior to contractually specified dates and are
recognized when assessed against the policyholder account
balance.
Returns credited to policy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re
generally based on an equity index, such as the Standard &amp;
Poor’s (“S&amp;P”) 500 Index.
Policy charges for variable life and variable annuity products
consist of fees assessed against the policyholder account balances
for contract maintenance, administration, mortality, expense and
surrender of the contract prior to contractually specified dates.
Policy benefits incurred for variable life and variable annuity
products include guaranteed minimum death, income, withdrawal and
accumulation benefits.
The Company incurs costs in connection with renewal insurance
business. All acquisition-related costs, including commissions, as
well as all indirect costs, are expensed as incurred and reported
in Other expenses on the Consolidated Statement of Operations and
Comprehensive Income (Loss) for the years ended December 31,
2018, 2017 and 2016.</t>
  </si>
  <si>
    <t>Reinsurance
Reinsurance accounting is applied for ceded and assumed
transactions when the risk transfer provisions of ASC 944-40,
Accounting and Reporting for Reinsurance of Short-Duration and
Long-Duration Contracts
With respect to ceded reinsurance, the Company values reinsurance
recoverables on reported claims at the time the underlying claim is
recognized in accordance with contract terms. For future policy
benefits, the Company estimates the amount of reinsurance
recoverables based on the terms of the reinsurance contracts and
historical reinsurance recovery information. The reinsurance
recoverables are based on what the Company believes are reasonable
estimates and the balance is reported as an asset in the
Consolidated Balance Sheets. However, the ultimate amount of the
reinsurance recoverable is not known until all claims are settled.
Reinsurance contracts do not relieve the Company from its
obligations to policyholders, and failure of reinsurers to honor
their obligations could result in losses to the Company;
consequently, allowances are established for amounts deemed
uncollectible.</t>
  </si>
  <si>
    <t>Value of Business Acquired ("VOBA")</t>
  </si>
  <si>
    <t>Value of Business Acquired (“VOBA”)
For interest-sensitive life and annuity products, VOBA is amortized
over the life of the policies in relation to the emergence of
estimated gross profits (“EGPs”) from margins on
mortality, interest, expenses, and surrenders, all of which are net
of reinsurance and include actual realized gains and losses on
investments. For non-interest</t>
  </si>
  <si>
    <t>Separate Accounts</t>
  </si>
  <si>
    <t>Separate Accounts
Separate accounts assets are carried at fair value. The assets of
the separate accounts are legally segregated and available only to
settle separate account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 of Operations and
Comprehensive Income (Loss). Deposits to and surrenders and
withdrawals from the separate accounts are reflected in separate
accounts liabilities and are not included in cash flows.
Absent any contract provision wherein the Company provides a
guarantee, variable annuity and variable life insurance
contractholders bear the investment risk that the separate
accounts’ funds may not meet their stated investment
objectives.</t>
  </si>
  <si>
    <t>Future Policy Benefits and Other Policyholder
Liabilities
Policy liabilities are established for future policy benefits on
certain annuity, life, and long-term care policies. Such
liabilities are established in amounts adequate to meet the
estimated future obligations of policies in-force.
For ASC 944-20 Financial Services – Insurance Activities,
Liabilities for outstanding claims and claims adjustment expenses
are estimates of payments to be made on life and health insurance
contracts for reported claims and claims adjustment expenses. A
liability is also held for claims adjustment expenses incurred but
not reported as of the balance sheet date. These liabilities are
determined using case basis evaluations and statistical analyses
and represent estimates of the ultimate cost of all claims incurred
but not paid. These estimates are continually reviewed and adjusted
as necessary. Such adjustments are reflected in current
operations.
Future policy benefit reserves for fixed indexed life and annuity
policies with returns linked to the performance of a specified
market index are equal to the excess of the sum of the fair value
of the embedded derivatives and the host (or guaranteed) component
over the policyholder account balance. The change in the fair value
of the embedded derivative is linked to the performance of the
equity option. The host value is established as of the date of
acquisition and is equal to the account value, plus the value of
the unexpired options at the date of acquisition, less the embedded
derivative, and accreted over the policy’s life at a constant
rate of interest.
The Company holds additional liabilities for its no lapse
guarantees (associated with universal life) and guaranteed minimum
withdrawal benefits (associated with fixed indexed annuities).
These are accounted for in accordance with ASC 944-20.
Policy liabilities and accruals are based on the various estimates
discussed above. Although the adequacy of these amounts cannot be
assured, the Company believes that policy liabilities and accruals
will be sufficient to meet future obligations of policies
in-force.</t>
  </si>
  <si>
    <t>Policyholders' Account Balances</t>
  </si>
  <si>
    <t>Policyholders’ Account Balances
Policyholders’ account balances represent interest-bearing
liabilities arising from the sale of products such as
interest-sensitive life insurance and fixed annuities.
Policyholders’ account balances primarily comprise cumulative
deposits received and interest credited to the contractholder less
cumulative contract benefits, surrenders, withdrawals and contract
charges for mortality or administrative expenses.
The Company holds additional liabilities for guaranteed minimum
income benefits (“GMIB”) associated with variable
annuities, which are accounted for in accordance with ASC
944-20.</t>
  </si>
  <si>
    <t>Income Taxes
Income taxes are provided for using the asset and liability method
under which deferred tax assets and liabilities are recognized for
temporary differences between the financial statement and income
tax bases of assets and liabilities. The effect on deferred tax
assets and liabilities of a change in tax rates is recognized in
income in the period that includes the enactment date. The
realizability of deferred tax assets is assessed at each reporting
date and a deferred tax asset valuation allowance is established
when realization of such assets is not likely (less than 50%
likelihood). Tax positions are assessed under a two-step</t>
  </si>
  <si>
    <t>Other Long-Term Debt</t>
  </si>
  <si>
    <t>Other Long-Term Debt
Effective April 1, 2014, and with Nebraska Department of
Insurance (the “NE DOI” or the “Department of
Insurance”) approval, Lancaster Re issued a variable funding
Surplus Note (the “Surplus Note”) to its affiliate,
Lanis, LLC. for $513.0 million and acquired from Lanis a
Vehicle Note (the “Vehicle Note”) for
$513.0 million. The Vehicle Note is held to support a portion
of Lancaster Re’s reinsurance obligations and has been
authorized as an acceptable form of reinsurance collateral pursuant
to Nebraska Rev. Stat. §44-8216(8)(c)(i) pre-approval, pre-approval,</t>
  </si>
  <si>
    <t>Other Assets and Accrued Expenses and Other Liabilities</t>
  </si>
  <si>
    <t>Other Assets and Accrued Expenses and Other
Liabilities
Other assets consist primarily of premiums due, intangible assets,
the Vehicle Note and receivables resulting from sales of securities
that had not yet settled at the balance sheet date. Other
liabilities consist primarily of accrued expenses, technical
overdrafts, derivatives, and payables resulting from purchases of
securities that had not yet been settled at the balance sheet
date.</t>
  </si>
  <si>
    <t>Reclassifications</t>
  </si>
  <si>
    <t>Reclassifications
Certain prior year amounts have been reclassified to conform with
the current year financial statement presentation.</t>
  </si>
  <si>
    <t>Adoption of New Accounting Pronouncements</t>
  </si>
  <si>
    <t>Adoption of New Accounting Pronouncements
The Company considers the applicability and impact of all
Accounting Standards Updates (“ASU”). ASU listed below
represent those that have been adopted during the current fiscal
year and/or those that have been issued but not yet adopted as of
the date of this filing. ASU not listed below were assessed and
determined to be either not applicable or not material.
In August 2018, the Financial Accounting Standards Board
(“FASB”) issued new guidance related to fair value
measurement ( ASU 2018-13,
In August 2018, the FASB issued new guidance on accounting for
long-duration insurance contracts
( ASU 2018-12,
In February 2018, the FASB issued new guidance on reporting
comprehensive income ( ASU 2018-02,
In March 2017, the FASB issued new guidance on premium amortization
of purchased callable debt securities
( ASU 2017-08, 310-20
In August 2016, the FASB issued new guidance on classification of
certain cash receipts and cash
payments (ASU 2016-15,
In June 2016, the FASB issued new guidance for recording credit
losses (ASU 2016-13, available-for-sale
In February 2016, the FASB issued a new leasing
standard (ASU 2016-02, year-end
In January 2016, the FASB issued new guidance on the recognition
and measurement of financial instruments
( ASU 2016-01, 825-10
In May 2014, the FASB issued a comprehensive new revenue
recognition standard ( ASU 2014-09,</t>
  </si>
  <si>
    <t>Investments (Tables)</t>
  </si>
  <si>
    <t>Schedule for Fixed Income Securities at Amortized Cost, Gross Unrealized Gains and Losses and Fair Value</t>
  </si>
  <si>
    <t>The amortized cost, gross unrealized gains and losses and fair
value for fixed maturities as of December 31, 2018 and 2017
were as follows:
December 31, 2018 Gross Gross
($ in thousands) Amortized Unrealized Unrealized Fair Value
Fixed maturities, available for sale
U.S. Treasury Securities and Obligations of U.S. Government
Authority and Agencies $ 305,336 $ 5,423 $ (8,833 ) $ 301,926
Obligations of U.S. States and Political Subdivisions 747,872 21,407 (6,814 ) 762,465
Foreign government 22,476 8 (2,507 ) 19,977
All other corporate securities 5,830,098 22,671 (328,363 ) 5,524,406
ABS 404,935 422 (13,312 ) 392,045
CMBS 307,430 1,494 (7,957 ) 300,967
RMBS 83,965 4,289 (566 ) 87,688
Redeemable preferred stock 14,800
—
— 14,800
Total fixed maturities, available for sale $ 7,716,912 $ 55,714 $ (368,352 ) $ 7,404,274
December 31, 2017 Gross Gross
($ in thousands) Amortized Unrealized Unrealized Fair Value
Fixed maturities, available for sale
U.S. Treasury Securities and Obligations of U.S. Government
Authority and Agencies $ 416,639 $ 5,322 $ (12,366 ) $ 409,595
Obligations of U.S. States and Political Subdivisions 741,343 37,908 (2,720 ) 776,531
Foreign government 24,242 234 (1,685 ) 22,791
All other corporate securities 6,169,204 258,440 (37,898 ) 6,389,746
ABS 478,329 5,289 (3,395 ) 480,223
CMBS 189,596 1,377 (3,148 ) 187,825
RMBS 127,439 6,520 (509 ) 133,450
Redeemable preferred stock 14,800
—
— 14,800
Total fixed maturities, available for sale $ 8,161,592 $ 315,090 $ (61,721 ) $ 8,414,961</t>
  </si>
  <si>
    <t>Schedule for Fixed Income Securities Based on Contractual Maturities</t>
  </si>
  <si>
    <t>The scheduled maturities for fixed maturities, available for sale,
were as follows as of December 31, 2018:
($ in thousands) Amortized Fair Value
Due in one year or less $ 198,865 $ 198,415
Due after one year through five years 782,318 783,443
Due after five years through ten years 801,362 783,970
Due after ten years 4,927,645 4,651,395
Total before asset and mortgage-backed securities $ 6,710,190 $ 6,417,223
Asset and mortgage-backed securities 1,006,722 987,051
Total fixed maturities $ 7,716,912 $ 7,404,274</t>
  </si>
  <si>
    <t>Schedule of Commercial Mortgage Loan Portfolio by Geographical Region</t>
  </si>
  <si>
    <t>The Company diversifies its commercial mortgage loan portfolio by
geographical region to reduce concentration risk. The
Company’s commercial mortgage loan portfolio by geographical
region was as follows as of December 31, 2018 and 2017:
($ in thousands) December 31, 2018 December 31, 2017
Alabama $ 815 $ 1,056
Arizona 36,110 20,009
California 145,023 173,101
Colorado 61,191 57,293
Florida 54,630 103,869
Georgia 20,144 63,526
Hawaii 3,895 5,020
Illinois 86,832 87,957
Iowa 538 791
Kansas 9,200 9,200
Kentucky
— 6,538
Maryland
— 19,851
Massachusetts 29,836 53,605
Minnesota 23,612 116,923
Nevada 80,396 80,768
New Jersey 20,773 34,101
New York 48,375 50,691
North Carolina 33,447 34,022
Ohio 12,322 12,526
Pennsylvania 50,351 1,007
South Carolina 24,766 1,310
Texas 109,735 100,066
Utah
— 7,823
Virginia 248 975
Washington
— 77
Wisconsin 834 1,082
General allowance for loan loss
—
—
Total commercial mortgage loans $ 853,073 $ 1,043,187</t>
  </si>
  <si>
    <t>Schedule of Credit Quality of Commercial Mortgage Loans Held-For-Investment</t>
  </si>
  <si>
    <t>The credit quality of commercial mortgage loans held-for-investment
December 31, 2018 Recorded Investment
Debt Service Coverage
Ratios
($ in thousands) &gt; 1.20x 1.00x - 1.20x &lt; 1.00x Total % of Total Estimated Fair % of Total
Loan-to-value
Less than 65% $ 628,279 $ 88,404 $ 37,446 $ 754,129 88.4 % $ 752,667 88.3 %
65% to 75% 50,000 48,944
— 98,944 11.6 % 99,367 11.7 %
76% to 80%
—
—
—
— 0.0 %
— 0.0 %
Greater than 80%
—
—
—
— 0.0 %
— 0.0 %
Total $ 678,279 $ 137,348 $ 37,446 $ 853,073 100.0 % $ 852,034 100.0 %
December 31, 2017 Recorded Investment
Debt Service Coverage
Ratios
($ in thousands) &gt; 1.20x 1.00x - 1.20x &lt; 1.00x Total % of Total Estimated Fair % of Total
Loan-to-value
Less than 65% $ 731,577 $ 48,895 $
— $ 780,472 74.8 % $ 782,640 74.9 %
65% to 75% 222,771 39,944
— 262,715 25.2 % 261,891 25.1 %
76% to 80%
—
—
—
— 0.0 %
— 0.0 %
Greater than 80%
—
—
—
— 0.0 %
— 0.0 %
Total $ 954,348 $ 88,839 $
— $ 1,043,187 100.0 % $ 1,044,531 100.0 %</t>
  </si>
  <si>
    <t>Composition of Other Invested Assets</t>
  </si>
  <si>
    <t>Other invested assets were as follows as of December 31, 2018
and 2017:
December 31, 2018 December 31, 2017
($ in thousands)
Low income housing tax credit properties $
— $ 138
Derivatives 2,976 21,045
$ 2,976 $ 21,183</t>
  </si>
  <si>
    <t>Schedule of Net Investment Income</t>
  </si>
  <si>
    <t>Net investment income for the years ended December 31, 2018,
2017 and 2016 was as follows:
2018 2017 2016
($ in thousands)
Fixed maturities, available for sale $ 332,082 $ 345,299 $ 330,253
Fixed maturties, trading 5,963 3,424
—
Fixed maturities, fair value option 234 331 454
Common stock 314 224
—
Commercial mortgage loans 43,781 56,510 69,360
Cash, cash equivalents and short-term investments 4,262 1,718 1,007
Other investments 8,703 8,421 8,845
Gross investment income $ 395,339 $ 415,927 $ 409,919
Investment expenses 14,527 14,814 12,836
Net investment income $ 380,812 $ 401,113 $ 397,083</t>
  </si>
  <si>
    <t>Schedule of Realized Investment Gains and Losses</t>
  </si>
  <si>
    <t>Realized investment gains and losses for the years ended
December 31, 2018, 2017 and 2016 were as follows:
2018 2017 2016
($ in thousands)
Realized investment gains, net
Fixed maturities, available for sale $ (45,240 ) $ 11,434 $ 66,560
Fixed maturities, trading (1,864 ) 1,081
—
Fixed maturties, fair value option (247 ) 405 (733 )
Commercial mortgage loans 1,201 5,935 4,037
Derivatives (7,136 ) 19,360 3,856
Other invested assets (9 ) (92 )
—
Net realized gains (losses) $ (53,295 ) $ 38,123 $ 73,720</t>
  </si>
  <si>
    <t>Proceeds from Sale of Fixed Maturities and Gross Realized Investment Gains and Losses</t>
  </si>
  <si>
    <t xml:space="preserve">Proceeds from sales of fixed maturities and gross realized
investment gains and losses for the years ended December 31,
2018, 2017 and 2016 were as follows:
2018 2017 2016
($ in thousands)
Fixed maturities, available-for-sale
Proceeds from sales $ 919,347 $ 1,496,242 $ 3,027,998
Gross investment gains from sales 4,682 29,271 109,282
Gross investment losses from sales (42,996 ) (11,893 ) (35,136 ) </t>
  </si>
  <si>
    <t>Summary of Gross Unrealized Losses and Fair Value of Fixed Income by Length of Time</t>
  </si>
  <si>
    <t>The gross unrealized losses and fair value of fixed maturities,
available for sale, by the length of time that individual
securities have been in a continuous unrealized loss position were
as follows as of December 31, 2018 and 2017:
December 31, 2018 Less than 12 months Greater than 12 months
($ in thousands) Fair Gross Fair Gross Fair Gross
U.S. Treasury Securities and Obligations of U.S. Government
Authority and Agencies $ 40,085 $ (1,337 ) $ 139,944 $ (7,496 ) $ 180,029 $ (8,833 )
Obligations of U.S. States and Political Subdivisions 113,634 (1,932 ) 75,444 (4,882 ) 189,078 (6,814 )
Foreign government 8,894 (2 ) 10,573 (2,505 ) 19,467 (2,507 )
All other corporate securities 3,626,045 (222,408 ) 805,107 (105,955 ) 4,431,152 (328,363 )
ABS 237,153 (4,935 ) 107,437 (8,377 ) 344,590 (13,312 )
CMBS 110,483 (2,936 ) 86,765 (5,021 ) 197,248 (7,957 )
RMBS 10,028 (85 ) 13,793 (481 ) 23,821 (566 )
Total fixed maturities $ 4,146,322 $ (233,635 ) $ 1,239,063 $ (134,717 ) $ 5,385,385 $ (368,352 )
December 31, 2017 Less than 12 months Greater than 12 months
($ in thousands) Fair Gross Fair Gross Fair Gross
U.S. Treasury Securities and Obligations of U.S. Government
Authority and Agencies $ 215,767 $ (3,499 ) $ 107,344 $ (8,867 ) $ 323,111 $ (12,366 )
Obligations of U.S. States and Political Subdivisions 38,171 (825 ) 45,877 (1,895 ) 84,048 (2,720 )
Foreign government 296 (4 ) 11,098 (1,681 ) 11,394 (1,685 )
All other corporate securities 740,795 (6,841 ) 489,367 (31,057 ) 1,230,162 (37,898 )
ABS 77,050 (689 ) 99,327 (2,706 ) 176,377 (3,395 )
CMBS 72,725 (593 ) 36,540 (2,555 ) 109,265 (3,148 )
RMBS 6,908 (118 ) 21,835 (391 ) 28,743 (509 )
Total fixed maturities $ 1,151,712 $ (12,569 ) $ 811,388 $ (49,152 ) $ 1,963,100 $ (61,721 )</t>
  </si>
  <si>
    <t>Net Unrealized Investment Gains and Losses in AOCI</t>
  </si>
  <si>
    <t>The changes in unrealized gains and losses in accumulated other
comprehensive income (loss) (“AOCI”) were as follows
for the years ended December 31, 2018, 2017 and 2016:
($ in thousands) Net Unrealized VOBA Future Policy Deferred Accumulated Other
Balance, December 31, 2015 $ (327,781 ) $ 36,774 $ 52,906 $ 83,402 $ (154,699 )
Net investment gains and losses on investments arising during the
period 160,311
—
— (56,111 ) 104,200
Reclassification adjustment for gains and losses included in net
income (81,920 )
—
— 28,672 (53,248 )
Impact of net unrealized investment gains and losses on VOBA
— (30,948 )
— 10,832 (20,116 )
Impact of net unrealized investment gains and losses on future
policy benefits and policyholders’ account balances
—
— (28,924 ) 10,123 (18,801 )
Balance, December 31, 2016 $ (85,550 ) $ 5,826 $ 23,982 $ 19,574 $ (36,168 )
Net investment gains and losses on investments arising during the
period 332,918
—
— (111,486 ) 221,432
Reclassification adjustment for gains and losses included in net
income (6,001 )
—
— 2,100 (3,901 )
Impact of net unrealized investment gains and losses on VOBA
— (21,843 )
— 7,645 (14,198 )
Impact of net unrealized investment gains and losses on future
policy benefits and policyholders’ account balances
—
— (157,156 ) 55,005 (102,151 )
Balance, December 31, 2017 $ 253,369 $ (16,017 ) $ (133,174 ) $ (31,362 ) $ 72,816
Net investment gains and losses on investments arising during the
period (560,739 )
—
— 117,756 (442,983 )
Reclassification adjustment for gains and losses included in net
income 5,268
—
— (1,106 ) 4,162
Establishement of valuation allowance related to deferred income
tax assets
—
—
— (65,654 ) (65,654 )
Impact of net unrealized investment gains and losses on VOBA
— 45,560
— (9,568 ) 35,992
Impact of net unrealized investment gains and losses on future
policy benefits and policyholders’ account balances
—
— 251,235 (52,760 ) 198,475
Implementation of accounting standard related to the
reclassification of certain tax effects
—
—
— 9,558 9,558
Balance, December 31, 2018 $ (312,638 ) $ 29,543 $ 118,061 $ (30,924 ) $ (195,958 )</t>
  </si>
  <si>
    <t>Derivative Financial Instruments (Tables)</t>
  </si>
  <si>
    <t>Summary of Notional and Fair Value Positions of Derivative Instruments</t>
  </si>
  <si>
    <t>The notional and fair value positions of derivative financial
instruments as of December 31, 2018 and 2017 were as
follows:
December 31, 2018 December 31, 2017
Notional Gross Fair Value Notional Gross Fair Value
Assets Liabilities Assets Liabilities Assets Liabilities Assets Liabilities
($ in thousands)
Assets
Equity Options $ 338,470 $ 324,047 $ 5,099 $ (1,584 ) $ 237,250 $ 234,375 $ 39,397 $ (18,352 )
Futures
— 9,934
— (539 )
—
—
—
—
Liabilities
Policyholders account balances
Derivatives embedded in life and annuity contracts
Equity-indexed annuity contracts (2) $
— $ 924,733 $
— $ (44,947 ) $
— $ 1,095,253 $
— $ (57,531 )
Equity-indexed life contracts
— 588,299
— (8,624 )
— 531,800
— (29,911 )
Guaranteed accumulation benefits (1)
— 40,469
— (5,203 )
— 53,517
— (4,557 )
Guaranteed withdrawal benefits (1)
— 8,070
— (113 )
— 9,939
— (113 )
(1)
These amounts are fully ceded in accordance with the
Company’s reinsurance agreements. The corresponding
receivables have been excluded from the table above.
(2)
Notional amount represents account value of equity
indexed contracts</t>
  </si>
  <si>
    <t>Amount and Location of Gains (Losses) Recognized in Income Net of Reinsurance for Derivatives Not Designated or Qualifying as Hedging Instruments</t>
  </si>
  <si>
    <t xml:space="preserve">The amount and location of gains (losses) recognized in income, net
of reinsurance, for derivatives that were not designated or
qualifying as hedging instruments for the years ended
December 31, 2018, 2017 and 2016 were as follows:
2018 2017 2016
Realized Policyholder Realized Policyholder Realized Policyholder
($ in thousands)
Assets
Equity options $ (7,123 ) $
— $ 17,969 $
— $ 2,472 $
—
Futures (13 )
— 1,391
— 884
—
Interest rate swaps
—
—
—
— 500
—
Liabilities
Policyholders’ account balances
Equity-indexed annuity contracts $
— $ 12,584 $
— $ (1,660 ) $
— $ 8,267
Equity-indexed life contracts
— 194
— (168 )
— (121 ) </t>
  </si>
  <si>
    <t>Fair Value (Tables)</t>
  </si>
  <si>
    <t>Summary of Assets and Liabilities Measured at Fair Value on a Recurring and Non-Recurring Basis</t>
  </si>
  <si>
    <t>December 31, 2018
Description for Each Class of Asset or Liability
Level 1 Level 2 Level 3 Total
($ in thousands)
Assets at fair value
Fixed maturities, available for sale
U.S. Treasury Securities and Obligations of U.S. Government
Authority and Agencies $ 94,902 $ 206,690 $ 334 $ 301,926
Obligations of U.S. States and Political Subdivisions
— 762,465
— 762,465
Foreign government
— 19,977
— 19,977
All other corporate securities
— 5,511,797 12,609 5,524,406
ABS
— 391,260 785 392,045
CMBS
— 300,967
— 300,967
RMBS
— 87,688
— 87,688
Redeemable preferred stock
— 14,800
— 14,800
Fixed maturities, trading
— 197,651
— 197,651
Fixed maturities, fair value option
— 10,028
— 10,028
Common stock
—
— 6,988 6,988
Short-term investments 269,016
—
— 269,016
Other invested assets
Equity options 3,515
—
— 3,515
Futures (539 )
—
— (539 )
Separate accounts assets 1,266,912
—
— 1,266,912
Total assets at fair value $ 1,633,806 $ 7,503,323 $ 20,716 $ 9,157,845
Liabilities at fair value
Policyholders’ account balances
Equity indexed annuity contracts $
— $
— $ (44,947 ) $ (44,947 )
Equity indexed life contracts
— (8,624 )
— (8,624 )
Guaranteed minimum accumulation benefits
—
— (5,203 ) (5,203 )
Guaranteed minimum withdrawal benefits
—
— (113 ) (113 )
Separate accounts liabilities (1,266,912 )
—
— (1,266,912 )
Total liabilities at fair value $ (1,266,912 ) $ (8,624 ) $ (50,263 ) $ (1,325,799 )
December 31, 2017
Description for Each Class of Asset or Liability
Level 1 Level 2 Level 3 Total
($ in thousands)
Assets at fair value
Fixed maturities, available for sale
U.S. Treasury Securities and Obligations of U.S. Government
Authority and Agencies $ 156,959 $ 247,739 $ 4,897 $ 409,595
Obligations of U.S. States and Political Subdivisions
— 776,531
— 776,531
Foreign government
— 22,791
— 22,791
All other corporate securities
— 6,371,395 18,351 6,389,746
ABS
— 462,290 17,933 480,223
CMBS
— 187,825
— 187,825
RMBS
— 133,450
— 133,450
Redeemable preferred stock
— 14,800
— 14,800
Fixed maturities, trading 97,819 97,819
Fixed maturities, fair value option
— 12,095
— 12,095
Common stock
—
— 8,152 8,152
Short-term investments 190,376
—
— 190,376
Other invested assets
Equity options 21,045
—
— 21,045
Separate accounts assets 1,460,380
—
— 1,460,380
Total assets at fair value $ 1,828,760 $ 8,326,735 $ 49,333 $ 10,204,828
Liabilities at fair value
Policyholders’ account balances
Equity indexed annuity contracts $
— $
— $ (57,531 ) $ (57,531 )
Equity indexed life contracts
— (29,911 )
— (29,911 )
Guaranteed minimum accumulation benefits
—
— (4,557 ) (4,557 )
Guaranteed minimum withdrawal benefits
—
— (113 ) (113 )
Separate accounts liabilities (1,460,380 )
—
— (1,460,380 )
Total liabilities at fair value $ (1,460,380 ) $ (29,911 ) $ (62,201 ) $ (1,552,492 )</t>
  </si>
  <si>
    <t>Summary of Quantitative Information About the Significant Unobservable Inputs Used in Level 3 Fair Value Measurements</t>
  </si>
  <si>
    <t>Quantitative information about the significant unobservable inputs
used in Level 3 fair value measurements was as follows as of
December 31, 2018 and 2017:
December 31, 2018
($ in thousands)
Fair Value
Valuation Technique Unobservable Range Weighted
Equity indexed annuity contracts $ (44,947 ) Option Pricing Projected Option 1.40% - 1.63% 1.48 %
December 31, 2017
($ in thousands)
Fair Value
Valuation Technique Unobservable Range Weighted
Equity indexed annuity contracts $ (57,531 ) Option Pricing Projected Option 1.40% - 1.64% 1.42 %</t>
  </si>
  <si>
    <t>Schedule of Rollforward of Level 3 Assets and Liabilities Held at Fair Value on a Recurring Basis</t>
  </si>
  <si>
    <t>The rollforward of Level 3 assets and liabilities held at fair
value on a recurring basis for the years ended December 31,
2018, 2017 and 2016 was as follows:
($ in thousands) Balance, Net income OCI Transfers Transfers Purchases Sales Issues Settlements Balance,
Assets
Fixed income maturities
U.S Treasury Securities and Obligations of U.S. Government
Authority and Agencies, available for sale $ 4,897 $ (1,297 ) $ 211 $
— $ (3,477 ) $
— $
— $
— $
— $ 334
All other corporate securities 18,351 (27 ) (26 )
— (965 )
— (2,077 )
— (2,647 ) 12,609
ABS 17,933 81 (632 ) 1,931 (16,157 )
—
—
— (2,371 ) 785
Common stock 8,152
—
—
—
— 110 (1,274 )
—
— 6,988
Liabilities
Equity indexed annuity contracts (57,531 ) 12,584
—
—
—
—
—
—
— (44,947 )
Guaranteed minimum accumulation benefits and guaranteed minimum
withdrawal benefits (1) (4,670 ) (646 )
—
—
—
—
—
—
— (5,316 )
($ in thousands) Balance, Net OCI Transfers Transfers Purchases Sales Issues Settlements Balance,
Assets
Fixed income maturities
U.S Treasury Securities and Obligations of U.S. Government
Authority and Agencies, available for sale $ 6,573 $ (1,308 ) $ (368 ) $
— $
— $
— $
— $
— $
— $ 4,897
All other corporate securities 19,351 (8 ) 121
—
—
—
—
— (1,113 ) 18,351
ABS 26,135 1,509 873
— (8,828 ) 16,817
—
— (18,573 ) 17,933
Common stock 5,100
—
—
—
— 3,052
—
—
— 8,152
Liabilities
Equity indexed annuity contracts (55,871 ) (1,660 )
—
—
—
—
—
—
— (57,531 )
Guaranteed minimum accumulation benefits and guaranteed minimum
withdrawal benefits (1) (6,835 ) 2,165
—
—
—
—
—
—
— (4,670 )
($ in thousands) Balance, Net OCI Transfers Transfers Purchases Sales Issues Settlements Balance,
Assets
Fixed income maturities
U.S Treasury Securities and Obligations of U.S. Government
Authority and Agencies, available for sale $
— $ (491 ) $ 187 $
— $
— $ 6,877 $
— $
— $
— $ 6,573
All other corporate securities 11,520 (123 ) (246 ) 15,370 (4,483 )
— (955 )
— (1,732 ) 19,351
ABS 14,260 (53 ) 347 3,093
— 11,165
—
— (2,677 ) 26,135
Common stock
—
—
—
—
— 5,100
—
—
— 5,100
Liabilities
Equity indexed annuity contracts (64,138 ) 8,267
—
—
—
—
—
—
— (55,871 )
Guaranteed minimum accumulation benefits and guaranteed minimum
withdrawal benefits (1) (7,814 ) 979
—
—
—
—
—
—
— (6,835 )
(1)
These amounts are 100% ceded in accordance with the
Company’s reinsurance agreements.</t>
  </si>
  <si>
    <t>Schedule of Carrying Value of Financial Instruments Presented in Consolidated Balance Sheet</t>
  </si>
  <si>
    <t>The carrying amount and fair value by fair value hierarchy level
of certain financial instruments not reported at fair value as of
December 31, 2018 and 2017 were as follows:
December 31, 2018
Level 1 Level 2 Level 3 Total
($ in thousands)
Assets
Commercial mortgage loans $
— $
— $ 852,034 $ 852,034
Policy loans
—
— 176,782 176,782
Cash and cash equivalents 6,177
—
— 6,177
Vehicle note
—
— 763,570 763,570
Total assets at fair value $ 6,177 $
— $ 1,792,386 $ 1,798,563
Liabilities at fair value
Policyholders’ account balances — investment
contracts $
— $
— $ 4,824,055 $ 4,824,055
Other long-term debt
—
— 763,570 763,570
$
— $
— $ 5,587,625 $ 5,587,625
December 31, 2017
Level 1 Level 2 Level 3 Total
($ in thousands)
Assets
Commercial mortgage loans $
— $
— $ 1,044,531 $ 1,044,531
Policy loans
—
— 178,437 178,437
Cash and cash equivalents 78,801
—
— 78,801
Vehicle note
—
— 736,925 736,925
Total assets at fair value $ 78,801 $
— $ 1,959,893 $ 2,038,694
Liabilities at fair value
Policyholders’ account balances — investment
contracts $
— $
— $ 5,439,621 $ 5,439,621
Other long-term debt
—
— 736,925 736,925
$
— $
— $ 6,176,546 $ 6,176,546</t>
  </si>
  <si>
    <t>Reinsurance (Tables)</t>
  </si>
  <si>
    <t>Schedule of Effects of Reinsurance on Premiums Earnd and Fee Income</t>
  </si>
  <si>
    <t>The effects of reinsurance on premiums earned and fee income from
policyholders for the years ended December 31, 2018, 2017 and
2016 were as follows:
2018 2017 2016
($ in thousands)
Direct $ 1,246,952 $ 1,294,462 $ 1,328,917
Assumed 5,118 4,768 4,749
Ceded (900,842 ) (949,894 ) (971,047 )
Premiums and fee income, net of reinsurance $ 351,228 $ 349,336 $ 362,619</t>
  </si>
  <si>
    <t>Schedule of Effects of Reinsurance on Interest Credited to Contractholder Funds, Contract Benefits and Expenses</t>
  </si>
  <si>
    <t>The effects of reinsurance on return credited to
policyholders’ account balances and policyholder benefits for
the years ended December 31, 2018, 2017 and 2016 were as
follows:
2018 2017 2016
($ in thousands)
Direct $ 1,519,057 $ 1,668,358 $ 1,643,710
Assumed 4,854 6,003 6,453
Ceded (842,505 ) (957,374 ) (931,557 )
Return credited to policyholders’ account balances and
policyholders’ benefits, net of reinsurance $ 681,406 $ 716,987 $ 718,606</t>
  </si>
  <si>
    <t>Income Taxes (Tables)</t>
  </si>
  <si>
    <t>Components of Deferred Income Tax Assets and Liabilities</t>
  </si>
  <si>
    <t>The components of the deferred income tax assets and liabilities as
of December 31, 2018 and 2017 were as follows:
December 31, 2018 December 31, 2017
($ in thousands)
Deferred tax assets
Policyholder reserves $ 1,319,161 $ 1,351,638
Deferred acquisition costs 64,394 50,739
Deferred financing costs
— 2,154
Investments 61,318
—
Other assets 7,611 3,800
Total deferred tax assets $ 1,452,484 $ 1,408,331
Valuation allowance (65,654 )
—
Deferred tax assets, after valuation allowance $ 1,386,830 $ 1,408,331
Deferred tax liabilities
Value of business acquired $ (32,397 ) $ (28,356 )
Amounts recoverable from reinsurers (1,383,677 ) (1,347,620 )
Intangibles (1,092 ) (1,092 )
Investments (533 ) (54,605 )
Other liabilities (731 ) (1,243 )
Total deferred tax liabilities $ (1,418,430 ) $ (1,432,916 )
Net deferred tax asset (liability) $ (31,600 ) $ (24,585 )</t>
  </si>
  <si>
    <t>Reconciliation of Statutory Federal Income Tax Rate to Effective Income Tax Rate</t>
  </si>
  <si>
    <t>A reconciliation of the statutory federal income tax rate to the
effective income tax rate on income from operations for the years
ended December 31, 2018, 2017 and 2016 were as follows:
2018 2017 2016
($ in thousands)
Expected federal income tax expense (benefit) $ (15,662 ) $ (2,124 ) $ 16,135
Dividends received deduction (890 ) (1,960 ) (1,960 )
Tax reform
— (11,461 )
—
Tax rate differential on capital loss carryback, etc. (9,769 )
—
—
Other (523 ) (268 ) 472
Total income tax expense $ (26,844 ) $ (15,813 ) $ 14,647</t>
  </si>
  <si>
    <t>Future Policy Benefits and Other Policyholder Liabilities (Tables)</t>
  </si>
  <si>
    <t>Schedule of Future Policy Benefits and Other Policyholder Liabilities</t>
  </si>
  <si>
    <t>Life insurance liabilities include reserves for death benefits and
other policy benefits. As of December 31, 2018 and 2017,
future policy benefits and other policyholder liabilities consisted
of the following:
December 31, 2018 December 31, 2017
($ in thousands)
Traditional life insurance $ 1,612,347 $ 1,607,149
Immediate fixed annuities 411,410 466,723
Accident and health insurance 1,918,570 1,809,006
Equity indexed annuities 16,547 32,601
Other 1,501,239 1,594,571
Total $ 5,460,113 $ 5,510,050</t>
  </si>
  <si>
    <t>Policyholder Account Balances (Tables)</t>
  </si>
  <si>
    <t>As of December 31, 2018 and 2017, policyholders’ account
balances consisted of the following:
December 31, 2018 December 31, 2017
($ in thousands)
Interest-sensitive life contracts $ 5,559,712 $ 5,499,037
Individual annuities 4,240,012 4,761,155
Funding agreements 350,013 408,165
Other 8,170 8,554
Total policyholders’ account balances $ 10,157,907 $ 10,676,911</t>
  </si>
  <si>
    <t>Certain Nontraditional Long-Duration Contracts (Tables)</t>
  </si>
  <si>
    <t>Summary of Variable Annuity Contracts</t>
  </si>
  <si>
    <t xml:space="preserve">As of December 31, 2018 and 2017, the Company had the
following guarantees associated with these contracts, by product
and guarantee type :
December 31, 2018
($ in millions) In the Event of At For Cumulative Accumulation
Variable Annuity Contracts
Separate account value $ 443.6 $ 98.2 $ 8.1 $ 40.4
Net amount at risk $ 60.3 $ 14.8 $ 0.5 $ 6.3
Average attained age of contractholders 63 years N/A N/A N/A
Weighted average waiting period until guarantee date N/A None N/A 5 years
Variable Life, Variable Universal Life and Universal Life
Contracts
No Lapse Guarantees
Separate account value $ 320.3
General account value $ 3,610.2
Net amount at risk $ 64,931.8
Average attained age of contractholders 51 years
December 31, 2017
($ in millions) In the Event of At For Cumulative Accumulation
Variable Annuity Contracts
Separate account value $ 543.4 $ 121.8 $ 9.9 $ 52.9
Net amount at risk $ 44.1 $ 10.6 $ 0.1 $ 4.6
Average attained age of contractholders 62 years N/A N/A N/A
Weighted average waiting period until guarantee date N/A None N/A 5 years
Variable Life, Variable Universal Life and Universal Life
Contracts
No Lapse Guarantees
Separate account value $ 396.7
General account value $ 3,687.9
Net amount at risk $ 71,791.0
Average attained age of contractholders 50 years </t>
  </si>
  <si>
    <t>Liabilities for Guarantee Benefits</t>
  </si>
  <si>
    <t>The changes in general account liabilities for guarantees on
variable contracts were as follows:
GMDB GMIB GMWB/GMAB Secondary
($ in thousands) Variable Variable Variable Interest- Total
Balance as of December 31, 2015 $ 8,844 $ 5,663 $ 7,814 $ 741,285 $ 763,606
Less: reinsurance recoverable 8,844 5,663 7,814 100,317 122,638
Net balance as of December 31, 2015
—
—
— 640,968 640,968
Incurred guarantee benefits
—
—
— 316,344 316,344
Paid guarantee benefits
—
—
— (156,067 ) (156,067 )
Net change
—
—
— 160,277 160,277
Net balance as of December 31, 2016
—
—
— 801,245 801,245
Plus reinsurance recoverable 8,626 3,440 6,835 122,608 141,509
Balance as of December 31, 2016 $ 8,626 $ 3,440 $ 6,835 $ 923,853 $ 942,754
Less: reinsurance recoverable 8,626 3,440 6,835 122,608 141,509
Net balance as of December 31, 2016
—
—
— 801,245 801,245
Incurred guarantee benefits
—
—
— 309,455 309,455
Paid guarantee benefits
—
—
— (151,946 ) (151,946 )
Net change
—
—
— 157,509 157,509
Net balance as of December 31, 2017
—
—
— 958,754 958,754
Plus reinsurance recoverable 7,516 2,248 4,670 149,618 164,052
Balance as of December 31, 2017 $ 7,516 $ 2,248 $ 4,670 $ 1,108,372 $ 1,122,806
Less: reinsurance recoverable 7,516 2,248 4,670 149,618 164,052
Net balance as of December 31, 2017
—
—
— 958,754 958,754
Incurred guarantee benefits
—
—
— 307,878 307,878
Paid guarantee benefits
—
—
— (201,517 ) (201,517 )
Net change
—
—
— 106,361 106,361
Net balance as of December 31, 2018
—
—
— 1,065,115 1,065,115
Plus reinsurance recoverable 9,903 3,299 5,316 169,022 187,540
Balance as of December 31, 2018 $ 9,903 $ 3,299 $ 5,316 $ 1,234,137 $ 1,252,655</t>
  </si>
  <si>
    <t>Value of Business Acquired (Tables)</t>
  </si>
  <si>
    <t>Changes to Value of Business Acquired</t>
  </si>
  <si>
    <t>The following changes to the VOBA asset occurred for the years
ended December 31, 2018, 2017 and 2016:
($ in thousands) 2018 2017 2016
Balance at beginning of period $ 135,031 $ 186,701 $ 247,702
Business acquired
—
—
—
Amortized to expense during the year (1) (26,321 ) (29,827 ) (30,053 )
Adjustment for unrealized investment losses during the year 45,560 (21,843 ) (30,948 )
Balance at end of year $ 154,270 $ 135,031 $ 186,701
(1)
Amount is included in Operating and acquisition
expenses on the Consolidated Statements of Operations and Other
Comprehensive Income (Loss)</t>
  </si>
  <si>
    <t>Estimated Percentage of VOBA Balance to Be Amortized</t>
  </si>
  <si>
    <t xml:space="preserve">The estimated percentages of the VOBA balance to be amortized for
the years indicated were as follows:
VOBA
2019 13 %
2020 11 %
2021 9 %
2022 8 %
2023 and thereafter 59 % </t>
  </si>
  <si>
    <t>Leases (Tables)</t>
  </si>
  <si>
    <t>Minimum Aggregate Rental Commitments</t>
  </si>
  <si>
    <t>The minimum aggregate rental commitments as of December 31,
2018 were as follows:
($ in thousands)
2019 $ 230
2020 218
2021 224
2022 229
2023 235
All future years 529
Aggregate total $ 1,665</t>
  </si>
  <si>
    <t>Related Parties (Tables)</t>
  </si>
  <si>
    <t>Receivables/ (Payables) to Affiliates</t>
  </si>
  <si>
    <t xml:space="preserve">The Company reported the following receivables/ (payables) to
affiliates as of December 31, 2018 and 2017:
($ in thousands) December 31, 2018 December 31, 2017
HoldCo $ (5,288 ) $ (4,715 )
Lanis $ (2,131 ) $ (2,015 ) </t>
  </si>
  <si>
    <t>Significant Accounting Policies - Additional Information (Detail) - USD ($) $ in Millions</t>
  </si>
  <si>
    <t>Apr. 01, 2014</t>
  </si>
  <si>
    <t>Summary Of Significant Accounting Policies [Line Items]</t>
  </si>
  <si>
    <t>Increase in surplus note and vehicle note</t>
  </si>
  <si>
    <t>Interest rate on surplus note</t>
  </si>
  <si>
    <t>4.00%</t>
  </si>
  <si>
    <t>Interest expense on surplus note</t>
  </si>
  <si>
    <t>Impact of new Accounting guidance, AOCI</t>
  </si>
  <si>
    <t>Impact of new Accounting guidance, retained earnings</t>
  </si>
  <si>
    <t>Lancaster</t>
  </si>
  <si>
    <t>Surplus note re issued</t>
  </si>
  <si>
    <t>Other Assets | Lancaster</t>
  </si>
  <si>
    <t>Vehicle Note acquired</t>
  </si>
  <si>
    <t>Accounting Standards Update 2016-02</t>
  </si>
  <si>
    <t>New accounting standards, impact in recognition of lease asset and lease liability</t>
  </si>
  <si>
    <t>Schedule for Fixed Income Securities at Amortized Cost, Gross Unrealized Gains and Losses and Fair Value (Detail) - USD ($) $ in Thousands</t>
  </si>
  <si>
    <t>Schedule of Available-for-sale Securities [Line Items]</t>
  </si>
  <si>
    <t>Amortized Cost</t>
  </si>
  <si>
    <t>Gross Unrealized Gains</t>
  </si>
  <si>
    <t>Gross Unrealized Losses</t>
  </si>
  <si>
    <t>U.S. Treasury Securities and Obligations of U.S. Government Authority and Agencies</t>
  </si>
  <si>
    <t>Obligations of U.S. States and Political Subdivisions</t>
  </si>
  <si>
    <t>Foreign government</t>
  </si>
  <si>
    <t>All other corporate securities</t>
  </si>
  <si>
    <t>Asset-backed securities ("ABS")</t>
  </si>
  <si>
    <t>Commercial mortgage-backed securities ("CMBS")</t>
  </si>
  <si>
    <t>Residential mortgage-backed securities ("RMBS")</t>
  </si>
  <si>
    <t>Redeemable Preferred Stock</t>
  </si>
  <si>
    <t>Schedule for Fixed Income Securities Based on Contractual Maturities (Detail) - USD ($) $ in Thousands</t>
  </si>
  <si>
    <t>Amortized cost</t>
  </si>
  <si>
    <t>Due in one year or less</t>
  </si>
  <si>
    <t>Due after one year through five years</t>
  </si>
  <si>
    <t>Due after five years through ten years</t>
  </si>
  <si>
    <t>Due after ten years</t>
  </si>
  <si>
    <t>Total before asset and mortgage-backed securities</t>
  </si>
  <si>
    <t>Asset and mortgage-backed securities</t>
  </si>
  <si>
    <t>Fair value</t>
  </si>
  <si>
    <t>Total fixed maturities</t>
  </si>
  <si>
    <t>Schedule of Commercial Mortgage Loan Portfolio by Geographical Region (Detail) - USD ($) $ in Thousands</t>
  </si>
  <si>
    <t>Accounts, Notes, Loans and Financing Receivable [Line Items]</t>
  </si>
  <si>
    <t>Carrying Value</t>
  </si>
  <si>
    <t>General allowance for loan loss</t>
  </si>
  <si>
    <t>Total commercial mortgage loans</t>
  </si>
  <si>
    <t>ALABAMA</t>
  </si>
  <si>
    <t>ARIZONA</t>
  </si>
  <si>
    <t>CALIFORNIA</t>
  </si>
  <si>
    <t>COLORADO</t>
  </si>
  <si>
    <t>FLORIDA</t>
  </si>
  <si>
    <t>GEORGIA</t>
  </si>
  <si>
    <t>HAWAII</t>
  </si>
  <si>
    <t>ILLINOIS</t>
  </si>
  <si>
    <t>IOWA</t>
  </si>
  <si>
    <t>KANSAS</t>
  </si>
  <si>
    <t>KENTUCKY</t>
  </si>
  <si>
    <t>MARYLAND</t>
  </si>
  <si>
    <t>MASSACHUSETTS</t>
  </si>
  <si>
    <t>MINNESOTA</t>
  </si>
  <si>
    <t>NEVADA</t>
  </si>
  <si>
    <t>NEW JERSEY</t>
  </si>
  <si>
    <t>NEW YORK</t>
  </si>
  <si>
    <t>NORTH CAROLINA</t>
  </si>
  <si>
    <t>OHIO</t>
  </si>
  <si>
    <t>PENNSYLVANIA</t>
  </si>
  <si>
    <t>SOUTH CAROLINA</t>
  </si>
  <si>
    <t>TEXAS</t>
  </si>
  <si>
    <t>UTAH</t>
  </si>
  <si>
    <t>VIRGINIA</t>
  </si>
  <si>
    <t>Washington</t>
  </si>
  <si>
    <t>WISCONSIN</t>
  </si>
  <si>
    <t>Schedule of Credit Quality of Commercial Mortgage Loans Held-For-Investment (Detail) - Commercial Mortgage Loans - USD ($) $ in Thousands</t>
  </si>
  <si>
    <t>Financing Receivable, Recorded Investment [Line Items]</t>
  </si>
  <si>
    <t>Recorded Investment</t>
  </si>
  <si>
    <t>Estimated Fair Value</t>
  </si>
  <si>
    <t>Recorded Investment, % of Total</t>
  </si>
  <si>
    <t>100.00%</t>
  </si>
  <si>
    <t>Estimated Fair Value, % of Total</t>
  </si>
  <si>
    <t>Debt Service Coverage Ratio &gt;1.20x</t>
  </si>
  <si>
    <t>Debt Service Coverage Ratio 1.00x - 1.20x</t>
  </si>
  <si>
    <t>Debt Service Coverage Ratio Less than 1.00x</t>
  </si>
  <si>
    <t>Loan To Value Ratio Less Than 65%</t>
  </si>
  <si>
    <t>88.40%</t>
  </si>
  <si>
    <t>74.80%</t>
  </si>
  <si>
    <t>88.30%</t>
  </si>
  <si>
    <t>74.90%</t>
  </si>
  <si>
    <t>Loan To Value Ratio Less Than 65% | Debt Service Coverage Ratio &gt;1.20x</t>
  </si>
  <si>
    <t>Loan To Value Ratio Less Than 65% | Debt Service Coverage Ratio 1.00x - 1.20x</t>
  </si>
  <si>
    <t>Loan To Value Ratio Less Than 65% | Debt Service Coverage Ratio Less than 1.00x</t>
  </si>
  <si>
    <t>Loan To Value Ratio 65% to 75%</t>
  </si>
  <si>
    <t>11.60%</t>
  </si>
  <si>
    <t>25.20%</t>
  </si>
  <si>
    <t>11.70%</t>
  </si>
  <si>
    <t>25.10%</t>
  </si>
  <si>
    <t>Loan To Value Ratio 65% to 75% | Debt Service Coverage Ratio &gt;1.20x</t>
  </si>
  <si>
    <t>Loan To Value Ratio 65% to 75% | Debt Service Coverage Ratio 1.00x - 1.20x</t>
  </si>
  <si>
    <t>Loan To Value Ratio 76% to 80%</t>
  </si>
  <si>
    <t>0.00%</t>
  </si>
  <si>
    <t>Loan To Value Ratio Greater than 80%</t>
  </si>
  <si>
    <t>Investments - Additional Information (Detail) - USD ($)</t>
  </si>
  <si>
    <t>Schedule of Investments [Line Items]</t>
  </si>
  <si>
    <t>Commercial Mortgage Loan</t>
  </si>
  <si>
    <t>Non-taxable exchanges</t>
  </si>
  <si>
    <t>Commercial Mortgage Loans</t>
  </si>
  <si>
    <t>Allowance for credit losses</t>
  </si>
  <si>
    <t>Impaired loans</t>
  </si>
  <si>
    <t>Commitments to fund borrowers troubled debt restructuring</t>
  </si>
  <si>
    <t>Other-than-temporary impairment losses</t>
  </si>
  <si>
    <t>Other Invested Assets (Detail) - USD ($) $ in Thousands</t>
  </si>
  <si>
    <t>Low Income Housing Tax Credit Properties</t>
  </si>
  <si>
    <t>Derivative</t>
  </si>
  <si>
    <t>Schedule of Net Investment Income (Detail) - USD ($) $ in Thousands</t>
  </si>
  <si>
    <t>Schedule of Investment Income, Reported Amounts, by Category [Line Items]</t>
  </si>
  <si>
    <t>Investment income, before expense</t>
  </si>
  <si>
    <t>Investment expenses</t>
  </si>
  <si>
    <t>Fixed income securities</t>
  </si>
  <si>
    <t>Cash And Short Term Investments</t>
  </si>
  <si>
    <t>Other investment (loss) income</t>
  </si>
  <si>
    <t>Fixed maturities, at fair value option</t>
  </si>
  <si>
    <t>Fixed maturities, trading</t>
  </si>
  <si>
    <t>Schedule of Realized Investment Gains and Losses (Detail) - USD ($) $ in Thousands</t>
  </si>
  <si>
    <t>Investment Realized gains (losses)</t>
  </si>
  <si>
    <t>Net realized gains (losses)</t>
  </si>
  <si>
    <t>Fixed maturities, available for sale</t>
  </si>
  <si>
    <t>Other Invested Assets</t>
  </si>
  <si>
    <t>Proceeds from Sale of Fixed Maturities and Gross Realized Investment Gains and Losses (Detail) - USD ($) $ in Thousands</t>
  </si>
  <si>
    <t>Fixed maturities, available-for-sale Proceeds from sales</t>
  </si>
  <si>
    <t>Fixed maturities, available-for-sale, Gross investment gains from sales</t>
  </si>
  <si>
    <t>Fixed maturities, available-for-sale, Gross investment losses from sales</t>
  </si>
  <si>
    <t>Summary of Gross Unrealized Losses and Fair Value of Fixed Maturities by Length of Time (Detail) - USD ($) $ in Thousands</t>
  </si>
  <si>
    <t>Fair value, continuous unrealized loss position for less than 12 months</t>
  </si>
  <si>
    <t>Unrealized losses, continuous unrealized loss position for less than 12 months</t>
  </si>
  <si>
    <t>Fair value, continuous unrealized loss position for Greater 12 months</t>
  </si>
  <si>
    <t>Gross Unrealized losses, continuous unrealized loss position for Greater than 12 months</t>
  </si>
  <si>
    <t>Net Unrealized Investment Gains and Losses in Accumulated other Comprehensive Income (Detail) - USD ($) $ in Thousands</t>
  </si>
  <si>
    <t>Net Unrealized Gains Losses on Investment Securities</t>
  </si>
  <si>
    <t>Balance</t>
  </si>
  <si>
    <t>Net investment gains and losses on investments arising during the period</t>
  </si>
  <si>
    <t>Reclassification adjustment for gains and losses included in net income</t>
  </si>
  <si>
    <t>Impact of net unrealized investment gains and losses on VOBA</t>
  </si>
  <si>
    <t>Future Policy Benefits and Policyholders' Account Balances</t>
  </si>
  <si>
    <t>Impact of net unrealized investment gains and losses on future policy benefits and policyholders' account balances</t>
  </si>
  <si>
    <t>Deferred Income Tax (Liability) Asset</t>
  </si>
  <si>
    <t>Establishement of valuation allowance related to deferred income tax assets</t>
  </si>
  <si>
    <t>Accumulated Net Unrealized Investment Gain (Loss)</t>
  </si>
  <si>
    <t>Summary of Notional and Fair Value Position of Derivative Financial Instruments (Detail) - USD ($) $ in Thousands</t>
  </si>
  <si>
    <t>Equity Options</t>
  </si>
  <si>
    <t>Derivative Instruments and Hedging Activities Disclosures [Line Items]</t>
  </si>
  <si>
    <t>Notional Assets</t>
  </si>
  <si>
    <t>Notional Liabilities</t>
  </si>
  <si>
    <t>Gross Fair Value, Assets</t>
  </si>
  <si>
    <t>Gross Fair Value, Liabilities</t>
  </si>
  <si>
    <t>Future</t>
  </si>
  <si>
    <t>Contractholder funds | Guaranteed accumulation benefits</t>
  </si>
  <si>
    <t>[1]</t>
  </si>
  <si>
    <t>Contractholder funds | Guaranteed withdrawal benefits</t>
  </si>
  <si>
    <t>Contractholder funds | Equity-indexed annuity contracts</t>
  </si>
  <si>
    <t>[2]</t>
  </si>
  <si>
    <t>Contractholder funds | Equity-indexed life contracts</t>
  </si>
  <si>
    <t>These amounts are fully ceded in accordance with the Company's reinsurance agreements. The corresponding receivables have been excluded from the table above.</t>
  </si>
  <si>
    <t>Notional amount represents account value of equity indexed contracts</t>
  </si>
  <si>
    <t>Derivative Financial Instruments - Additional Information (Detail) - USD ($) $ in Millions</t>
  </si>
  <si>
    <t>Derivative cash and securities collateral held</t>
  </si>
  <si>
    <t>Amount and Location of Gains (Losses) Recognized in Income for Derivatives Not Designated or Qualifying as Hedging Instruments (Detail) - Derivatives not designated as accounting hedging instruments - USD ($) $ in Thousands</t>
  </si>
  <si>
    <t>Realized investment gains, net | Equity Options</t>
  </si>
  <si>
    <t>Gains (losses) recognized in income, net of reinsurance</t>
  </si>
  <si>
    <t>Realized investment gains, net | Future</t>
  </si>
  <si>
    <t>Realized investment gains, net | Interest Rate Swap [Member]</t>
  </si>
  <si>
    <t>Policyholders' benefits | Equity-indexed annuity contracts</t>
  </si>
  <si>
    <t>Policyholders' benefits | Equity-indexed life contracts</t>
  </si>
  <si>
    <t>Summary of Assets and Liabilities Measured at Fair Value on Recurring and Non-Recurring Basis (Detail) - USD ($) $ in Thousands</t>
  </si>
  <si>
    <t>Assets at fair value</t>
  </si>
  <si>
    <t>Fixed maturities, fair value option</t>
  </si>
  <si>
    <t>Equity securities</t>
  </si>
  <si>
    <t>Separate accounts assets</t>
  </si>
  <si>
    <t>Total assets at fair value</t>
  </si>
  <si>
    <t>Liabilities at fair value</t>
  </si>
  <si>
    <t>Separate accounts liabilities</t>
  </si>
  <si>
    <t>Total liabilities at fair value</t>
  </si>
  <si>
    <t>Guaranteed accumulation benefits</t>
  </si>
  <si>
    <t>Guaranteed withdrawal benefits</t>
  </si>
  <si>
    <t>Equity indexed annuity contracts</t>
  </si>
  <si>
    <t>Equity indexed life contracts</t>
  </si>
  <si>
    <t>Recurring basis</t>
  </si>
  <si>
    <t>Recurring basis | United States Government, Government Agencies and Authorities</t>
  </si>
  <si>
    <t>Recurring basis | States, municipalities and political subdivisions</t>
  </si>
  <si>
    <t>Recurring basis | Foreign government</t>
  </si>
  <si>
    <t>Recurring basis | All other corporate securities</t>
  </si>
  <si>
    <t>Recurring basis | Asset-backed securities ("ABS")</t>
  </si>
  <si>
    <t>Recurring basis | Commercial mortgage-backed securities ("CMBS")</t>
  </si>
  <si>
    <t>Recurring basis | Residential mortgage-backed securities ("RMBS")</t>
  </si>
  <si>
    <t>Recurring basis | Redeemable Preferred Stock</t>
  </si>
  <si>
    <t>Recurring basis | Equity Options</t>
  </si>
  <si>
    <t>Recurring basis | Future</t>
  </si>
  <si>
    <t>Recurring basis | Fixed maturities, trading</t>
  </si>
  <si>
    <t>Recurring basis | Fixed maturities, at fair value option</t>
  </si>
  <si>
    <t>Recurring basis | Common Stock</t>
  </si>
  <si>
    <t>Quoted prices in active markets for identical assets (Level 1)</t>
  </si>
  <si>
    <t>Quoted prices in active markets for identical assets (Level 1) | Recurring basis</t>
  </si>
  <si>
    <t>Quoted prices in active markets for identical assets (Level 1) | Recurring basis | United States Government, Government Agencies and Authorities</t>
  </si>
  <si>
    <t>Quoted prices in active markets for identical assets (Level 1) | Recurring basis | Equity Options</t>
  </si>
  <si>
    <t>Quoted prices in active markets for identical assets (Level 1) | Recurring basis | Future</t>
  </si>
  <si>
    <t>Significant other observable inputs (Level 2)</t>
  </si>
  <si>
    <t>Significant other observable inputs (Level 2) | Equity indexed life contracts</t>
  </si>
  <si>
    <t>Significant other observable inputs (Level 2) | Recurring basis | United States Government, Government Agencies and Authorities</t>
  </si>
  <si>
    <t>Significant other observable inputs (Level 2) | Recurring basis | States, municipalities and political subdivisions</t>
  </si>
  <si>
    <t>Significant other observable inputs (Level 2) | Recurring basis | Foreign government</t>
  </si>
  <si>
    <t>Significant other observable inputs (Level 2) | Recurring basis | All other corporate securities</t>
  </si>
  <si>
    <t>Significant other observable inputs (Level 2) | Recurring basis | Asset-backed securities ("ABS")</t>
  </si>
  <si>
    <t>Significant other observable inputs (Level 2) | Recurring basis | Commercial mortgage-backed securities ("CMBS")</t>
  </si>
  <si>
    <t>Significant other observable inputs (Level 2) | Recurring basis | Residential mortgage-backed securities ("RMBS")</t>
  </si>
  <si>
    <t>Significant other observable inputs (Level 2) | Recurring basis | Redeemable Preferred Stock</t>
  </si>
  <si>
    <t>Significant other observable inputs (Level 2) | Recurring basis | Fixed maturities, trading</t>
  </si>
  <si>
    <t>Significant other observable inputs (Level 2) | Recurring basis | Fixed maturities, at fair value option</t>
  </si>
  <si>
    <t>Significant unobservable inputs (Level 3)</t>
  </si>
  <si>
    <t>Significant unobservable inputs (Level 3) | Guaranteed accumulation benefits</t>
  </si>
  <si>
    <t>Significant unobservable inputs (Level 3) | Guaranteed withdrawal benefits</t>
  </si>
  <si>
    <t>Significant unobservable inputs (Level 3) | Equity indexed annuity contracts</t>
  </si>
  <si>
    <t>Significant unobservable inputs (Level 3) | Recurring basis</t>
  </si>
  <si>
    <t>Significant unobservable inputs (Level 3) | Recurring basis | United States Government, Government Agencies and Authorities</t>
  </si>
  <si>
    <t>Significant unobservable inputs (Level 3) | Recurring basis | All other corporate securities</t>
  </si>
  <si>
    <t>Significant unobservable inputs (Level 3) | Recurring basis | Asset-backed securities ("ABS")</t>
  </si>
  <si>
    <t>Significant unobservable inputs (Level 3) | Recurring basis | Common Stock</t>
  </si>
  <si>
    <t>Summary of Quantitative Information About Significant Unobservable Inputs Used in Level Three Fair Value Measurements (Detail) - USD ($) $ in Thousands</t>
  </si>
  <si>
    <t>Fair Value Measurement Inputs and Valuation Techniques [Line Items]</t>
  </si>
  <si>
    <t>Fair value, liability</t>
  </si>
  <si>
    <t>Equity indexed annuity contracts | Option Pricing Model Approach Valuation Technique</t>
  </si>
  <si>
    <t>Minimum | Equity indexed annuity contracts | Option Pricing Model Approach Valuation Technique</t>
  </si>
  <si>
    <t>Projected option cost (as a percent)</t>
  </si>
  <si>
    <t>1.40%</t>
  </si>
  <si>
    <t>Maximum | Equity indexed annuity contracts | Option Pricing Model Approach Valuation Technique</t>
  </si>
  <si>
    <t>1.63%</t>
  </si>
  <si>
    <t>1.64%</t>
  </si>
  <si>
    <t>Weighted average | Equity indexed annuity contracts | Option Pricing Model Approach Valuation Technique</t>
  </si>
  <si>
    <t>1.48%</t>
  </si>
  <si>
    <t>1.42%</t>
  </si>
  <si>
    <t>Fair Value - Additional Information (Detail) - USD ($) $ in Millions</t>
  </si>
  <si>
    <t>Fair Value Disclosures [Line Items]</t>
  </si>
  <si>
    <t>Fair value reinsurement rate</t>
  </si>
  <si>
    <t>Fair value measurement of investment</t>
  </si>
  <si>
    <t>Schedule of Rollforward of Level Three Assets and Liabilities Held at Fair Value on Recurring Basis (Detail) - USD ($) $ in Thousands</t>
  </si>
  <si>
    <t>Fair Value, Assets and Liabilities Measured on Recurring Basis, Unobservable Input Reconciliation [Line Items]</t>
  </si>
  <si>
    <t>Level 3 liabilities, Balance at beginning of period</t>
  </si>
  <si>
    <t>Level 3 liabilities, Total gains (losses) included in net income</t>
  </si>
  <si>
    <t>Level 3 liabilities, Total gains (losses) included in OCI</t>
  </si>
  <si>
    <t>Level 3 liabilities, Transfers into Level 3</t>
  </si>
  <si>
    <t>Level 3 liabilities, Transfers out of Level 3</t>
  </si>
  <si>
    <t>Level 3 liabilities, Purchases</t>
  </si>
  <si>
    <t>Level 3 liabilities, Sales</t>
  </si>
  <si>
    <t>Level 3 liabilities, Issues</t>
  </si>
  <si>
    <t>Level 3 liabilities, Settlements</t>
  </si>
  <si>
    <t>Level 3 liabilities, Balance at end of period</t>
  </si>
  <si>
    <t>GMWB/GMAB</t>
  </si>
  <si>
    <t>United States Government, Government Agencies and Authorities</t>
  </si>
  <si>
    <t>These amounts are 100% ceded in accordance with the Company's reinsurance agreements.</t>
  </si>
  <si>
    <t>Assets and Liabilities Measured at Fair Value (Detail) - USD ($) $ in Thousands</t>
  </si>
  <si>
    <t>Fair Value, Assets and Liabilities Measured on Recurring and Nonrecurring Basis [Line Items]</t>
  </si>
  <si>
    <t>Assets</t>
  </si>
  <si>
    <t>Liabilities</t>
  </si>
  <si>
    <t>Recurring basis | Investment Contracts</t>
  </si>
  <si>
    <t>Recurring basis | Other Long Term Debt</t>
  </si>
  <si>
    <t>Recurring basis | Commercial Mortgage Loans</t>
  </si>
  <si>
    <t>Recurring basis | Policy Loans</t>
  </si>
  <si>
    <t>Recurring basis | Cash and Cash Equivalents</t>
  </si>
  <si>
    <t>Recurring basis | Vehicle Note</t>
  </si>
  <si>
    <t>Recurring basis | Quoted prices in active markets for identical assets (Level 1)</t>
  </si>
  <si>
    <t>Recurring basis | Quoted prices in active markets for identical assets (Level 1) | Cash and Cash Equivalents</t>
  </si>
  <si>
    <t>Recurring basis | Significant unobservable inputs (Level 3)</t>
  </si>
  <si>
    <t>Recurring basis | Significant unobservable inputs (Level 3) | Investment Contracts</t>
  </si>
  <si>
    <t>Recurring basis | Significant unobservable inputs (Level 3) | Other Long Term Debt</t>
  </si>
  <si>
    <t>Recurring basis | Significant unobservable inputs (Level 3) | Commercial Mortgage Loans</t>
  </si>
  <si>
    <t>Recurring basis | Significant unobservable inputs (Level 3) | Policy Loans</t>
  </si>
  <si>
    <t>Recurring basis | Significant unobservable inputs (Level 3) | Vehicle Note</t>
  </si>
  <si>
    <t>Reinsurance - Additional Information (Detail) - USD ($) $ in Thousands</t>
  </si>
  <si>
    <t>Effects of Reinsurance [Line Items]</t>
  </si>
  <si>
    <t>Reinsurance recoverable supported by comfort trust</t>
  </si>
  <si>
    <t>Sales Revenue | Credit Concentration Risk | Non-affiliates | Rated A- or better</t>
  </si>
  <si>
    <t>Reinsurance recoverable</t>
  </si>
  <si>
    <t>88.20%</t>
  </si>
  <si>
    <t>99.80%</t>
  </si>
  <si>
    <t>Sales Revenue | Credit Concentration Risk | Non-affiliates | Rated A- or better | Comfort Trust [Member]</t>
  </si>
  <si>
    <t>Sales Revenue | Credit Concentration Risk | Non-affiliates | Rated A- or better | Allstate Life Insurance Company</t>
  </si>
  <si>
    <t>73.00%</t>
  </si>
  <si>
    <t>Schedule of Effects of Reinsurance on Premiums and Contract Charges (Detail) - USD ($) $ in Thousands</t>
  </si>
  <si>
    <t>Direct premiums and contract charges</t>
  </si>
  <si>
    <t>Assumed premiums and contract charges</t>
  </si>
  <si>
    <t>Ceded premiums and contract charges</t>
  </si>
  <si>
    <t>Net amount</t>
  </si>
  <si>
    <t>Schedule of Effects of Reinsurance on Interest Credited to contract holder Funds, Contract Benefits and Expenses (Detail) - USD ($) $ in Thousands</t>
  </si>
  <si>
    <t>Direct interest credited to contractholder funds, contract benefits and expenses</t>
  </si>
  <si>
    <t>Assumed interest credited to contractholder funds, contract benefits and expenses</t>
  </si>
  <si>
    <t>Ceded interest credited to contractholder funds, contract benefits and expenses</t>
  </si>
  <si>
    <t>Return credited to policyholders' account balances and policyholder benefits, net of reinsurance</t>
  </si>
  <si>
    <t>Components of Deferred Income Tax Assets and Liabilities (Detail) - USD ($) $ in Thousands</t>
  </si>
  <si>
    <t>Deferred tax assets</t>
  </si>
  <si>
    <t>Policyholder reserves</t>
  </si>
  <si>
    <t>Deferred acquisition costs</t>
  </si>
  <si>
    <t>Deferred financing costs</t>
  </si>
  <si>
    <t>Total deferred tax assets</t>
  </si>
  <si>
    <t>Valuation allowance</t>
  </si>
  <si>
    <t>Deferred tax assets, after valuation allowance</t>
  </si>
  <si>
    <t>Deferred tax liabilities</t>
  </si>
  <si>
    <t>Value of business acquired</t>
  </si>
  <si>
    <t>Amounts recoverable from reinsurers</t>
  </si>
  <si>
    <t>Intangibles</t>
  </si>
  <si>
    <t>Other liabilities</t>
  </si>
  <si>
    <t>Total deferred tax liabilities</t>
  </si>
  <si>
    <t>Net deferred tax asset (liability)</t>
  </si>
  <si>
    <t>Income Taxes - Additional Information (Detail) - USD ($)</t>
  </si>
  <si>
    <t>Schedule Of Income Taxes [Line Items]</t>
  </si>
  <si>
    <t>Tax credit carryforwards</t>
  </si>
  <si>
    <t>Net operating loss carryforward</t>
  </si>
  <si>
    <t>Capital loss carryforwards</t>
  </si>
  <si>
    <t>Federal statutory tax rate</t>
  </si>
  <si>
    <t>21.00%</t>
  </si>
  <si>
    <t>35.00%</t>
  </si>
  <si>
    <t>Income Tax benefit, new tax reform</t>
  </si>
  <si>
    <t>Percentage of carryforward NOL limitation, new tax reform</t>
  </si>
  <si>
    <t>80.00%</t>
  </si>
  <si>
    <t>Reconciliation of Statutory Federal Income Tax Rate to Effective Income Tax Rate (Detail) - USD ($) $ in Thousands</t>
  </si>
  <si>
    <t>Income Tax Rate Reconciliation [Line Items]</t>
  </si>
  <si>
    <t>Expected federal income tax expense (benefit)</t>
  </si>
  <si>
    <t>Dividends received deduction</t>
  </si>
  <si>
    <t>Tax reform</t>
  </si>
  <si>
    <t>Tax rate differential on capital loss carryback, etc.</t>
  </si>
  <si>
    <t>Other</t>
  </si>
  <si>
    <t>Schedule of Future Policy Benefits and Other Policyholder Liabilities (Detail) - USD ($) $ in Thousands</t>
  </si>
  <si>
    <t>Liability for Future Policy Benefit, by Product Segment [Line Items]</t>
  </si>
  <si>
    <t>Reserve for life-contingent contract benefits</t>
  </si>
  <si>
    <t>Traditional life insurance</t>
  </si>
  <si>
    <t>Immediate fixed annuities</t>
  </si>
  <si>
    <t>Accident And Health Insurance</t>
  </si>
  <si>
    <t>Other Life Contingent Products</t>
  </si>
  <si>
    <t>Future Policy Benefits and Other Policyholder Liabilities - Additional Information (Detail) - USD ($) $ in Thousands</t>
  </si>
  <si>
    <t>Future policy benefit reserves including gross unpaid claim reserves</t>
  </si>
  <si>
    <t>Minimum</t>
  </si>
  <si>
    <t>Interest rate determination of present values, percentage</t>
  </si>
  <si>
    <t>2.50%</t>
  </si>
  <si>
    <t>Maximum</t>
  </si>
  <si>
    <t>6.00%</t>
  </si>
  <si>
    <t>Policyholder Account Balances (Detail) - USD ($) $ in Thousands</t>
  </si>
  <si>
    <t>Policyholder Contract Deposits By Product [Line Items]</t>
  </si>
  <si>
    <t>Total policyholders' account balances</t>
  </si>
  <si>
    <t>Interest-sensitive life insurance</t>
  </si>
  <si>
    <t>Funding agreements</t>
  </si>
  <si>
    <t>Other investment contracts</t>
  </si>
  <si>
    <t>Policyholder Account Balances - Additional Information (Detail)</t>
  </si>
  <si>
    <t>Interest crediting rates range for sensitive contracts</t>
  </si>
  <si>
    <t>0.40%</t>
  </si>
  <si>
    <t>Interest crediting rates for individual annuities</t>
  </si>
  <si>
    <t>Interest crediting rates for funding agreements</t>
  </si>
  <si>
    <t>0.50%</t>
  </si>
  <si>
    <t>1.00%</t>
  </si>
  <si>
    <t>Summary of Variable Annuity Contracts (Detail) - USD ($) $ in Millions</t>
  </si>
  <si>
    <t>Guaranteed accumulation benefits | Variable Annuity</t>
  </si>
  <si>
    <t>Net Amount at Risk by Product and Guarantee [Line Items]</t>
  </si>
  <si>
    <t>Separate account value</t>
  </si>
  <si>
    <t>Net amount at risk</t>
  </si>
  <si>
    <t>Weighted average waiting period until guarantee date</t>
  </si>
  <si>
    <t>5 years</t>
  </si>
  <si>
    <t>Guaranteed withdrawal benefits | Variable Annuity</t>
  </si>
  <si>
    <t>GMIB | Variable Annuity</t>
  </si>
  <si>
    <t>0 years</t>
  </si>
  <si>
    <t>GMDB | Variable Annuity</t>
  </si>
  <si>
    <t>Average attained age of contractholders</t>
  </si>
  <si>
    <t>63 years</t>
  </si>
  <si>
    <t>62 years</t>
  </si>
  <si>
    <t>GMDB | Variable Life, Variable Universal Life and Universal Life Contracts</t>
  </si>
  <si>
    <t>General account value</t>
  </si>
  <si>
    <t>51 years</t>
  </si>
  <si>
    <t>50 years</t>
  </si>
  <si>
    <t>Liabilities for Guarantee Benefits (Detail) - USD ($) $ in Thousands</t>
  </si>
  <si>
    <t>Liabilities for Guarantees on Long-Duration Contracts [Line Items]</t>
  </si>
  <si>
    <t>Gross beginning balance</t>
  </si>
  <si>
    <t>Less: reinsurance recoverable</t>
  </si>
  <si>
    <t>Net beginning balance</t>
  </si>
  <si>
    <t>Incurred guarantee benefits</t>
  </si>
  <si>
    <t>Paid guarantee benefits</t>
  </si>
  <si>
    <t>Net change</t>
  </si>
  <si>
    <t>Net ending balance</t>
  </si>
  <si>
    <t>Plus reinsurance recoverable</t>
  </si>
  <si>
    <t>Gross ending balance</t>
  </si>
  <si>
    <t>Variable Annuity | GMDB</t>
  </si>
  <si>
    <t>Variable Annuity | GMIB</t>
  </si>
  <si>
    <t>Variable Annuity | GMWB/GMAB</t>
  </si>
  <si>
    <t>Secondary Guarantees Interest-Sensitive Life and Fixed Annuities</t>
  </si>
  <si>
    <t>Changes to Value of Business Acquired (Detail) - USD ($) $ in Thousands</t>
  </si>
  <si>
    <t>Movement in Present Value of Future Insurance Profits [Roll Forward]</t>
  </si>
  <si>
    <t>Balance at beginning of period</t>
  </si>
  <si>
    <t>Business acquired</t>
  </si>
  <si>
    <t>Amortized to expense during the year</t>
  </si>
  <si>
    <t>Adjustment for unrealized investment losses during the year</t>
  </si>
  <si>
    <t>Balance at end of year</t>
  </si>
  <si>
    <t>Amount is included in Operating and acquisition expenses on the Consolidated Statements of Operations and Other Comprehensive Income (Loss)</t>
  </si>
  <si>
    <t>Estimated Percentage of VOBA Balance to be Amortized (Detail)</t>
  </si>
  <si>
    <t>VOBA Amortization</t>
  </si>
  <si>
    <t>2019</t>
  </si>
  <si>
    <t>13.00%</t>
  </si>
  <si>
    <t>2020</t>
  </si>
  <si>
    <t>11.00%</t>
  </si>
  <si>
    <t>2021</t>
  </si>
  <si>
    <t>9.00%</t>
  </si>
  <si>
    <t>2022</t>
  </si>
  <si>
    <t>8.00%</t>
  </si>
  <si>
    <t>2023 and thereafter</t>
  </si>
  <si>
    <t>59.00%</t>
  </si>
  <si>
    <t>Commitments and Contingencies - Additional Information (Detail) - USD ($)</t>
  </si>
  <si>
    <t>Commitments and Contingencies Disclosure [Line Items]</t>
  </si>
  <si>
    <t>Accrued guaranty fund</t>
  </si>
  <si>
    <t>Estimated future of premium tax deductions</t>
  </si>
  <si>
    <t>Amount of deposit with governmental authorities required by law</t>
  </si>
  <si>
    <t>Derivative cash collateral received</t>
  </si>
  <si>
    <t>Assets pledged as collateral</t>
  </si>
  <si>
    <t>Mortgage Backed Securities</t>
  </si>
  <si>
    <t>Funds pledged on mortgage loans held investment portfolio</t>
  </si>
  <si>
    <t>Regulatory Capital and Dividends - Additional Information (Detail) - USD ($) $ in Thousands</t>
  </si>
  <si>
    <t>Statutory Accounting Practices [Line Items]</t>
  </si>
  <si>
    <t>Statutory net income</t>
  </si>
  <si>
    <t>Statutory capital and surplus</t>
  </si>
  <si>
    <t>Minimum Aggregate Rental Commitments (Detail) $ in Thousands</t>
  </si>
  <si>
    <t>Dec. 31, 2018USD ($)</t>
  </si>
  <si>
    <t>Property Subject to or Available for Operating Lease [Line Items]</t>
  </si>
  <si>
    <t>2023</t>
  </si>
  <si>
    <t>All future years</t>
  </si>
  <si>
    <t>Aggregate total</t>
  </si>
  <si>
    <t>Related Parties - Additional Information (Detail) - USD ($) $ in Millions</t>
  </si>
  <si>
    <t>Holdco</t>
  </si>
  <si>
    <t>Related Party Transaction [Line Items]</t>
  </si>
  <si>
    <t>Related party transactions expense recognized on transaction</t>
  </si>
  <si>
    <t>Lanis</t>
  </si>
  <si>
    <t>Receivables/ (Payables) to Affiliates (Detail) - USD ($) $ in Thousands</t>
  </si>
  <si>
    <t>Schedule I - Consolidated Summary of Investments Other Than Investments in Related Parties (Detail) $ in Thousands</t>
  </si>
  <si>
    <t>Summary of Investments, Other than Investments in Related Parties, Reportable Data [Line Items]</t>
  </si>
  <si>
    <t>Amount at which shown in the Balance Sheet</t>
  </si>
  <si>
    <t>States, municipalities and political subdivisions</t>
  </si>
  <si>
    <t>All other corporate bonds</t>
  </si>
  <si>
    <t>Policy Loans</t>
  </si>
  <si>
    <t>Other securities</t>
  </si>
  <si>
    <t>Trading Securities [Member]</t>
  </si>
  <si>
    <t>Fair value option securities</t>
  </si>
  <si>
    <t>Schedule IV - Consolidated Reinsurance (Detail) - USD ($) $ in Thousands</t>
  </si>
  <si>
    <t>Reinsurance Premiums for Insurance Companies, by Product Segment [Line Items]</t>
  </si>
  <si>
    <t>Gross amount</t>
  </si>
  <si>
    <t>Ceded to other companies</t>
  </si>
  <si>
    <t>Assumed from other companies</t>
  </si>
  <si>
    <t>Percentage of amount assumed to net</t>
  </si>
  <si>
    <t>1.50%</t>
  </si>
  <si>
    <t>1.30%</t>
  </si>
  <si>
    <t>47.00%</t>
  </si>
  <si>
    <t>44.90%</t>
  </si>
  <si>
    <t>42.30%</t>
  </si>
  <si>
    <t>Life and Annuity Insurance Product Line</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5" t="n">
        <v>7404274</v>
      </c>
      <c r="C3" s="5" t="n">
        <v>8414961</v>
      </c>
    </row>
    <row r="4" spans="1:3">
      <c r="A4" s="4" t="s">
        <v>20</v>
      </c>
      <c r="B4" s="6" t="n">
        <v>197651</v>
      </c>
      <c r="C4" s="6" t="n">
        <v>97819</v>
      </c>
    </row>
    <row r="5" spans="1:3">
      <c r="A5" s="4" t="s">
        <v>21</v>
      </c>
      <c r="B5" s="6" t="n">
        <v>10028</v>
      </c>
      <c r="C5" s="6" t="n">
        <v>12095</v>
      </c>
    </row>
    <row r="6" spans="1:3">
      <c r="A6" s="4" t="s">
        <v>22</v>
      </c>
      <c r="B6" s="6" t="n">
        <v>6988</v>
      </c>
      <c r="C6" s="6" t="n">
        <v>8152</v>
      </c>
    </row>
    <row r="7" spans="1:3">
      <c r="A7" s="4" t="s">
        <v>23</v>
      </c>
      <c r="B7" s="6" t="n">
        <v>853073</v>
      </c>
      <c r="C7" s="6" t="n">
        <v>1043187</v>
      </c>
    </row>
    <row r="8" spans="1:3">
      <c r="A8" s="4" t="s">
        <v>24</v>
      </c>
      <c r="B8" s="6" t="n">
        <v>176782</v>
      </c>
      <c r="C8" s="6" t="n">
        <v>178437</v>
      </c>
    </row>
    <row r="9" spans="1:3">
      <c r="A9" s="4" t="s">
        <v>25</v>
      </c>
      <c r="B9" s="6" t="n">
        <v>269016</v>
      </c>
      <c r="C9" s="6" t="n">
        <v>190376</v>
      </c>
    </row>
    <row r="10" spans="1:3">
      <c r="A10" s="4" t="s">
        <v>26</v>
      </c>
      <c r="B10" s="6" t="n">
        <v>2976</v>
      </c>
      <c r="C10" s="6" t="n">
        <v>21183</v>
      </c>
    </row>
    <row r="11" spans="1:3">
      <c r="A11" s="4" t="s">
        <v>27</v>
      </c>
      <c r="B11" s="6" t="n">
        <v>8920788</v>
      </c>
      <c r="C11" s="6" t="n">
        <v>9966210</v>
      </c>
    </row>
    <row r="12" spans="1:3">
      <c r="A12" s="4" t="s">
        <v>28</v>
      </c>
      <c r="B12" s="6" t="n">
        <v>6177</v>
      </c>
      <c r="C12" s="6" t="n">
        <v>78801</v>
      </c>
    </row>
    <row r="13" spans="1:3">
      <c r="A13" s="4" t="s">
        <v>29</v>
      </c>
      <c r="B13" s="6" t="n">
        <v>92713</v>
      </c>
      <c r="C13" s="6" t="n">
        <v>96354</v>
      </c>
    </row>
    <row r="14" spans="1:3">
      <c r="A14" s="4" t="s">
        <v>30</v>
      </c>
      <c r="B14" s="6" t="n">
        <v>6659910</v>
      </c>
      <c r="C14" s="6" t="n">
        <v>6501700</v>
      </c>
    </row>
    <row r="15" spans="1:3">
      <c r="A15" s="4" t="s">
        <v>31</v>
      </c>
      <c r="B15" s="6" t="n">
        <v>154270</v>
      </c>
      <c r="C15" s="6" t="n">
        <v>135031</v>
      </c>
    </row>
    <row r="16" spans="1:3">
      <c r="A16" s="4" t="s">
        <v>32</v>
      </c>
      <c r="B16" s="6" t="n">
        <v>1029679</v>
      </c>
      <c r="C16" s="6" t="n">
        <v>1111571</v>
      </c>
    </row>
    <row r="17" spans="1:3">
      <c r="A17" s="4" t="s">
        <v>33</v>
      </c>
      <c r="B17" s="6" t="n">
        <v>758752</v>
      </c>
      <c r="C17" s="6" t="n">
        <v>714007</v>
      </c>
    </row>
    <row r="18" spans="1:3">
      <c r="A18" s="4" t="s">
        <v>34</v>
      </c>
      <c r="B18" s="6" t="n">
        <v>28938</v>
      </c>
      <c r="C18" s="6" t="n">
        <v>197</v>
      </c>
    </row>
    <row r="19" spans="1:3">
      <c r="A19" s="4" t="s">
        <v>35</v>
      </c>
      <c r="B19" s="6" t="n">
        <v>1266912</v>
      </c>
      <c r="C19" s="6" t="n">
        <v>1460380</v>
      </c>
    </row>
    <row r="20" spans="1:3">
      <c r="A20" s="4" t="s">
        <v>36</v>
      </c>
      <c r="B20" s="6" t="n">
        <v>18918139</v>
      </c>
      <c r="C20" s="6" t="n">
        <v>20064251</v>
      </c>
    </row>
    <row r="21" spans="1:3">
      <c r="A21" s="3" t="s">
        <v>37</v>
      </c>
    </row>
    <row r="22" spans="1:3">
      <c r="A22" s="4" t="s">
        <v>38</v>
      </c>
      <c r="B22" s="6" t="n">
        <v>5460113</v>
      </c>
      <c r="C22" s="6" t="n">
        <v>5510050</v>
      </c>
    </row>
    <row r="23" spans="1:3">
      <c r="A23" s="4" t="s">
        <v>39</v>
      </c>
      <c r="B23" s="6" t="n">
        <v>10157907</v>
      </c>
      <c r="C23" s="6" t="n">
        <v>10676911</v>
      </c>
    </row>
    <row r="24" spans="1:3">
      <c r="A24" s="4" t="s">
        <v>40</v>
      </c>
      <c r="B24" s="6" t="n">
        <v>85287</v>
      </c>
      <c r="C24" s="6" t="n">
        <v>94543</v>
      </c>
    </row>
    <row r="25" spans="1:3">
      <c r="A25" s="4" t="s">
        <v>41</v>
      </c>
      <c r="B25" s="6" t="n">
        <v>1029679</v>
      </c>
      <c r="C25" s="6" t="n">
        <v>1111571</v>
      </c>
    </row>
    <row r="26" spans="1:3">
      <c r="A26" s="4" t="s">
        <v>42</v>
      </c>
      <c r="B26" s="6" t="n">
        <v>736500</v>
      </c>
      <c r="C26" s="6" t="n">
        <v>695000</v>
      </c>
    </row>
    <row r="27" spans="1:3">
      <c r="A27" s="4" t="s">
        <v>43</v>
      </c>
      <c r="B27" s="6" t="n">
        <v>31600</v>
      </c>
      <c r="C27" s="6" t="n">
        <v>24585</v>
      </c>
    </row>
    <row r="28" spans="1:3">
      <c r="A28" s="4" t="s">
        <v>44</v>
      </c>
      <c r="B28" s="6" t="n">
        <v>1266912</v>
      </c>
      <c r="C28" s="6" t="n">
        <v>1460380</v>
      </c>
    </row>
    <row r="29" spans="1:3">
      <c r="A29" s="4" t="s">
        <v>45</v>
      </c>
      <c r="B29" s="6" t="n">
        <v>18767998</v>
      </c>
      <c r="C29" s="6" t="n">
        <v>19573040</v>
      </c>
    </row>
    <row r="30" spans="1:3">
      <c r="A30" s="4" t="s">
        <v>46</v>
      </c>
      <c r="B30" s="4" t="s">
        <v>47</v>
      </c>
      <c r="C30" s="4" t="s">
        <v>47</v>
      </c>
    </row>
    <row r="31" spans="1:3">
      <c r="A31" s="3" t="s">
        <v>48</v>
      </c>
    </row>
    <row r="32" spans="1:3">
      <c r="A32" s="4" t="s">
        <v>49</v>
      </c>
      <c r="B32" s="6" t="n">
        <v>2500</v>
      </c>
      <c r="C32" s="6" t="n">
        <v>2500</v>
      </c>
    </row>
    <row r="33" spans="1:3">
      <c r="A33" s="4" t="s">
        <v>50</v>
      </c>
      <c r="B33" s="6" t="n">
        <v>593558</v>
      </c>
      <c r="C33" s="6" t="n">
        <v>593558</v>
      </c>
    </row>
    <row r="34" spans="1:3">
      <c r="A34" s="4" t="s">
        <v>51</v>
      </c>
      <c r="B34" s="6" t="n">
        <v>-195958</v>
      </c>
      <c r="C34" s="6" t="n">
        <v>72816</v>
      </c>
    </row>
    <row r="35" spans="1:3">
      <c r="A35" s="4" t="s">
        <v>52</v>
      </c>
      <c r="B35" s="6" t="n">
        <v>-249959</v>
      </c>
      <c r="C35" s="6" t="n">
        <v>-177663</v>
      </c>
    </row>
    <row r="36" spans="1:3">
      <c r="A36" s="4" t="s">
        <v>53</v>
      </c>
      <c r="B36" s="6" t="n">
        <v>150141</v>
      </c>
      <c r="C36" s="6" t="n">
        <v>491211</v>
      </c>
    </row>
    <row r="37" spans="1:3">
      <c r="A37" s="4" t="s">
        <v>54</v>
      </c>
      <c r="B37" s="5" t="n">
        <v>18918139</v>
      </c>
      <c r="C37" s="5" t="n">
        <v>20064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c r="B5" s="4" t="s">
        <v>189</v>
      </c>
    </row>
    <row r="6" spans="1:2">
      <c r="A6" s="4" t="s">
        <v>28</v>
      </c>
      <c r="B6" s="4" t="s">
        <v>190</v>
      </c>
    </row>
    <row r="7" spans="1:2">
      <c r="A7" s="4" t="s">
        <v>153</v>
      </c>
      <c r="B7" s="4" t="s">
        <v>191</v>
      </c>
    </row>
    <row r="8" spans="1:2">
      <c r="A8" s="4" t="s">
        <v>192</v>
      </c>
      <c r="B8" s="4" t="s">
        <v>193</v>
      </c>
    </row>
    <row r="9" spans="1:2">
      <c r="A9" s="4" t="s">
        <v>194</v>
      </c>
      <c r="B9" s="4" t="s">
        <v>195</v>
      </c>
    </row>
    <row r="10" spans="1:2">
      <c r="A10" s="4" t="s">
        <v>196</v>
      </c>
      <c r="B10" s="4" t="s">
        <v>197</v>
      </c>
    </row>
    <row r="11" spans="1:2">
      <c r="A11" s="4" t="s">
        <v>159</v>
      </c>
      <c r="B11" s="4" t="s">
        <v>198</v>
      </c>
    </row>
    <row r="12" spans="1:2">
      <c r="A12" s="4" t="s">
        <v>199</v>
      </c>
      <c r="B12" s="4" t="s">
        <v>200</v>
      </c>
    </row>
    <row r="13" spans="1:2">
      <c r="A13" s="4" t="s">
        <v>201</v>
      </c>
      <c r="B13" s="4" t="s">
        <v>202</v>
      </c>
    </row>
    <row r="14" spans="1:2">
      <c r="A14" s="4" t="s">
        <v>163</v>
      </c>
      <c r="B14" s="4" t="s">
        <v>203</v>
      </c>
    </row>
    <row r="15" spans="1:2">
      <c r="A15" s="4" t="s">
        <v>204</v>
      </c>
      <c r="B15" s="4" t="s">
        <v>205</v>
      </c>
    </row>
    <row r="16" spans="1:2">
      <c r="A16" s="4" t="s">
        <v>161</v>
      </c>
      <c r="B16" s="4" t="s">
        <v>206</v>
      </c>
    </row>
    <row r="17" spans="1:2">
      <c r="A17" s="4" t="s">
        <v>207</v>
      </c>
      <c r="B17" s="4" t="s">
        <v>208</v>
      </c>
    </row>
    <row r="18" spans="1:2">
      <c r="A18" s="4" t="s">
        <v>209</v>
      </c>
      <c r="B18" s="4" t="s">
        <v>210</v>
      </c>
    </row>
    <row r="19" spans="1:2">
      <c r="A19" s="4" t="s">
        <v>211</v>
      </c>
      <c r="B19" s="4" t="s">
        <v>212</v>
      </c>
    </row>
    <row r="20" spans="1:2">
      <c r="A20" s="4" t="s">
        <v>213</v>
      </c>
      <c r="B20"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17</v>
      </c>
    </row>
    <row r="2" spans="1:3">
      <c r="A2" s="4" t="s">
        <v>56</v>
      </c>
      <c r="B2" s="5" t="n">
        <v>7716912</v>
      </c>
      <c r="C2" s="5" t="n">
        <v>8161592</v>
      </c>
    </row>
    <row r="3" spans="1:3">
      <c r="A3" s="4" t="s">
        <v>57</v>
      </c>
      <c r="B3" s="5" t="n">
        <v>100</v>
      </c>
      <c r="C3" s="5" t="n">
        <v>100</v>
      </c>
    </row>
    <row r="4" spans="1:3">
      <c r="A4" s="4" t="s">
        <v>58</v>
      </c>
      <c r="B4" s="6" t="n">
        <v>30000</v>
      </c>
      <c r="C4" s="6" t="n">
        <v>30000</v>
      </c>
    </row>
    <row r="5" spans="1:3">
      <c r="A5" s="4" t="s">
        <v>59</v>
      </c>
      <c r="B5" s="6" t="n">
        <v>25000</v>
      </c>
      <c r="C5" s="6" t="n">
        <v>25000</v>
      </c>
    </row>
    <row r="6" spans="1:3">
      <c r="A6" s="4" t="s">
        <v>60</v>
      </c>
      <c r="B6" s="6" t="n">
        <v>25000</v>
      </c>
      <c r="C6" s="6"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4" t="s">
        <v>165</v>
      </c>
      <c r="B3"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4" t="s">
        <v>266</v>
      </c>
      <c r="B3" s="4" t="s">
        <v>267</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4" t="s">
        <v>271</v>
      </c>
      <c r="B3" s="4" t="s">
        <v>272</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1</v>
      </c>
      <c r="B1" s="2" t="s">
        <v>1</v>
      </c>
    </row>
    <row r="2" spans="1:5">
      <c r="B2" s="2" t="s">
        <v>2</v>
      </c>
      <c r="C2" s="2" t="s">
        <v>17</v>
      </c>
      <c r="D2" s="2" t="s">
        <v>62</v>
      </c>
      <c r="E2" s="2" t="s">
        <v>282</v>
      </c>
    </row>
    <row r="3" spans="1:5">
      <c r="A3" s="3" t="s">
        <v>283</v>
      </c>
    </row>
    <row r="4" spans="1:5">
      <c r="A4" s="4" t="s">
        <v>284</v>
      </c>
      <c r="B4" s="7" t="n">
        <v>41.5</v>
      </c>
      <c r="C4" s="5" t="n">
        <v>36</v>
      </c>
      <c r="D4" s="7" t="n">
        <v>50.3</v>
      </c>
    </row>
    <row r="5" spans="1:5">
      <c r="A5" s="4" t="s">
        <v>285</v>
      </c>
      <c r="E5" s="4" t="s">
        <v>286</v>
      </c>
    </row>
    <row r="6" spans="1:5">
      <c r="A6" s="4" t="s">
        <v>287</v>
      </c>
      <c r="B6" s="8" t="n">
        <v>28.4</v>
      </c>
      <c r="C6" s="7" t="n">
        <v>26.9</v>
      </c>
      <c r="D6" s="7" t="n">
        <v>25.1</v>
      </c>
    </row>
    <row r="7" spans="1:5">
      <c r="A7" s="4" t="s">
        <v>288</v>
      </c>
      <c r="B7" s="8" t="n">
        <v>9.6</v>
      </c>
    </row>
    <row r="8" spans="1:5">
      <c r="A8" s="4" t="s">
        <v>289</v>
      </c>
      <c r="B8" s="8" t="n">
        <v>-9.6</v>
      </c>
    </row>
    <row r="9" spans="1:5">
      <c r="A9" s="4" t="s">
        <v>290</v>
      </c>
    </row>
    <row r="10" spans="1:5">
      <c r="A10" s="3" t="s">
        <v>283</v>
      </c>
    </row>
    <row r="11" spans="1:5">
      <c r="A11" s="4" t="s">
        <v>291</v>
      </c>
      <c r="E11" s="5" t="n">
        <v>513</v>
      </c>
    </row>
    <row r="12" spans="1:5">
      <c r="A12" s="4" t="s">
        <v>292</v>
      </c>
    </row>
    <row r="13" spans="1:5">
      <c r="A13" s="3" t="s">
        <v>283</v>
      </c>
    </row>
    <row r="14" spans="1:5">
      <c r="A14" s="4" t="s">
        <v>293</v>
      </c>
      <c r="E14" s="5" t="n">
        <v>513</v>
      </c>
    </row>
    <row r="15" spans="1:5">
      <c r="A15" s="4" t="s">
        <v>294</v>
      </c>
    </row>
    <row r="16" spans="1:5">
      <c r="A16" s="3" t="s">
        <v>283</v>
      </c>
    </row>
    <row r="17" spans="1:5">
      <c r="A17" s="4" t="s">
        <v>295</v>
      </c>
      <c r="B17" s="7" t="n">
        <v>1.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17</v>
      </c>
    </row>
    <row r="2" spans="1:3">
      <c r="A2" s="3" t="s">
        <v>297</v>
      </c>
    </row>
    <row r="3" spans="1:3">
      <c r="A3" s="4" t="s">
        <v>298</v>
      </c>
      <c r="B3" s="5" t="n">
        <v>7716912</v>
      </c>
      <c r="C3" s="5" t="n">
        <v>8161592</v>
      </c>
    </row>
    <row r="4" spans="1:3">
      <c r="A4" s="4" t="s">
        <v>299</v>
      </c>
      <c r="B4" s="6" t="n">
        <v>55714</v>
      </c>
      <c r="C4" s="6" t="n">
        <v>315090</v>
      </c>
    </row>
    <row r="5" spans="1:3">
      <c r="A5" s="4" t="s">
        <v>300</v>
      </c>
      <c r="B5" s="6" t="n">
        <v>-368352</v>
      </c>
      <c r="C5" s="6" t="n">
        <v>-61721</v>
      </c>
    </row>
    <row r="6" spans="1:3">
      <c r="A6" s="4" t="s">
        <v>157</v>
      </c>
      <c r="B6" s="6" t="n">
        <v>7404274</v>
      </c>
      <c r="C6" s="6" t="n">
        <v>8414961</v>
      </c>
    </row>
    <row r="7" spans="1:3">
      <c r="A7" s="4" t="s">
        <v>301</v>
      </c>
    </row>
    <row r="8" spans="1:3">
      <c r="A8" s="3" t="s">
        <v>297</v>
      </c>
    </row>
    <row r="9" spans="1:3">
      <c r="A9" s="4" t="s">
        <v>298</v>
      </c>
      <c r="B9" s="6" t="n">
        <v>305336</v>
      </c>
      <c r="C9" s="6" t="n">
        <v>416639</v>
      </c>
    </row>
    <row r="10" spans="1:3">
      <c r="A10" s="4" t="s">
        <v>299</v>
      </c>
      <c r="B10" s="6" t="n">
        <v>5423</v>
      </c>
      <c r="C10" s="6" t="n">
        <v>5322</v>
      </c>
    </row>
    <row r="11" spans="1:3">
      <c r="A11" s="4" t="s">
        <v>300</v>
      </c>
      <c r="B11" s="6" t="n">
        <v>-8833</v>
      </c>
      <c r="C11" s="6" t="n">
        <v>-12366</v>
      </c>
    </row>
    <row r="12" spans="1:3">
      <c r="A12" s="4" t="s">
        <v>157</v>
      </c>
      <c r="B12" s="6" t="n">
        <v>301926</v>
      </c>
      <c r="C12" s="6" t="n">
        <v>409595</v>
      </c>
    </row>
    <row r="13" spans="1:3">
      <c r="A13" s="4" t="s">
        <v>302</v>
      </c>
    </row>
    <row r="14" spans="1:3">
      <c r="A14" s="3" t="s">
        <v>297</v>
      </c>
    </row>
    <row r="15" spans="1:3">
      <c r="A15" s="4" t="s">
        <v>298</v>
      </c>
      <c r="B15" s="6" t="n">
        <v>747872</v>
      </c>
      <c r="C15" s="6" t="n">
        <v>741343</v>
      </c>
    </row>
    <row r="16" spans="1:3">
      <c r="A16" s="4" t="s">
        <v>299</v>
      </c>
      <c r="B16" s="6" t="n">
        <v>21407</v>
      </c>
      <c r="C16" s="6" t="n">
        <v>37908</v>
      </c>
    </row>
    <row r="17" spans="1:3">
      <c r="A17" s="4" t="s">
        <v>300</v>
      </c>
      <c r="B17" s="6" t="n">
        <v>-6814</v>
      </c>
      <c r="C17" s="6" t="n">
        <v>-2720</v>
      </c>
    </row>
    <row r="18" spans="1:3">
      <c r="A18" s="4" t="s">
        <v>157</v>
      </c>
      <c r="B18" s="6" t="n">
        <v>762465</v>
      </c>
      <c r="C18" s="6" t="n">
        <v>776531</v>
      </c>
    </row>
    <row r="19" spans="1:3">
      <c r="A19" s="4" t="s">
        <v>303</v>
      </c>
    </row>
    <row r="20" spans="1:3">
      <c r="A20" s="3" t="s">
        <v>297</v>
      </c>
    </row>
    <row r="21" spans="1:3">
      <c r="A21" s="4" t="s">
        <v>298</v>
      </c>
      <c r="B21" s="6" t="n">
        <v>22476</v>
      </c>
      <c r="C21" s="6" t="n">
        <v>24242</v>
      </c>
    </row>
    <row r="22" spans="1:3">
      <c r="A22" s="4" t="s">
        <v>299</v>
      </c>
      <c r="B22" s="6" t="n">
        <v>8</v>
      </c>
      <c r="C22" s="6" t="n">
        <v>234</v>
      </c>
    </row>
    <row r="23" spans="1:3">
      <c r="A23" s="4" t="s">
        <v>300</v>
      </c>
      <c r="B23" s="6" t="n">
        <v>-2507</v>
      </c>
      <c r="C23" s="6" t="n">
        <v>-1685</v>
      </c>
    </row>
    <row r="24" spans="1:3">
      <c r="A24" s="4" t="s">
        <v>157</v>
      </c>
      <c r="B24" s="6" t="n">
        <v>19977</v>
      </c>
      <c r="C24" s="6" t="n">
        <v>22791</v>
      </c>
    </row>
    <row r="25" spans="1:3">
      <c r="A25" s="4" t="s">
        <v>304</v>
      </c>
    </row>
    <row r="26" spans="1:3">
      <c r="A26" s="3" t="s">
        <v>297</v>
      </c>
    </row>
    <row r="27" spans="1:3">
      <c r="A27" s="4" t="s">
        <v>298</v>
      </c>
      <c r="B27" s="6" t="n">
        <v>5830098</v>
      </c>
      <c r="C27" s="6" t="n">
        <v>6169204</v>
      </c>
    </row>
    <row r="28" spans="1:3">
      <c r="A28" s="4" t="s">
        <v>299</v>
      </c>
      <c r="B28" s="6" t="n">
        <v>22671</v>
      </c>
      <c r="C28" s="6" t="n">
        <v>258440</v>
      </c>
    </row>
    <row r="29" spans="1:3">
      <c r="A29" s="4" t="s">
        <v>300</v>
      </c>
      <c r="B29" s="6" t="n">
        <v>-328363</v>
      </c>
      <c r="C29" s="6" t="n">
        <v>-37898</v>
      </c>
    </row>
    <row r="30" spans="1:3">
      <c r="A30" s="4" t="s">
        <v>157</v>
      </c>
      <c r="B30" s="6" t="n">
        <v>5524406</v>
      </c>
      <c r="C30" s="6" t="n">
        <v>6389746</v>
      </c>
    </row>
    <row r="31" spans="1:3">
      <c r="A31" s="4" t="s">
        <v>305</v>
      </c>
    </row>
    <row r="32" spans="1:3">
      <c r="A32" s="3" t="s">
        <v>297</v>
      </c>
    </row>
    <row r="33" spans="1:3">
      <c r="A33" s="4" t="s">
        <v>298</v>
      </c>
      <c r="B33" s="6" t="n">
        <v>404935</v>
      </c>
      <c r="C33" s="6" t="n">
        <v>478329</v>
      </c>
    </row>
    <row r="34" spans="1:3">
      <c r="A34" s="4" t="s">
        <v>299</v>
      </c>
      <c r="B34" s="6" t="n">
        <v>422</v>
      </c>
      <c r="C34" s="6" t="n">
        <v>5289</v>
      </c>
    </row>
    <row r="35" spans="1:3">
      <c r="A35" s="4" t="s">
        <v>300</v>
      </c>
      <c r="B35" s="6" t="n">
        <v>-13312</v>
      </c>
      <c r="C35" s="6" t="n">
        <v>-3395</v>
      </c>
    </row>
    <row r="36" spans="1:3">
      <c r="A36" s="4" t="s">
        <v>157</v>
      </c>
      <c r="B36" s="6" t="n">
        <v>392045</v>
      </c>
      <c r="C36" s="6" t="n">
        <v>480223</v>
      </c>
    </row>
    <row r="37" spans="1:3">
      <c r="A37" s="4" t="s">
        <v>306</v>
      </c>
    </row>
    <row r="38" spans="1:3">
      <c r="A38" s="3" t="s">
        <v>297</v>
      </c>
    </row>
    <row r="39" spans="1:3">
      <c r="A39" s="4" t="s">
        <v>298</v>
      </c>
      <c r="B39" s="6" t="n">
        <v>307430</v>
      </c>
      <c r="C39" s="6" t="n">
        <v>189596</v>
      </c>
    </row>
    <row r="40" spans="1:3">
      <c r="A40" s="4" t="s">
        <v>299</v>
      </c>
      <c r="B40" s="6" t="n">
        <v>1494</v>
      </c>
      <c r="C40" s="6" t="n">
        <v>1377</v>
      </c>
    </row>
    <row r="41" spans="1:3">
      <c r="A41" s="4" t="s">
        <v>300</v>
      </c>
      <c r="B41" s="6" t="n">
        <v>-7957</v>
      </c>
      <c r="C41" s="6" t="n">
        <v>-3148</v>
      </c>
    </row>
    <row r="42" spans="1:3">
      <c r="A42" s="4" t="s">
        <v>157</v>
      </c>
      <c r="B42" s="6" t="n">
        <v>300967</v>
      </c>
      <c r="C42" s="6" t="n">
        <v>187825</v>
      </c>
    </row>
    <row r="43" spans="1:3">
      <c r="A43" s="4" t="s">
        <v>307</v>
      </c>
    </row>
    <row r="44" spans="1:3">
      <c r="A44" s="3" t="s">
        <v>297</v>
      </c>
    </row>
    <row r="45" spans="1:3">
      <c r="A45" s="4" t="s">
        <v>298</v>
      </c>
      <c r="B45" s="6" t="n">
        <v>83965</v>
      </c>
      <c r="C45" s="6" t="n">
        <v>127439</v>
      </c>
    </row>
    <row r="46" spans="1:3">
      <c r="A46" s="4" t="s">
        <v>299</v>
      </c>
      <c r="B46" s="6" t="n">
        <v>4289</v>
      </c>
      <c r="C46" s="6" t="n">
        <v>6520</v>
      </c>
    </row>
    <row r="47" spans="1:3">
      <c r="A47" s="4" t="s">
        <v>300</v>
      </c>
      <c r="B47" s="6" t="n">
        <v>-566</v>
      </c>
      <c r="C47" s="6" t="n">
        <v>-509</v>
      </c>
    </row>
    <row r="48" spans="1:3">
      <c r="A48" s="4" t="s">
        <v>157</v>
      </c>
      <c r="B48" s="6" t="n">
        <v>87688</v>
      </c>
      <c r="C48" s="6" t="n">
        <v>133450</v>
      </c>
    </row>
    <row r="49" spans="1:3">
      <c r="A49" s="4" t="s">
        <v>308</v>
      </c>
    </row>
    <row r="50" spans="1:3">
      <c r="A50" s="3" t="s">
        <v>297</v>
      </c>
    </row>
    <row r="51" spans="1:3">
      <c r="A51" s="4" t="s">
        <v>298</v>
      </c>
      <c r="B51" s="6" t="n">
        <v>14800</v>
      </c>
      <c r="C51" s="6" t="n">
        <v>14800</v>
      </c>
    </row>
    <row r="52" spans="1:3">
      <c r="A52" s="4" t="s">
        <v>157</v>
      </c>
      <c r="B52" s="5" t="n">
        <v>14800</v>
      </c>
      <c r="C52" s="5" t="n">
        <v>14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17</v>
      </c>
    </row>
    <row r="2" spans="1:3">
      <c r="A2" s="3" t="s">
        <v>310</v>
      </c>
    </row>
    <row r="3" spans="1:3">
      <c r="A3" s="4" t="s">
        <v>311</v>
      </c>
      <c r="B3" s="5" t="n">
        <v>198865</v>
      </c>
    </row>
    <row r="4" spans="1:3">
      <c r="A4" s="4" t="s">
        <v>312</v>
      </c>
      <c r="B4" s="6" t="n">
        <v>782318</v>
      </c>
    </row>
    <row r="5" spans="1:3">
      <c r="A5" s="4" t="s">
        <v>313</v>
      </c>
      <c r="B5" s="6" t="n">
        <v>801362</v>
      </c>
    </row>
    <row r="6" spans="1:3">
      <c r="A6" s="4" t="s">
        <v>314</v>
      </c>
      <c r="B6" s="6" t="n">
        <v>4927645</v>
      </c>
    </row>
    <row r="7" spans="1:3">
      <c r="A7" s="4" t="s">
        <v>315</v>
      </c>
      <c r="B7" s="6" t="n">
        <v>6710190</v>
      </c>
    </row>
    <row r="8" spans="1:3">
      <c r="A8" s="4" t="s">
        <v>316</v>
      </c>
      <c r="B8" s="6" t="n">
        <v>1006722</v>
      </c>
    </row>
    <row r="9" spans="1:3">
      <c r="A9" s="4" t="s">
        <v>298</v>
      </c>
      <c r="B9" s="6" t="n">
        <v>7716912</v>
      </c>
      <c r="C9" s="5" t="n">
        <v>8161592</v>
      </c>
    </row>
    <row r="10" spans="1:3">
      <c r="A10" s="3" t="s">
        <v>317</v>
      </c>
    </row>
    <row r="11" spans="1:3">
      <c r="A11" s="4" t="s">
        <v>311</v>
      </c>
      <c r="B11" s="6" t="n">
        <v>198415</v>
      </c>
    </row>
    <row r="12" spans="1:3">
      <c r="A12" s="4" t="s">
        <v>312</v>
      </c>
      <c r="B12" s="6" t="n">
        <v>783443</v>
      </c>
    </row>
    <row r="13" spans="1:3">
      <c r="A13" s="4" t="s">
        <v>313</v>
      </c>
      <c r="B13" s="6" t="n">
        <v>783970</v>
      </c>
    </row>
    <row r="14" spans="1:3">
      <c r="A14" s="4" t="s">
        <v>314</v>
      </c>
      <c r="B14" s="6" t="n">
        <v>4651395</v>
      </c>
    </row>
    <row r="15" spans="1:3">
      <c r="A15" s="4" t="s">
        <v>315</v>
      </c>
      <c r="B15" s="6" t="n">
        <v>6417223</v>
      </c>
    </row>
    <row r="16" spans="1:3">
      <c r="A16" s="4" t="s">
        <v>316</v>
      </c>
      <c r="B16" s="6" t="n">
        <v>987051</v>
      </c>
    </row>
    <row r="17" spans="1:3">
      <c r="A17" s="4" t="s">
        <v>318</v>
      </c>
      <c r="B17" s="5" t="n">
        <v>7404274</v>
      </c>
      <c r="C17" s="5" t="n">
        <v>84149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17</v>
      </c>
    </row>
    <row r="2" spans="1:3">
      <c r="A2" s="3" t="s">
        <v>320</v>
      </c>
    </row>
    <row r="3" spans="1:3">
      <c r="A3" s="4" t="s">
        <v>321</v>
      </c>
      <c r="B3" s="5" t="n">
        <v>853073</v>
      </c>
      <c r="C3" s="5" t="n">
        <v>1043187</v>
      </c>
    </row>
    <row r="4" spans="1:3">
      <c r="A4" s="4" t="s">
        <v>322</v>
      </c>
      <c r="B4" s="6" t="n">
        <v>0</v>
      </c>
      <c r="C4" s="6" t="n">
        <v>0</v>
      </c>
    </row>
    <row r="5" spans="1:3">
      <c r="A5" s="4" t="s">
        <v>323</v>
      </c>
      <c r="B5" s="6" t="n">
        <v>853073</v>
      </c>
      <c r="C5" s="6" t="n">
        <v>1043187</v>
      </c>
    </row>
    <row r="6" spans="1:3">
      <c r="A6" s="4" t="s">
        <v>324</v>
      </c>
    </row>
    <row r="7" spans="1:3">
      <c r="A7" s="3" t="s">
        <v>320</v>
      </c>
    </row>
    <row r="8" spans="1:3">
      <c r="A8" s="4" t="s">
        <v>321</v>
      </c>
      <c r="B8" s="6" t="n">
        <v>815</v>
      </c>
      <c r="C8" s="6" t="n">
        <v>1056</v>
      </c>
    </row>
    <row r="9" spans="1:3">
      <c r="A9" s="4" t="s">
        <v>325</v>
      </c>
    </row>
    <row r="10" spans="1:3">
      <c r="A10" s="3" t="s">
        <v>320</v>
      </c>
    </row>
    <row r="11" spans="1:3">
      <c r="A11" s="4" t="s">
        <v>321</v>
      </c>
      <c r="B11" s="6" t="n">
        <v>36110</v>
      </c>
      <c r="C11" s="6" t="n">
        <v>20009</v>
      </c>
    </row>
    <row r="12" spans="1:3">
      <c r="A12" s="4" t="s">
        <v>326</v>
      </c>
    </row>
    <row r="13" spans="1:3">
      <c r="A13" s="3" t="s">
        <v>320</v>
      </c>
    </row>
    <row r="14" spans="1:3">
      <c r="A14" s="4" t="s">
        <v>321</v>
      </c>
      <c r="B14" s="6" t="n">
        <v>145023</v>
      </c>
      <c r="C14" s="6" t="n">
        <v>173101</v>
      </c>
    </row>
    <row r="15" spans="1:3">
      <c r="A15" s="4" t="s">
        <v>327</v>
      </c>
    </row>
    <row r="16" spans="1:3">
      <c r="A16" s="3" t="s">
        <v>320</v>
      </c>
    </row>
    <row r="17" spans="1:3">
      <c r="A17" s="4" t="s">
        <v>321</v>
      </c>
      <c r="B17" s="6" t="n">
        <v>61191</v>
      </c>
      <c r="C17" s="6" t="n">
        <v>57293</v>
      </c>
    </row>
    <row r="18" spans="1:3">
      <c r="A18" s="4" t="s">
        <v>328</v>
      </c>
    </row>
    <row r="19" spans="1:3">
      <c r="A19" s="3" t="s">
        <v>320</v>
      </c>
    </row>
    <row r="20" spans="1:3">
      <c r="A20" s="4" t="s">
        <v>321</v>
      </c>
      <c r="B20" s="6" t="n">
        <v>54630</v>
      </c>
      <c r="C20" s="6" t="n">
        <v>103869</v>
      </c>
    </row>
    <row r="21" spans="1:3">
      <c r="A21" s="4" t="s">
        <v>329</v>
      </c>
    </row>
    <row r="22" spans="1:3">
      <c r="A22" s="3" t="s">
        <v>320</v>
      </c>
    </row>
    <row r="23" spans="1:3">
      <c r="A23" s="4" t="s">
        <v>321</v>
      </c>
      <c r="B23" s="6" t="n">
        <v>20144</v>
      </c>
      <c r="C23" s="6" t="n">
        <v>63526</v>
      </c>
    </row>
    <row r="24" spans="1:3">
      <c r="A24" s="4" t="s">
        <v>330</v>
      </c>
    </row>
    <row r="25" spans="1:3">
      <c r="A25" s="3" t="s">
        <v>320</v>
      </c>
    </row>
    <row r="26" spans="1:3">
      <c r="A26" s="4" t="s">
        <v>321</v>
      </c>
      <c r="B26" s="6" t="n">
        <v>3895</v>
      </c>
      <c r="C26" s="6" t="n">
        <v>5020</v>
      </c>
    </row>
    <row r="27" spans="1:3">
      <c r="A27" s="4" t="s">
        <v>331</v>
      </c>
    </row>
    <row r="28" spans="1:3">
      <c r="A28" s="3" t="s">
        <v>320</v>
      </c>
    </row>
    <row r="29" spans="1:3">
      <c r="A29" s="4" t="s">
        <v>321</v>
      </c>
      <c r="B29" s="6" t="n">
        <v>86832</v>
      </c>
      <c r="C29" s="6" t="n">
        <v>87957</v>
      </c>
    </row>
    <row r="30" spans="1:3">
      <c r="A30" s="4" t="s">
        <v>332</v>
      </c>
    </row>
    <row r="31" spans="1:3">
      <c r="A31" s="3" t="s">
        <v>320</v>
      </c>
    </row>
    <row r="32" spans="1:3">
      <c r="A32" s="4" t="s">
        <v>321</v>
      </c>
      <c r="B32" s="6" t="n">
        <v>538</v>
      </c>
      <c r="C32" s="6" t="n">
        <v>791</v>
      </c>
    </row>
    <row r="33" spans="1:3">
      <c r="A33" s="4" t="s">
        <v>333</v>
      </c>
    </row>
    <row r="34" spans="1:3">
      <c r="A34" s="3" t="s">
        <v>320</v>
      </c>
    </row>
    <row r="35" spans="1:3">
      <c r="A35" s="4" t="s">
        <v>321</v>
      </c>
      <c r="B35" s="6" t="n">
        <v>9200</v>
      </c>
      <c r="C35" s="6" t="n">
        <v>9200</v>
      </c>
    </row>
    <row r="36" spans="1:3">
      <c r="A36" s="4" t="s">
        <v>334</v>
      </c>
    </row>
    <row r="37" spans="1:3">
      <c r="A37" s="3" t="s">
        <v>320</v>
      </c>
    </row>
    <row r="38" spans="1:3">
      <c r="A38" s="4" t="s">
        <v>321</v>
      </c>
      <c r="C38" s="6" t="n">
        <v>6538</v>
      </c>
    </row>
    <row r="39" spans="1:3">
      <c r="A39" s="4" t="s">
        <v>335</v>
      </c>
    </row>
    <row r="40" spans="1:3">
      <c r="A40" s="3" t="s">
        <v>320</v>
      </c>
    </row>
    <row r="41" spans="1:3">
      <c r="A41" s="4" t="s">
        <v>321</v>
      </c>
      <c r="C41" s="6" t="n">
        <v>19851</v>
      </c>
    </row>
    <row r="42" spans="1:3">
      <c r="A42" s="4" t="s">
        <v>336</v>
      </c>
    </row>
    <row r="43" spans="1:3">
      <c r="A43" s="3" t="s">
        <v>320</v>
      </c>
    </row>
    <row r="44" spans="1:3">
      <c r="A44" s="4" t="s">
        <v>321</v>
      </c>
      <c r="B44" s="6" t="n">
        <v>29836</v>
      </c>
      <c r="C44" s="6" t="n">
        <v>53605</v>
      </c>
    </row>
    <row r="45" spans="1:3">
      <c r="A45" s="4" t="s">
        <v>337</v>
      </c>
    </row>
    <row r="46" spans="1:3">
      <c r="A46" s="3" t="s">
        <v>320</v>
      </c>
    </row>
    <row r="47" spans="1:3">
      <c r="A47" s="4" t="s">
        <v>321</v>
      </c>
      <c r="B47" s="6" t="n">
        <v>23612</v>
      </c>
      <c r="C47" s="6" t="n">
        <v>116923</v>
      </c>
    </row>
    <row r="48" spans="1:3">
      <c r="A48" s="4" t="s">
        <v>338</v>
      </c>
    </row>
    <row r="49" spans="1:3">
      <c r="A49" s="3" t="s">
        <v>320</v>
      </c>
    </row>
    <row r="50" spans="1:3">
      <c r="A50" s="4" t="s">
        <v>321</v>
      </c>
      <c r="B50" s="6" t="n">
        <v>80396</v>
      </c>
      <c r="C50" s="6" t="n">
        <v>80768</v>
      </c>
    </row>
    <row r="51" spans="1:3">
      <c r="A51" s="4" t="s">
        <v>339</v>
      </c>
    </row>
    <row r="52" spans="1:3">
      <c r="A52" s="3" t="s">
        <v>320</v>
      </c>
    </row>
    <row r="53" spans="1:3">
      <c r="A53" s="4" t="s">
        <v>321</v>
      </c>
      <c r="B53" s="6" t="n">
        <v>20773</v>
      </c>
      <c r="C53" s="6" t="n">
        <v>34101</v>
      </c>
    </row>
    <row r="54" spans="1:3">
      <c r="A54" s="4" t="s">
        <v>340</v>
      </c>
    </row>
    <row r="55" spans="1:3">
      <c r="A55" s="3" t="s">
        <v>320</v>
      </c>
    </row>
    <row r="56" spans="1:3">
      <c r="A56" s="4" t="s">
        <v>321</v>
      </c>
      <c r="B56" s="6" t="n">
        <v>48375</v>
      </c>
      <c r="C56" s="6" t="n">
        <v>50691</v>
      </c>
    </row>
    <row r="57" spans="1:3">
      <c r="A57" s="4" t="s">
        <v>341</v>
      </c>
    </row>
    <row r="58" spans="1:3">
      <c r="A58" s="3" t="s">
        <v>320</v>
      </c>
    </row>
    <row r="59" spans="1:3">
      <c r="A59" s="4" t="s">
        <v>321</v>
      </c>
      <c r="B59" s="6" t="n">
        <v>33447</v>
      </c>
      <c r="C59" s="6" t="n">
        <v>34022</v>
      </c>
    </row>
    <row r="60" spans="1:3">
      <c r="A60" s="4" t="s">
        <v>342</v>
      </c>
    </row>
    <row r="61" spans="1:3">
      <c r="A61" s="3" t="s">
        <v>320</v>
      </c>
    </row>
    <row r="62" spans="1:3">
      <c r="A62" s="4" t="s">
        <v>321</v>
      </c>
      <c r="B62" s="6" t="n">
        <v>12322</v>
      </c>
      <c r="C62" s="6" t="n">
        <v>12526</v>
      </c>
    </row>
    <row r="63" spans="1:3">
      <c r="A63" s="4" t="s">
        <v>343</v>
      </c>
    </row>
    <row r="64" spans="1:3">
      <c r="A64" s="3" t="s">
        <v>320</v>
      </c>
    </row>
    <row r="65" spans="1:3">
      <c r="A65" s="4" t="s">
        <v>321</v>
      </c>
      <c r="B65" s="6" t="n">
        <v>50351</v>
      </c>
      <c r="C65" s="6" t="n">
        <v>1007</v>
      </c>
    </row>
    <row r="66" spans="1:3">
      <c r="A66" s="4" t="s">
        <v>344</v>
      </c>
    </row>
    <row r="67" spans="1:3">
      <c r="A67" s="3" t="s">
        <v>320</v>
      </c>
    </row>
    <row r="68" spans="1:3">
      <c r="A68" s="4" t="s">
        <v>321</v>
      </c>
      <c r="B68" s="6" t="n">
        <v>24766</v>
      </c>
      <c r="C68" s="6" t="n">
        <v>1310</v>
      </c>
    </row>
    <row r="69" spans="1:3">
      <c r="A69" s="4" t="s">
        <v>345</v>
      </c>
    </row>
    <row r="70" spans="1:3">
      <c r="A70" s="3" t="s">
        <v>320</v>
      </c>
    </row>
    <row r="71" spans="1:3">
      <c r="A71" s="4" t="s">
        <v>321</v>
      </c>
      <c r="B71" s="6" t="n">
        <v>109735</v>
      </c>
      <c r="C71" s="6" t="n">
        <v>100066</v>
      </c>
    </row>
    <row r="72" spans="1:3">
      <c r="A72" s="4" t="s">
        <v>346</v>
      </c>
    </row>
    <row r="73" spans="1:3">
      <c r="A73" s="3" t="s">
        <v>320</v>
      </c>
    </row>
    <row r="74" spans="1:3">
      <c r="A74" s="4" t="s">
        <v>321</v>
      </c>
      <c r="C74" s="6" t="n">
        <v>7823</v>
      </c>
    </row>
    <row r="75" spans="1:3">
      <c r="A75" s="4" t="s">
        <v>347</v>
      </c>
    </row>
    <row r="76" spans="1:3">
      <c r="A76" s="3" t="s">
        <v>320</v>
      </c>
    </row>
    <row r="77" spans="1:3">
      <c r="A77" s="4" t="s">
        <v>321</v>
      </c>
      <c r="B77" s="6" t="n">
        <v>248</v>
      </c>
      <c r="C77" s="6" t="n">
        <v>975</v>
      </c>
    </row>
    <row r="78" spans="1:3">
      <c r="A78" s="4" t="s">
        <v>348</v>
      </c>
    </row>
    <row r="79" spans="1:3">
      <c r="A79" s="3" t="s">
        <v>320</v>
      </c>
    </row>
    <row r="80" spans="1:3">
      <c r="A80" s="4" t="s">
        <v>321</v>
      </c>
      <c r="C80" s="6" t="n">
        <v>77</v>
      </c>
    </row>
    <row r="81" spans="1:3">
      <c r="A81" s="4" t="s">
        <v>349</v>
      </c>
    </row>
    <row r="82" spans="1:3">
      <c r="A82" s="3" t="s">
        <v>320</v>
      </c>
    </row>
    <row r="83" spans="1:3">
      <c r="A83" s="4" t="s">
        <v>321</v>
      </c>
      <c r="B83" s="5" t="n">
        <v>834</v>
      </c>
      <c r="C83" s="5" t="n">
        <v>10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17</v>
      </c>
      <c r="D2" s="2" t="s">
        <v>62</v>
      </c>
    </row>
    <row r="3" spans="1:4">
      <c r="A3" s="3" t="s">
        <v>63</v>
      </c>
    </row>
    <row r="4" spans="1:4">
      <c r="A4" s="4" t="s">
        <v>64</v>
      </c>
      <c r="B4" s="5" t="n">
        <v>9499</v>
      </c>
      <c r="C4" s="5" t="n">
        <v>3156</v>
      </c>
      <c r="D4" s="5" t="n">
        <v>16592</v>
      </c>
    </row>
    <row r="5" spans="1:4">
      <c r="A5" s="4" t="s">
        <v>65</v>
      </c>
      <c r="B5" s="6" t="n">
        <v>341729</v>
      </c>
      <c r="C5" s="6" t="n">
        <v>346180</v>
      </c>
      <c r="D5" s="6" t="n">
        <v>346027</v>
      </c>
    </row>
    <row r="6" spans="1:4">
      <c r="A6" s="4" t="s">
        <v>66</v>
      </c>
      <c r="B6" s="6" t="n">
        <v>380812</v>
      </c>
      <c r="C6" s="6" t="n">
        <v>401113</v>
      </c>
      <c r="D6" s="6" t="n">
        <v>397083</v>
      </c>
    </row>
    <row r="7" spans="1:4">
      <c r="A7" s="4" t="s">
        <v>67</v>
      </c>
      <c r="B7" s="6" t="n">
        <v>-53295</v>
      </c>
      <c r="C7" s="6" t="n">
        <v>38123</v>
      </c>
      <c r="D7" s="6" t="n">
        <v>73720</v>
      </c>
    </row>
    <row r="8" spans="1:4">
      <c r="A8" s="4" t="s">
        <v>68</v>
      </c>
      <c r="B8" s="6" t="n">
        <v>678745</v>
      </c>
      <c r="C8" s="6" t="n">
        <v>788572</v>
      </c>
      <c r="D8" s="6" t="n">
        <v>833422</v>
      </c>
    </row>
    <row r="9" spans="1:4">
      <c r="A9" s="3" t="s">
        <v>69</v>
      </c>
    </row>
    <row r="10" spans="1:4">
      <c r="A10" s="4" t="s">
        <v>70</v>
      </c>
      <c r="B10" s="6" t="n">
        <v>412501</v>
      </c>
      <c r="C10" s="6" t="n">
        <v>439910</v>
      </c>
      <c r="D10" s="6" t="n">
        <v>449118</v>
      </c>
    </row>
    <row r="11" spans="1:4">
      <c r="A11" s="4" t="s">
        <v>71</v>
      </c>
      <c r="B11" s="6" t="n">
        <v>264043</v>
      </c>
      <c r="C11" s="6" t="n">
        <v>277077</v>
      </c>
      <c r="D11" s="6" t="n">
        <v>269488</v>
      </c>
    </row>
    <row r="12" spans="1:4">
      <c r="A12" s="4" t="s">
        <v>72</v>
      </c>
      <c r="B12" s="6" t="n">
        <v>76783</v>
      </c>
      <c r="C12" s="6" t="n">
        <v>77654</v>
      </c>
      <c r="D12" s="6" t="n">
        <v>68716</v>
      </c>
    </row>
    <row r="13" spans="1:4">
      <c r="A13" s="4" t="s">
        <v>73</v>
      </c>
      <c r="B13" s="6" t="n">
        <v>753327</v>
      </c>
      <c r="C13" s="6" t="n">
        <v>794641</v>
      </c>
      <c r="D13" s="6" t="n">
        <v>787322</v>
      </c>
    </row>
    <row r="14" spans="1:4">
      <c r="A14" s="4" t="s">
        <v>74</v>
      </c>
      <c r="B14" s="6" t="n">
        <v>-74582</v>
      </c>
      <c r="C14" s="6" t="n">
        <v>-6069</v>
      </c>
      <c r="D14" s="6" t="n">
        <v>46100</v>
      </c>
    </row>
    <row r="15" spans="1:4">
      <c r="A15" s="3" t="s">
        <v>75</v>
      </c>
    </row>
    <row r="16" spans="1:4">
      <c r="A16" s="4" t="s">
        <v>76</v>
      </c>
      <c r="B16" s="6" t="n">
        <v>-24739</v>
      </c>
      <c r="C16" s="6" t="n">
        <v>6853</v>
      </c>
      <c r="D16" s="6" t="n">
        <v>17121</v>
      </c>
    </row>
    <row r="17" spans="1:4">
      <c r="A17" s="4" t="s">
        <v>77</v>
      </c>
      <c r="B17" s="6" t="n">
        <v>-2105</v>
      </c>
      <c r="C17" s="6" t="n">
        <v>-22666</v>
      </c>
      <c r="D17" s="6" t="n">
        <v>-2474</v>
      </c>
    </row>
    <row r="18" spans="1:4">
      <c r="A18" s="4" t="s">
        <v>78</v>
      </c>
      <c r="B18" s="6" t="n">
        <v>-26844</v>
      </c>
      <c r="C18" s="6" t="n">
        <v>-15813</v>
      </c>
      <c r="D18" s="6" t="n">
        <v>14647</v>
      </c>
    </row>
    <row r="19" spans="1:4">
      <c r="A19" s="4" t="s">
        <v>79</v>
      </c>
      <c r="B19" s="6" t="n">
        <v>-47738</v>
      </c>
      <c r="C19" s="6" t="n">
        <v>9744</v>
      </c>
      <c r="D19" s="6" t="n">
        <v>31453</v>
      </c>
    </row>
    <row r="20" spans="1:4">
      <c r="A20" s="3" t="s">
        <v>80</v>
      </c>
    </row>
    <row r="21" spans="1:4">
      <c r="A21" s="4" t="s">
        <v>81</v>
      </c>
      <c r="B21" s="6" t="n">
        <v>-263944</v>
      </c>
      <c r="C21" s="6" t="n">
        <v>153920</v>
      </c>
      <c r="D21" s="6" t="n">
        <v>100439</v>
      </c>
    </row>
    <row r="22" spans="1:4">
      <c r="A22" s="4" t="s">
        <v>82</v>
      </c>
      <c r="B22" s="6" t="n">
        <v>5268</v>
      </c>
      <c r="C22" s="6" t="n">
        <v>-6001</v>
      </c>
      <c r="D22" s="6" t="n">
        <v>-81920</v>
      </c>
    </row>
    <row r="23" spans="1:4">
      <c r="A23" s="4" t="s">
        <v>83</v>
      </c>
      <c r="B23" s="6" t="n">
        <v>0</v>
      </c>
      <c r="C23" s="6" t="n">
        <v>0</v>
      </c>
      <c r="D23" s="6" t="n">
        <v>0</v>
      </c>
    </row>
    <row r="24" spans="1:4">
      <c r="A24" s="4" t="s">
        <v>84</v>
      </c>
      <c r="B24" s="6" t="n">
        <v>-269212</v>
      </c>
      <c r="C24" s="6" t="n">
        <v>159921</v>
      </c>
      <c r="D24" s="6" t="n">
        <v>182359</v>
      </c>
    </row>
    <row r="25" spans="1:4">
      <c r="A25" s="3" t="s">
        <v>85</v>
      </c>
    </row>
    <row r="26" spans="1:4">
      <c r="A26" s="4" t="s">
        <v>81</v>
      </c>
      <c r="B26" s="6" t="n">
        <v>13109</v>
      </c>
      <c r="C26" s="6" t="n">
        <v>48837</v>
      </c>
      <c r="D26" s="6" t="n">
        <v>35156</v>
      </c>
    </row>
    <row r="27" spans="1:4">
      <c r="A27" s="4" t="s">
        <v>82</v>
      </c>
      <c r="B27" s="6" t="n">
        <v>-3989</v>
      </c>
      <c r="C27" s="6" t="n">
        <v>2100</v>
      </c>
      <c r="D27" s="6" t="n">
        <v>28672</v>
      </c>
    </row>
    <row r="28" spans="1:4">
      <c r="A28" s="4" t="s">
        <v>83</v>
      </c>
      <c r="B28" s="6" t="n">
        <v>0</v>
      </c>
      <c r="C28" s="6" t="n">
        <v>0</v>
      </c>
      <c r="D28" s="6" t="n">
        <v>0</v>
      </c>
    </row>
    <row r="29" spans="1:4">
      <c r="A29" s="4" t="s">
        <v>84</v>
      </c>
      <c r="B29" s="6" t="n">
        <v>9120</v>
      </c>
      <c r="C29" s="6" t="n">
        <v>50937</v>
      </c>
      <c r="D29" s="6" t="n">
        <v>63828</v>
      </c>
    </row>
    <row r="30" spans="1:4">
      <c r="A30" s="4" t="s">
        <v>86</v>
      </c>
      <c r="B30" s="6" t="n">
        <v>-278332</v>
      </c>
      <c r="C30" s="6" t="n">
        <v>108984</v>
      </c>
      <c r="D30" s="6" t="n">
        <v>118531</v>
      </c>
    </row>
    <row r="31" spans="1:4">
      <c r="A31" s="4" t="s">
        <v>87</v>
      </c>
      <c r="B31" s="5" t="n">
        <v>-326070</v>
      </c>
      <c r="C31" s="5" t="n">
        <v>118728</v>
      </c>
      <c r="D31" s="5" t="n">
        <v>1499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17</v>
      </c>
    </row>
    <row r="3" spans="1:3">
      <c r="A3" s="3" t="s">
        <v>351</v>
      </c>
    </row>
    <row r="4" spans="1:3">
      <c r="A4" s="4" t="s">
        <v>352</v>
      </c>
      <c r="B4" s="5" t="n">
        <v>853073</v>
      </c>
      <c r="C4" s="5" t="n">
        <v>1043187</v>
      </c>
    </row>
    <row r="5" spans="1:3">
      <c r="A5" s="4" t="s">
        <v>353</v>
      </c>
      <c r="B5" s="5" t="n">
        <v>852034</v>
      </c>
      <c r="C5" s="5" t="n">
        <v>1044531</v>
      </c>
    </row>
    <row r="6" spans="1:3">
      <c r="A6" s="4" t="s">
        <v>354</v>
      </c>
      <c r="B6" s="4" t="s">
        <v>355</v>
      </c>
      <c r="C6" s="4" t="s">
        <v>355</v>
      </c>
    </row>
    <row r="7" spans="1:3">
      <c r="A7" s="4" t="s">
        <v>356</v>
      </c>
      <c r="B7" s="4" t="s">
        <v>355</v>
      </c>
      <c r="C7" s="4" t="s">
        <v>355</v>
      </c>
    </row>
    <row r="8" spans="1:3">
      <c r="A8" s="4" t="s">
        <v>357</v>
      </c>
    </row>
    <row r="9" spans="1:3">
      <c r="A9" s="3" t="s">
        <v>351</v>
      </c>
    </row>
    <row r="10" spans="1:3">
      <c r="A10" s="4" t="s">
        <v>352</v>
      </c>
      <c r="B10" s="5" t="n">
        <v>678279</v>
      </c>
      <c r="C10" s="5" t="n">
        <v>954348</v>
      </c>
    </row>
    <row r="11" spans="1:3">
      <c r="A11" s="4" t="s">
        <v>358</v>
      </c>
    </row>
    <row r="12" spans="1:3">
      <c r="A12" s="3" t="s">
        <v>351</v>
      </c>
    </row>
    <row r="13" spans="1:3">
      <c r="A13" s="4" t="s">
        <v>352</v>
      </c>
      <c r="B13" s="6" t="n">
        <v>137348</v>
      </c>
      <c r="C13" s="6" t="n">
        <v>88839</v>
      </c>
    </row>
    <row r="14" spans="1:3">
      <c r="A14" s="4" t="s">
        <v>359</v>
      </c>
    </row>
    <row r="15" spans="1:3">
      <c r="A15" s="3" t="s">
        <v>351</v>
      </c>
    </row>
    <row r="16" spans="1:3">
      <c r="A16" s="4" t="s">
        <v>352</v>
      </c>
      <c r="B16" s="6" t="n">
        <v>37446</v>
      </c>
    </row>
    <row r="17" spans="1:3">
      <c r="A17" s="4" t="s">
        <v>360</v>
      </c>
    </row>
    <row r="18" spans="1:3">
      <c r="A18" s="3" t="s">
        <v>351</v>
      </c>
    </row>
    <row r="19" spans="1:3">
      <c r="A19" s="4" t="s">
        <v>352</v>
      </c>
      <c r="B19" s="6" t="n">
        <v>754129</v>
      </c>
      <c r="C19" s="6" t="n">
        <v>780472</v>
      </c>
    </row>
    <row r="20" spans="1:3">
      <c r="A20" s="4" t="s">
        <v>353</v>
      </c>
      <c r="B20" s="5" t="n">
        <v>752667</v>
      </c>
      <c r="C20" s="5" t="n">
        <v>782640</v>
      </c>
    </row>
    <row r="21" spans="1:3">
      <c r="A21" s="4" t="s">
        <v>354</v>
      </c>
      <c r="B21" s="4" t="s">
        <v>361</v>
      </c>
      <c r="C21" s="4" t="s">
        <v>362</v>
      </c>
    </row>
    <row r="22" spans="1:3">
      <c r="A22" s="4" t="s">
        <v>356</v>
      </c>
      <c r="B22" s="4" t="s">
        <v>363</v>
      </c>
      <c r="C22" s="4" t="s">
        <v>364</v>
      </c>
    </row>
    <row r="23" spans="1:3">
      <c r="A23" s="4" t="s">
        <v>365</v>
      </c>
    </row>
    <row r="24" spans="1:3">
      <c r="A24" s="3" t="s">
        <v>351</v>
      </c>
    </row>
    <row r="25" spans="1:3">
      <c r="A25" s="4" t="s">
        <v>352</v>
      </c>
      <c r="B25" s="5" t="n">
        <v>628279</v>
      </c>
      <c r="C25" s="5" t="n">
        <v>731577</v>
      </c>
    </row>
    <row r="26" spans="1:3">
      <c r="A26" s="4" t="s">
        <v>366</v>
      </c>
    </row>
    <row r="27" spans="1:3">
      <c r="A27" s="3" t="s">
        <v>351</v>
      </c>
    </row>
    <row r="28" spans="1:3">
      <c r="A28" s="4" t="s">
        <v>352</v>
      </c>
      <c r="B28" s="6" t="n">
        <v>88404</v>
      </c>
      <c r="C28" s="6" t="n">
        <v>48895</v>
      </c>
    </row>
    <row r="29" spans="1:3">
      <c r="A29" s="4" t="s">
        <v>367</v>
      </c>
    </row>
    <row r="30" spans="1:3">
      <c r="A30" s="3" t="s">
        <v>351</v>
      </c>
    </row>
    <row r="31" spans="1:3">
      <c r="A31" s="4" t="s">
        <v>352</v>
      </c>
      <c r="B31" s="6" t="n">
        <v>37446</v>
      </c>
    </row>
    <row r="32" spans="1:3">
      <c r="A32" s="4" t="s">
        <v>368</v>
      </c>
    </row>
    <row r="33" spans="1:3">
      <c r="A33" s="3" t="s">
        <v>351</v>
      </c>
    </row>
    <row r="34" spans="1:3">
      <c r="A34" s="4" t="s">
        <v>352</v>
      </c>
      <c r="B34" s="6" t="n">
        <v>98944</v>
      </c>
      <c r="C34" s="6" t="n">
        <v>262715</v>
      </c>
    </row>
    <row r="35" spans="1:3">
      <c r="A35" s="4" t="s">
        <v>353</v>
      </c>
      <c r="B35" s="5" t="n">
        <v>99367</v>
      </c>
      <c r="C35" s="5" t="n">
        <v>261891</v>
      </c>
    </row>
    <row r="36" spans="1:3">
      <c r="A36" s="4" t="s">
        <v>354</v>
      </c>
      <c r="B36" s="4" t="s">
        <v>369</v>
      </c>
      <c r="C36" s="4" t="s">
        <v>370</v>
      </c>
    </row>
    <row r="37" spans="1:3">
      <c r="A37" s="4" t="s">
        <v>356</v>
      </c>
      <c r="B37" s="4" t="s">
        <v>371</v>
      </c>
      <c r="C37" s="4" t="s">
        <v>372</v>
      </c>
    </row>
    <row r="38" spans="1:3">
      <c r="A38" s="4" t="s">
        <v>373</v>
      </c>
    </row>
    <row r="39" spans="1:3">
      <c r="A39" s="3" t="s">
        <v>351</v>
      </c>
    </row>
    <row r="40" spans="1:3">
      <c r="A40" s="4" t="s">
        <v>352</v>
      </c>
      <c r="B40" s="5" t="n">
        <v>50000</v>
      </c>
      <c r="C40" s="5" t="n">
        <v>222771</v>
      </c>
    </row>
    <row r="41" spans="1:3">
      <c r="A41" s="4" t="s">
        <v>374</v>
      </c>
    </row>
    <row r="42" spans="1:3">
      <c r="A42" s="3" t="s">
        <v>351</v>
      </c>
    </row>
    <row r="43" spans="1:3">
      <c r="A43" s="4" t="s">
        <v>352</v>
      </c>
      <c r="B43" s="5" t="n">
        <v>48944</v>
      </c>
      <c r="C43" s="5" t="n">
        <v>39944</v>
      </c>
    </row>
    <row r="44" spans="1:3">
      <c r="A44" s="4" t="s">
        <v>375</v>
      </c>
    </row>
    <row r="45" spans="1:3">
      <c r="A45" s="3" t="s">
        <v>351</v>
      </c>
    </row>
    <row r="46" spans="1:3">
      <c r="A46" s="4" t="s">
        <v>354</v>
      </c>
      <c r="B46" s="4" t="s">
        <v>376</v>
      </c>
      <c r="C46" s="4" t="s">
        <v>376</v>
      </c>
    </row>
    <row r="47" spans="1:3">
      <c r="A47" s="4" t="s">
        <v>356</v>
      </c>
      <c r="B47" s="4" t="s">
        <v>376</v>
      </c>
      <c r="C47" s="4" t="s">
        <v>376</v>
      </c>
    </row>
    <row r="48" spans="1:3">
      <c r="A48" s="4" t="s">
        <v>377</v>
      </c>
    </row>
    <row r="49" spans="1:3">
      <c r="A49" s="3" t="s">
        <v>351</v>
      </c>
    </row>
    <row r="50" spans="1:3">
      <c r="A50" s="4" t="s">
        <v>354</v>
      </c>
      <c r="B50" s="4" t="s">
        <v>376</v>
      </c>
      <c r="C50" s="4" t="s">
        <v>376</v>
      </c>
    </row>
    <row r="51" spans="1:3">
      <c r="A51" s="4" t="s">
        <v>356</v>
      </c>
      <c r="B51" s="4" t="s">
        <v>376</v>
      </c>
      <c r="C51" s="4" t="s">
        <v>3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4"/>
  </cols>
  <sheetData>
    <row r="1" spans="1:4">
      <c r="A1" s="1" t="s">
        <v>378</v>
      </c>
      <c r="B1" s="2" t="s">
        <v>1</v>
      </c>
    </row>
    <row r="2" spans="1:4">
      <c r="B2" s="2" t="s">
        <v>2</v>
      </c>
      <c r="C2" s="2" t="s">
        <v>17</v>
      </c>
      <c r="D2" s="2" t="s">
        <v>62</v>
      </c>
    </row>
    <row r="3" spans="1:4">
      <c r="A3" s="3" t="s">
        <v>379</v>
      </c>
    </row>
    <row r="4" spans="1:4">
      <c r="A4" s="4" t="s">
        <v>380</v>
      </c>
      <c r="B4" s="5" t="n">
        <v>853100000</v>
      </c>
      <c r="C4" s="5" t="n">
        <v>1043200000</v>
      </c>
    </row>
    <row r="5" spans="1:4">
      <c r="A5" s="4" t="s">
        <v>381</v>
      </c>
      <c r="B5" s="6" t="n">
        <v>5400000</v>
      </c>
      <c r="C5" s="6" t="n">
        <v>11000000</v>
      </c>
      <c r="D5" s="5" t="n">
        <v>11100000</v>
      </c>
    </row>
    <row r="6" spans="1:4">
      <c r="A6" s="4" t="s">
        <v>382</v>
      </c>
    </row>
    <row r="7" spans="1:4">
      <c r="A7" s="3" t="s">
        <v>379</v>
      </c>
    </row>
    <row r="8" spans="1:4">
      <c r="A8" s="4" t="s">
        <v>383</v>
      </c>
      <c r="B8" s="6" t="n">
        <v>0</v>
      </c>
      <c r="C8" s="6" t="n">
        <v>0</v>
      </c>
    </row>
    <row r="9" spans="1:4">
      <c r="A9" s="4" t="s">
        <v>384</v>
      </c>
      <c r="B9" s="6" t="n">
        <v>0</v>
      </c>
      <c r="C9" s="6" t="n">
        <v>0</v>
      </c>
    </row>
    <row r="10" spans="1:4">
      <c r="A10" s="4" t="s">
        <v>385</v>
      </c>
      <c r="B10" s="6" t="n">
        <v>0</v>
      </c>
      <c r="C10" s="6" t="n">
        <v>0</v>
      </c>
    </row>
    <row r="11" spans="1:4">
      <c r="A11" s="4" t="s">
        <v>307</v>
      </c>
    </row>
    <row r="12" spans="1:4">
      <c r="A12" s="3" t="s">
        <v>379</v>
      </c>
    </row>
    <row r="13" spans="1:4">
      <c r="A13" s="4" t="s">
        <v>386</v>
      </c>
      <c r="B13" s="5" t="n">
        <v>4800000</v>
      </c>
      <c r="C13" s="5" t="n">
        <v>4400000</v>
      </c>
      <c r="D13"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7</v>
      </c>
      <c r="B1" s="2" t="s">
        <v>2</v>
      </c>
      <c r="C1" s="2" t="s">
        <v>17</v>
      </c>
    </row>
    <row r="2" spans="1:3">
      <c r="A2" s="3" t="s">
        <v>379</v>
      </c>
    </row>
    <row r="3" spans="1:3">
      <c r="A3" s="4" t="s">
        <v>26</v>
      </c>
      <c r="B3" s="5" t="n">
        <v>2976</v>
      </c>
      <c r="C3" s="5" t="n">
        <v>21183</v>
      </c>
    </row>
    <row r="4" spans="1:3">
      <c r="A4" s="4" t="s">
        <v>388</v>
      </c>
    </row>
    <row r="5" spans="1:3">
      <c r="A5" s="3" t="s">
        <v>379</v>
      </c>
    </row>
    <row r="6" spans="1:3">
      <c r="A6" s="4" t="s">
        <v>26</v>
      </c>
      <c r="C6" s="6" t="n">
        <v>138</v>
      </c>
    </row>
    <row r="7" spans="1:3">
      <c r="A7" s="4" t="s">
        <v>389</v>
      </c>
    </row>
    <row r="8" spans="1:3">
      <c r="A8" s="3" t="s">
        <v>379</v>
      </c>
    </row>
    <row r="9" spans="1:3">
      <c r="A9" s="4" t="s">
        <v>26</v>
      </c>
      <c r="B9" s="5" t="n">
        <v>2976</v>
      </c>
      <c r="C9" s="5" t="n">
        <v>210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0</v>
      </c>
      <c r="B1" s="2" t="s">
        <v>1</v>
      </c>
    </row>
    <row r="2" spans="1:4">
      <c r="B2" s="2" t="s">
        <v>2</v>
      </c>
      <c r="C2" s="2" t="s">
        <v>17</v>
      </c>
      <c r="D2" s="2" t="s">
        <v>62</v>
      </c>
    </row>
    <row r="3" spans="1:4">
      <c r="A3" s="3" t="s">
        <v>391</v>
      </c>
    </row>
    <row r="4" spans="1:4">
      <c r="A4" s="4" t="s">
        <v>392</v>
      </c>
      <c r="B4" s="5" t="n">
        <v>395339</v>
      </c>
      <c r="C4" s="5" t="n">
        <v>415927</v>
      </c>
      <c r="D4" s="5" t="n">
        <v>409919</v>
      </c>
    </row>
    <row r="5" spans="1:4">
      <c r="A5" s="4" t="s">
        <v>393</v>
      </c>
      <c r="B5" s="6" t="n">
        <v>14527</v>
      </c>
      <c r="C5" s="6" t="n">
        <v>14814</v>
      </c>
      <c r="D5" s="6" t="n">
        <v>12836</v>
      </c>
    </row>
    <row r="6" spans="1:4">
      <c r="A6" s="4" t="s">
        <v>66</v>
      </c>
      <c r="B6" s="6" t="n">
        <v>380812</v>
      </c>
      <c r="C6" s="6" t="n">
        <v>401113</v>
      </c>
      <c r="D6" s="6" t="n">
        <v>397083</v>
      </c>
    </row>
    <row r="7" spans="1:4">
      <c r="A7" s="4" t="s">
        <v>394</v>
      </c>
    </row>
    <row r="8" spans="1:4">
      <c r="A8" s="3" t="s">
        <v>391</v>
      </c>
    </row>
    <row r="9" spans="1:4">
      <c r="A9" s="4" t="s">
        <v>392</v>
      </c>
      <c r="B9" s="6" t="n">
        <v>332082</v>
      </c>
      <c r="C9" s="6" t="n">
        <v>345299</v>
      </c>
      <c r="D9" s="6" t="n">
        <v>330253</v>
      </c>
    </row>
    <row r="10" spans="1:4">
      <c r="A10" s="4" t="s">
        <v>382</v>
      </c>
    </row>
    <row r="11" spans="1:4">
      <c r="A11" s="3" t="s">
        <v>391</v>
      </c>
    </row>
    <row r="12" spans="1:4">
      <c r="A12" s="4" t="s">
        <v>392</v>
      </c>
      <c r="B12" s="6" t="n">
        <v>43781</v>
      </c>
      <c r="C12" s="6" t="n">
        <v>56510</v>
      </c>
      <c r="D12" s="6" t="n">
        <v>69360</v>
      </c>
    </row>
    <row r="13" spans="1:4">
      <c r="A13" s="4" t="s">
        <v>395</v>
      </c>
    </row>
    <row r="14" spans="1:4">
      <c r="A14" s="3" t="s">
        <v>391</v>
      </c>
    </row>
    <row r="15" spans="1:4">
      <c r="A15" s="4" t="s">
        <v>392</v>
      </c>
      <c r="B15" s="6" t="n">
        <v>4262</v>
      </c>
      <c r="C15" s="6" t="n">
        <v>1718</v>
      </c>
      <c r="D15" s="6" t="n">
        <v>1007</v>
      </c>
    </row>
    <row r="16" spans="1:4">
      <c r="A16" s="4" t="s">
        <v>396</v>
      </c>
    </row>
    <row r="17" spans="1:4">
      <c r="A17" s="3" t="s">
        <v>391</v>
      </c>
    </row>
    <row r="18" spans="1:4">
      <c r="A18" s="4" t="s">
        <v>392</v>
      </c>
      <c r="B18" s="6" t="n">
        <v>8703</v>
      </c>
      <c r="C18" s="6" t="n">
        <v>8421</v>
      </c>
      <c r="D18" s="6" t="n">
        <v>8845</v>
      </c>
    </row>
    <row r="19" spans="1:4">
      <c r="A19" s="4" t="s">
        <v>90</v>
      </c>
    </row>
    <row r="20" spans="1:4">
      <c r="A20" s="3" t="s">
        <v>391</v>
      </c>
    </row>
    <row r="21" spans="1:4">
      <c r="A21" s="4" t="s">
        <v>392</v>
      </c>
      <c r="B21" s="6" t="n">
        <v>314</v>
      </c>
      <c r="C21" s="6" t="n">
        <v>224</v>
      </c>
    </row>
    <row r="22" spans="1:4">
      <c r="A22" s="4" t="s">
        <v>397</v>
      </c>
    </row>
    <row r="23" spans="1:4">
      <c r="A23" s="3" t="s">
        <v>391</v>
      </c>
    </row>
    <row r="24" spans="1:4">
      <c r="A24" s="4" t="s">
        <v>392</v>
      </c>
      <c r="B24" s="6" t="n">
        <v>234</v>
      </c>
      <c r="C24" s="6" t="n">
        <v>331</v>
      </c>
      <c r="D24" s="5" t="n">
        <v>454</v>
      </c>
    </row>
    <row r="25" spans="1:4">
      <c r="A25" s="4" t="s">
        <v>398</v>
      </c>
    </row>
    <row r="26" spans="1:4">
      <c r="A26" s="3" t="s">
        <v>391</v>
      </c>
    </row>
    <row r="27" spans="1:4">
      <c r="A27" s="4" t="s">
        <v>392</v>
      </c>
      <c r="B27" s="5" t="n">
        <v>5963</v>
      </c>
      <c r="C27" s="5" t="n">
        <v>34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17</v>
      </c>
      <c r="D2" s="2" t="s">
        <v>62</v>
      </c>
    </row>
    <row r="3" spans="1:4">
      <c r="A3" s="3" t="s">
        <v>400</v>
      </c>
    </row>
    <row r="4" spans="1:4">
      <c r="A4" s="4" t="s">
        <v>401</v>
      </c>
      <c r="B4" s="5" t="n">
        <v>-53295</v>
      </c>
      <c r="C4" s="5" t="n">
        <v>38123</v>
      </c>
      <c r="D4" s="5" t="n">
        <v>73720</v>
      </c>
    </row>
    <row r="5" spans="1:4">
      <c r="A5" s="4" t="s">
        <v>402</v>
      </c>
    </row>
    <row r="6" spans="1:4">
      <c r="A6" s="3" t="s">
        <v>400</v>
      </c>
    </row>
    <row r="7" spans="1:4">
      <c r="A7" s="4" t="s">
        <v>401</v>
      </c>
      <c r="B7" s="6" t="n">
        <v>-45240</v>
      </c>
      <c r="C7" s="6" t="n">
        <v>11434</v>
      </c>
      <c r="D7" s="6" t="n">
        <v>66560</v>
      </c>
    </row>
    <row r="8" spans="1:4">
      <c r="A8" s="4" t="s">
        <v>397</v>
      </c>
    </row>
    <row r="9" spans="1:4">
      <c r="A9" s="3" t="s">
        <v>400</v>
      </c>
    </row>
    <row r="10" spans="1:4">
      <c r="A10" s="4" t="s">
        <v>401</v>
      </c>
      <c r="B10" s="6" t="n">
        <v>-247</v>
      </c>
      <c r="C10" s="6" t="n">
        <v>405</v>
      </c>
      <c r="D10" s="6" t="n">
        <v>-733</v>
      </c>
    </row>
    <row r="11" spans="1:4">
      <c r="A11" s="4" t="s">
        <v>382</v>
      </c>
    </row>
    <row r="12" spans="1:4">
      <c r="A12" s="3" t="s">
        <v>400</v>
      </c>
    </row>
    <row r="13" spans="1:4">
      <c r="A13" s="4" t="s">
        <v>401</v>
      </c>
      <c r="B13" s="6" t="n">
        <v>1201</v>
      </c>
      <c r="C13" s="6" t="n">
        <v>5935</v>
      </c>
      <c r="D13" s="6" t="n">
        <v>4037</v>
      </c>
    </row>
    <row r="14" spans="1:4">
      <c r="A14" s="4" t="s">
        <v>403</v>
      </c>
    </row>
    <row r="15" spans="1:4">
      <c r="A15" s="3" t="s">
        <v>400</v>
      </c>
    </row>
    <row r="16" spans="1:4">
      <c r="A16" s="4" t="s">
        <v>401</v>
      </c>
      <c r="B16" s="6" t="n">
        <v>-9</v>
      </c>
      <c r="C16" s="6" t="n">
        <v>-92</v>
      </c>
    </row>
    <row r="17" spans="1:4">
      <c r="A17" s="4" t="s">
        <v>389</v>
      </c>
    </row>
    <row r="18" spans="1:4">
      <c r="A18" s="3" t="s">
        <v>400</v>
      </c>
    </row>
    <row r="19" spans="1:4">
      <c r="A19" s="4" t="s">
        <v>401</v>
      </c>
      <c r="B19" s="6" t="n">
        <v>-7136</v>
      </c>
      <c r="C19" s="6" t="n">
        <v>19360</v>
      </c>
      <c r="D19" s="5" t="n">
        <v>3856</v>
      </c>
    </row>
    <row r="20" spans="1:4">
      <c r="A20" s="4" t="s">
        <v>398</v>
      </c>
    </row>
    <row r="21" spans="1:4">
      <c r="A21" s="3" t="s">
        <v>400</v>
      </c>
    </row>
    <row r="22" spans="1:4">
      <c r="A22" s="4" t="s">
        <v>401</v>
      </c>
      <c r="B22" s="5" t="n">
        <v>-1864</v>
      </c>
      <c r="C22" s="5" t="n">
        <v>108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17</v>
      </c>
      <c r="D2" s="2" t="s">
        <v>62</v>
      </c>
    </row>
    <row r="3" spans="1:4">
      <c r="A3" s="3" t="s">
        <v>379</v>
      </c>
    </row>
    <row r="4" spans="1:4">
      <c r="A4" s="4" t="s">
        <v>405</v>
      </c>
      <c r="B4" s="5" t="n">
        <v>919347</v>
      </c>
      <c r="C4" s="5" t="n">
        <v>1496242</v>
      </c>
      <c r="D4" s="5" t="n">
        <v>3027998</v>
      </c>
    </row>
    <row r="5" spans="1:4">
      <c r="A5" s="4" t="s">
        <v>406</v>
      </c>
      <c r="B5" s="6" t="n">
        <v>4682</v>
      </c>
      <c r="C5" s="6" t="n">
        <v>29271</v>
      </c>
      <c r="D5" s="6" t="n">
        <v>109282</v>
      </c>
    </row>
    <row r="6" spans="1:4">
      <c r="A6" s="4" t="s">
        <v>407</v>
      </c>
      <c r="B6" s="5" t="n">
        <v>-42996</v>
      </c>
      <c r="C6" s="5" t="n">
        <v>-11893</v>
      </c>
      <c r="D6" s="5" t="n">
        <v>-351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17</v>
      </c>
    </row>
    <row r="2" spans="1:3">
      <c r="A2" s="3" t="s">
        <v>379</v>
      </c>
    </row>
    <row r="3" spans="1:3">
      <c r="A3" s="4" t="s">
        <v>409</v>
      </c>
      <c r="B3" s="5" t="n">
        <v>4146322</v>
      </c>
      <c r="C3" s="5" t="n">
        <v>1151712</v>
      </c>
    </row>
    <row r="4" spans="1:3">
      <c r="A4" s="4" t="s">
        <v>410</v>
      </c>
      <c r="B4" s="6" t="n">
        <v>-233635</v>
      </c>
      <c r="C4" s="6" t="n">
        <v>-12569</v>
      </c>
    </row>
    <row r="5" spans="1:3">
      <c r="A5" s="4" t="s">
        <v>411</v>
      </c>
      <c r="B5" s="6" t="n">
        <v>1239063</v>
      </c>
      <c r="C5" s="6" t="n">
        <v>811388</v>
      </c>
    </row>
    <row r="6" spans="1:3">
      <c r="A6" s="4" t="s">
        <v>412</v>
      </c>
      <c r="B6" s="6" t="n">
        <v>-134717</v>
      </c>
      <c r="C6" s="6" t="n">
        <v>-49152</v>
      </c>
    </row>
    <row r="7" spans="1:3">
      <c r="A7" s="4" t="s">
        <v>157</v>
      </c>
      <c r="B7" s="6" t="n">
        <v>5385385</v>
      </c>
      <c r="C7" s="6" t="n">
        <v>1963100</v>
      </c>
    </row>
    <row r="8" spans="1:3">
      <c r="A8" s="4" t="s">
        <v>300</v>
      </c>
      <c r="B8" s="6" t="n">
        <v>-368352</v>
      </c>
      <c r="C8" s="6" t="n">
        <v>-61721</v>
      </c>
    </row>
    <row r="9" spans="1:3">
      <c r="A9" s="4" t="s">
        <v>301</v>
      </c>
    </row>
    <row r="10" spans="1:3">
      <c r="A10" s="3" t="s">
        <v>379</v>
      </c>
    </row>
    <row r="11" spans="1:3">
      <c r="A11" s="4" t="s">
        <v>409</v>
      </c>
      <c r="B11" s="6" t="n">
        <v>40085</v>
      </c>
      <c r="C11" s="6" t="n">
        <v>215767</v>
      </c>
    </row>
    <row r="12" spans="1:3">
      <c r="A12" s="4" t="s">
        <v>410</v>
      </c>
      <c r="B12" s="6" t="n">
        <v>-1337</v>
      </c>
      <c r="C12" s="6" t="n">
        <v>-3499</v>
      </c>
    </row>
    <row r="13" spans="1:3">
      <c r="A13" s="4" t="s">
        <v>411</v>
      </c>
      <c r="B13" s="6" t="n">
        <v>139944</v>
      </c>
      <c r="C13" s="6" t="n">
        <v>107344</v>
      </c>
    </row>
    <row r="14" spans="1:3">
      <c r="A14" s="4" t="s">
        <v>412</v>
      </c>
      <c r="B14" s="6" t="n">
        <v>-7496</v>
      </c>
      <c r="C14" s="6" t="n">
        <v>-8867</v>
      </c>
    </row>
    <row r="15" spans="1:3">
      <c r="A15" s="4" t="s">
        <v>157</v>
      </c>
      <c r="B15" s="6" t="n">
        <v>180029</v>
      </c>
      <c r="C15" s="6" t="n">
        <v>323111</v>
      </c>
    </row>
    <row r="16" spans="1:3">
      <c r="A16" s="4" t="s">
        <v>300</v>
      </c>
      <c r="B16" s="6" t="n">
        <v>-8833</v>
      </c>
      <c r="C16" s="6" t="n">
        <v>-12366</v>
      </c>
    </row>
    <row r="17" spans="1:3">
      <c r="A17" s="4" t="s">
        <v>302</v>
      </c>
    </row>
    <row r="18" spans="1:3">
      <c r="A18" s="3" t="s">
        <v>379</v>
      </c>
    </row>
    <row r="19" spans="1:3">
      <c r="A19" s="4" t="s">
        <v>409</v>
      </c>
      <c r="B19" s="6" t="n">
        <v>113634</v>
      </c>
      <c r="C19" s="6" t="n">
        <v>38171</v>
      </c>
    </row>
    <row r="20" spans="1:3">
      <c r="A20" s="4" t="s">
        <v>410</v>
      </c>
      <c r="B20" s="6" t="n">
        <v>-1932</v>
      </c>
      <c r="C20" s="6" t="n">
        <v>-825</v>
      </c>
    </row>
    <row r="21" spans="1:3">
      <c r="A21" s="4" t="s">
        <v>411</v>
      </c>
      <c r="B21" s="6" t="n">
        <v>75444</v>
      </c>
      <c r="C21" s="6" t="n">
        <v>45877</v>
      </c>
    </row>
    <row r="22" spans="1:3">
      <c r="A22" s="4" t="s">
        <v>412</v>
      </c>
      <c r="B22" s="6" t="n">
        <v>-4882</v>
      </c>
      <c r="C22" s="6" t="n">
        <v>-1895</v>
      </c>
    </row>
    <row r="23" spans="1:3">
      <c r="A23" s="4" t="s">
        <v>157</v>
      </c>
      <c r="B23" s="6" t="n">
        <v>189078</v>
      </c>
      <c r="C23" s="6" t="n">
        <v>84048</v>
      </c>
    </row>
    <row r="24" spans="1:3">
      <c r="A24" s="4" t="s">
        <v>300</v>
      </c>
      <c r="B24" s="6" t="n">
        <v>-6814</v>
      </c>
      <c r="C24" s="6" t="n">
        <v>-2720</v>
      </c>
    </row>
    <row r="25" spans="1:3">
      <c r="A25" s="4" t="s">
        <v>303</v>
      </c>
    </row>
    <row r="26" spans="1:3">
      <c r="A26" s="3" t="s">
        <v>379</v>
      </c>
    </row>
    <row r="27" spans="1:3">
      <c r="A27" s="4" t="s">
        <v>409</v>
      </c>
      <c r="B27" s="6" t="n">
        <v>8894</v>
      </c>
      <c r="C27" s="6" t="n">
        <v>296</v>
      </c>
    </row>
    <row r="28" spans="1:3">
      <c r="A28" s="4" t="s">
        <v>410</v>
      </c>
      <c r="B28" s="6" t="n">
        <v>-2</v>
      </c>
      <c r="C28" s="6" t="n">
        <v>-4</v>
      </c>
    </row>
    <row r="29" spans="1:3">
      <c r="A29" s="4" t="s">
        <v>411</v>
      </c>
      <c r="B29" s="6" t="n">
        <v>10573</v>
      </c>
      <c r="C29" s="6" t="n">
        <v>11098</v>
      </c>
    </row>
    <row r="30" spans="1:3">
      <c r="A30" s="4" t="s">
        <v>412</v>
      </c>
      <c r="B30" s="6" t="n">
        <v>-2505</v>
      </c>
      <c r="C30" s="6" t="n">
        <v>-1681</v>
      </c>
    </row>
    <row r="31" spans="1:3">
      <c r="A31" s="4" t="s">
        <v>157</v>
      </c>
      <c r="B31" s="6" t="n">
        <v>19467</v>
      </c>
      <c r="C31" s="6" t="n">
        <v>11394</v>
      </c>
    </row>
    <row r="32" spans="1:3">
      <c r="A32" s="4" t="s">
        <v>300</v>
      </c>
      <c r="B32" s="6" t="n">
        <v>-2507</v>
      </c>
      <c r="C32" s="6" t="n">
        <v>-1685</v>
      </c>
    </row>
    <row r="33" spans="1:3">
      <c r="A33" s="4" t="s">
        <v>304</v>
      </c>
    </row>
    <row r="34" spans="1:3">
      <c r="A34" s="3" t="s">
        <v>379</v>
      </c>
    </row>
    <row r="35" spans="1:3">
      <c r="A35" s="4" t="s">
        <v>409</v>
      </c>
      <c r="B35" s="6" t="n">
        <v>3626045</v>
      </c>
      <c r="C35" s="6" t="n">
        <v>740795</v>
      </c>
    </row>
    <row r="36" spans="1:3">
      <c r="A36" s="4" t="s">
        <v>410</v>
      </c>
      <c r="B36" s="6" t="n">
        <v>-222408</v>
      </c>
      <c r="C36" s="6" t="n">
        <v>-6841</v>
      </c>
    </row>
    <row r="37" spans="1:3">
      <c r="A37" s="4" t="s">
        <v>411</v>
      </c>
      <c r="B37" s="6" t="n">
        <v>805107</v>
      </c>
      <c r="C37" s="6" t="n">
        <v>489367</v>
      </c>
    </row>
    <row r="38" spans="1:3">
      <c r="A38" s="4" t="s">
        <v>412</v>
      </c>
      <c r="B38" s="6" t="n">
        <v>-105955</v>
      </c>
      <c r="C38" s="6" t="n">
        <v>-31057</v>
      </c>
    </row>
    <row r="39" spans="1:3">
      <c r="A39" s="4" t="s">
        <v>157</v>
      </c>
      <c r="B39" s="6" t="n">
        <v>4431152</v>
      </c>
      <c r="C39" s="6" t="n">
        <v>1230162</v>
      </c>
    </row>
    <row r="40" spans="1:3">
      <c r="A40" s="4" t="s">
        <v>300</v>
      </c>
      <c r="B40" s="6" t="n">
        <v>-328363</v>
      </c>
      <c r="C40" s="6" t="n">
        <v>-37898</v>
      </c>
    </row>
    <row r="41" spans="1:3">
      <c r="A41" s="4" t="s">
        <v>305</v>
      </c>
    </row>
    <row r="42" spans="1:3">
      <c r="A42" s="3" t="s">
        <v>379</v>
      </c>
    </row>
    <row r="43" spans="1:3">
      <c r="A43" s="4" t="s">
        <v>409</v>
      </c>
      <c r="B43" s="6" t="n">
        <v>237153</v>
      </c>
      <c r="C43" s="6" t="n">
        <v>77050</v>
      </c>
    </row>
    <row r="44" spans="1:3">
      <c r="A44" s="4" t="s">
        <v>410</v>
      </c>
      <c r="B44" s="6" t="n">
        <v>-4935</v>
      </c>
      <c r="C44" s="6" t="n">
        <v>-689</v>
      </c>
    </row>
    <row r="45" spans="1:3">
      <c r="A45" s="4" t="s">
        <v>411</v>
      </c>
      <c r="B45" s="6" t="n">
        <v>107437</v>
      </c>
      <c r="C45" s="6" t="n">
        <v>99327</v>
      </c>
    </row>
    <row r="46" spans="1:3">
      <c r="A46" s="4" t="s">
        <v>412</v>
      </c>
      <c r="B46" s="6" t="n">
        <v>-8377</v>
      </c>
      <c r="C46" s="6" t="n">
        <v>-2706</v>
      </c>
    </row>
    <row r="47" spans="1:3">
      <c r="A47" s="4" t="s">
        <v>157</v>
      </c>
      <c r="B47" s="6" t="n">
        <v>344590</v>
      </c>
      <c r="C47" s="6" t="n">
        <v>176377</v>
      </c>
    </row>
    <row r="48" spans="1:3">
      <c r="A48" s="4" t="s">
        <v>300</v>
      </c>
      <c r="B48" s="6" t="n">
        <v>-13312</v>
      </c>
      <c r="C48" s="6" t="n">
        <v>-3395</v>
      </c>
    </row>
    <row r="49" spans="1:3">
      <c r="A49" s="4" t="s">
        <v>306</v>
      </c>
    </row>
    <row r="50" spans="1:3">
      <c r="A50" s="3" t="s">
        <v>379</v>
      </c>
    </row>
    <row r="51" spans="1:3">
      <c r="A51" s="4" t="s">
        <v>409</v>
      </c>
      <c r="B51" s="6" t="n">
        <v>110483</v>
      </c>
      <c r="C51" s="6" t="n">
        <v>72725</v>
      </c>
    </row>
    <row r="52" spans="1:3">
      <c r="A52" s="4" t="s">
        <v>410</v>
      </c>
      <c r="B52" s="6" t="n">
        <v>-2936</v>
      </c>
      <c r="C52" s="6" t="n">
        <v>-593</v>
      </c>
    </row>
    <row r="53" spans="1:3">
      <c r="A53" s="4" t="s">
        <v>411</v>
      </c>
      <c r="B53" s="6" t="n">
        <v>86765</v>
      </c>
      <c r="C53" s="6" t="n">
        <v>36540</v>
      </c>
    </row>
    <row r="54" spans="1:3">
      <c r="A54" s="4" t="s">
        <v>412</v>
      </c>
      <c r="B54" s="6" t="n">
        <v>-5021</v>
      </c>
      <c r="C54" s="6" t="n">
        <v>-2555</v>
      </c>
    </row>
    <row r="55" spans="1:3">
      <c r="A55" s="4" t="s">
        <v>157</v>
      </c>
      <c r="B55" s="6" t="n">
        <v>197248</v>
      </c>
      <c r="C55" s="6" t="n">
        <v>109265</v>
      </c>
    </row>
    <row r="56" spans="1:3">
      <c r="A56" s="4" t="s">
        <v>300</v>
      </c>
      <c r="B56" s="6" t="n">
        <v>-7957</v>
      </c>
      <c r="C56" s="6" t="n">
        <v>-3148</v>
      </c>
    </row>
    <row r="57" spans="1:3">
      <c r="A57" s="4" t="s">
        <v>307</v>
      </c>
    </row>
    <row r="58" spans="1:3">
      <c r="A58" s="3" t="s">
        <v>379</v>
      </c>
    </row>
    <row r="59" spans="1:3">
      <c r="A59" s="4" t="s">
        <v>409</v>
      </c>
      <c r="B59" s="6" t="n">
        <v>10028</v>
      </c>
      <c r="C59" s="6" t="n">
        <v>6908</v>
      </c>
    </row>
    <row r="60" spans="1:3">
      <c r="A60" s="4" t="s">
        <v>410</v>
      </c>
      <c r="B60" s="6" t="n">
        <v>-85</v>
      </c>
      <c r="C60" s="6" t="n">
        <v>-118</v>
      </c>
    </row>
    <row r="61" spans="1:3">
      <c r="A61" s="4" t="s">
        <v>411</v>
      </c>
      <c r="B61" s="6" t="n">
        <v>13793</v>
      </c>
      <c r="C61" s="6" t="n">
        <v>21835</v>
      </c>
    </row>
    <row r="62" spans="1:3">
      <c r="A62" s="4" t="s">
        <v>412</v>
      </c>
      <c r="B62" s="6" t="n">
        <v>-481</v>
      </c>
      <c r="C62" s="6" t="n">
        <v>-391</v>
      </c>
    </row>
    <row r="63" spans="1:3">
      <c r="A63" s="4" t="s">
        <v>157</v>
      </c>
      <c r="B63" s="6" t="n">
        <v>23821</v>
      </c>
      <c r="C63" s="6" t="n">
        <v>28743</v>
      </c>
    </row>
    <row r="64" spans="1:3">
      <c r="A64" s="4" t="s">
        <v>300</v>
      </c>
      <c r="B64" s="5" t="n">
        <v>-566</v>
      </c>
      <c r="C64" s="5" t="n">
        <v>-5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17</v>
      </c>
      <c r="D2" s="2" t="s">
        <v>62</v>
      </c>
    </row>
    <row r="3" spans="1:4">
      <c r="A3" s="4" t="s">
        <v>414</v>
      </c>
    </row>
    <row r="4" spans="1:4">
      <c r="A4" s="3" t="s">
        <v>379</v>
      </c>
    </row>
    <row r="5" spans="1:4">
      <c r="A5" s="4" t="s">
        <v>415</v>
      </c>
      <c r="B5" s="5" t="n">
        <v>253369</v>
      </c>
      <c r="C5" s="5" t="n">
        <v>-85550</v>
      </c>
      <c r="D5" s="5" t="n">
        <v>-327781</v>
      </c>
    </row>
    <row r="6" spans="1:4">
      <c r="A6" s="4" t="s">
        <v>416</v>
      </c>
      <c r="B6" s="6" t="n">
        <v>-560739</v>
      </c>
      <c r="C6" s="6" t="n">
        <v>332918</v>
      </c>
      <c r="D6" s="6" t="n">
        <v>160311</v>
      </c>
    </row>
    <row r="7" spans="1:4">
      <c r="A7" s="4" t="s">
        <v>417</v>
      </c>
      <c r="B7" s="6" t="n">
        <v>5268</v>
      </c>
      <c r="C7" s="6" t="n">
        <v>-6001</v>
      </c>
      <c r="D7" s="6" t="n">
        <v>-81920</v>
      </c>
    </row>
    <row r="8" spans="1:4">
      <c r="A8" s="4" t="s">
        <v>415</v>
      </c>
      <c r="B8" s="6" t="n">
        <v>-312638</v>
      </c>
      <c r="C8" s="6" t="n">
        <v>253369</v>
      </c>
      <c r="D8" s="6" t="n">
        <v>-85550</v>
      </c>
    </row>
    <row r="9" spans="1:4">
      <c r="A9" s="4" t="s">
        <v>169</v>
      </c>
    </row>
    <row r="10" spans="1:4">
      <c r="A10" s="3" t="s">
        <v>379</v>
      </c>
    </row>
    <row r="11" spans="1:4">
      <c r="A11" s="4" t="s">
        <v>415</v>
      </c>
      <c r="B11" s="6" t="n">
        <v>-16017</v>
      </c>
      <c r="C11" s="6" t="n">
        <v>5826</v>
      </c>
      <c r="D11" s="6" t="n">
        <v>36774</v>
      </c>
    </row>
    <row r="12" spans="1:4">
      <c r="A12" s="4" t="s">
        <v>418</v>
      </c>
      <c r="B12" s="6" t="n">
        <v>45560</v>
      </c>
      <c r="C12" s="6" t="n">
        <v>-21843</v>
      </c>
      <c r="D12" s="6" t="n">
        <v>-30948</v>
      </c>
    </row>
    <row r="13" spans="1:4">
      <c r="A13" s="4" t="s">
        <v>415</v>
      </c>
      <c r="B13" s="6" t="n">
        <v>29543</v>
      </c>
      <c r="C13" s="6" t="n">
        <v>-16017</v>
      </c>
      <c r="D13" s="6" t="n">
        <v>5826</v>
      </c>
    </row>
    <row r="14" spans="1:4">
      <c r="A14" s="4" t="s">
        <v>419</v>
      </c>
    </row>
    <row r="15" spans="1:4">
      <c r="A15" s="3" t="s">
        <v>379</v>
      </c>
    </row>
    <row r="16" spans="1:4">
      <c r="A16" s="4" t="s">
        <v>415</v>
      </c>
      <c r="B16" s="6" t="n">
        <v>-133174</v>
      </c>
      <c r="C16" s="6" t="n">
        <v>23982</v>
      </c>
      <c r="D16" s="6" t="n">
        <v>52906</v>
      </c>
    </row>
    <row r="17" spans="1:4">
      <c r="A17" s="4" t="s">
        <v>420</v>
      </c>
      <c r="B17" s="6" t="n">
        <v>251235</v>
      </c>
      <c r="C17" s="6" t="n">
        <v>-157156</v>
      </c>
      <c r="D17" s="6" t="n">
        <v>-28924</v>
      </c>
    </row>
    <row r="18" spans="1:4">
      <c r="A18" s="4" t="s">
        <v>415</v>
      </c>
      <c r="B18" s="6" t="n">
        <v>118061</v>
      </c>
      <c r="C18" s="6" t="n">
        <v>-133174</v>
      </c>
      <c r="D18" s="6" t="n">
        <v>23982</v>
      </c>
    </row>
    <row r="19" spans="1:4">
      <c r="A19" s="4" t="s">
        <v>421</v>
      </c>
    </row>
    <row r="20" spans="1:4">
      <c r="A20" s="3" t="s">
        <v>379</v>
      </c>
    </row>
    <row r="21" spans="1:4">
      <c r="A21" s="4" t="s">
        <v>415</v>
      </c>
      <c r="B21" s="6" t="n">
        <v>-31362</v>
      </c>
      <c r="C21" s="6" t="n">
        <v>19574</v>
      </c>
      <c r="D21" s="6" t="n">
        <v>83402</v>
      </c>
    </row>
    <row r="22" spans="1:4">
      <c r="A22" s="4" t="s">
        <v>416</v>
      </c>
      <c r="B22" s="6" t="n">
        <v>117756</v>
      </c>
      <c r="C22" s="6" t="n">
        <v>-111486</v>
      </c>
      <c r="D22" s="6" t="n">
        <v>-56111</v>
      </c>
    </row>
    <row r="23" spans="1:4">
      <c r="A23" s="4" t="s">
        <v>417</v>
      </c>
      <c r="B23" s="6" t="n">
        <v>-1106</v>
      </c>
      <c r="C23" s="6" t="n">
        <v>2100</v>
      </c>
      <c r="D23" s="6" t="n">
        <v>28672</v>
      </c>
    </row>
    <row r="24" spans="1:4">
      <c r="A24" s="4" t="s">
        <v>422</v>
      </c>
      <c r="B24" s="6" t="n">
        <v>-65654</v>
      </c>
    </row>
    <row r="25" spans="1:4">
      <c r="A25" s="4" t="s">
        <v>418</v>
      </c>
      <c r="B25" s="6" t="n">
        <v>-9568</v>
      </c>
      <c r="C25" s="6" t="n">
        <v>7645</v>
      </c>
      <c r="D25" s="6" t="n">
        <v>10832</v>
      </c>
    </row>
    <row r="26" spans="1:4">
      <c r="A26" s="4" t="s">
        <v>420</v>
      </c>
      <c r="B26" s="6" t="n">
        <v>-52760</v>
      </c>
      <c r="C26" s="6" t="n">
        <v>55005</v>
      </c>
      <c r="D26" s="6" t="n">
        <v>10123</v>
      </c>
    </row>
    <row r="27" spans="1:4">
      <c r="A27" s="4" t="s">
        <v>103</v>
      </c>
      <c r="B27" s="6" t="n">
        <v>9558</v>
      </c>
    </row>
    <row r="28" spans="1:4">
      <c r="A28" s="4" t="s">
        <v>415</v>
      </c>
      <c r="B28" s="6" t="n">
        <v>-30924</v>
      </c>
      <c r="C28" s="6" t="n">
        <v>-31362</v>
      </c>
      <c r="D28" s="6" t="n">
        <v>19574</v>
      </c>
    </row>
    <row r="29" spans="1:4">
      <c r="A29" s="4" t="s">
        <v>423</v>
      </c>
    </row>
    <row r="30" spans="1:4">
      <c r="A30" s="3" t="s">
        <v>379</v>
      </c>
    </row>
    <row r="31" spans="1:4">
      <c r="A31" s="4" t="s">
        <v>415</v>
      </c>
      <c r="B31" s="6" t="n">
        <v>72816</v>
      </c>
      <c r="C31" s="6" t="n">
        <v>-36168</v>
      </c>
      <c r="D31" s="6" t="n">
        <v>-154699</v>
      </c>
    </row>
    <row r="32" spans="1:4">
      <c r="A32" s="4" t="s">
        <v>416</v>
      </c>
      <c r="B32" s="6" t="n">
        <v>-442983</v>
      </c>
      <c r="C32" s="6" t="n">
        <v>221432</v>
      </c>
      <c r="D32" s="6" t="n">
        <v>104200</v>
      </c>
    </row>
    <row r="33" spans="1:4">
      <c r="A33" s="4" t="s">
        <v>417</v>
      </c>
      <c r="B33" s="6" t="n">
        <v>4162</v>
      </c>
      <c r="C33" s="6" t="n">
        <v>-3901</v>
      </c>
      <c r="D33" s="6" t="n">
        <v>-53248</v>
      </c>
    </row>
    <row r="34" spans="1:4">
      <c r="A34" s="4" t="s">
        <v>422</v>
      </c>
      <c r="B34" s="6" t="n">
        <v>-65654</v>
      </c>
    </row>
    <row r="35" spans="1:4">
      <c r="A35" s="4" t="s">
        <v>418</v>
      </c>
      <c r="B35" s="6" t="n">
        <v>35992</v>
      </c>
      <c r="C35" s="6" t="n">
        <v>-14198</v>
      </c>
      <c r="D35" s="6" t="n">
        <v>-20116</v>
      </c>
    </row>
    <row r="36" spans="1:4">
      <c r="A36" s="4" t="s">
        <v>420</v>
      </c>
      <c r="B36" s="6" t="n">
        <v>198475</v>
      </c>
      <c r="C36" s="6" t="n">
        <v>-102151</v>
      </c>
      <c r="D36" s="6" t="n">
        <v>-18801</v>
      </c>
    </row>
    <row r="37" spans="1:4">
      <c r="A37" s="4" t="s">
        <v>103</v>
      </c>
      <c r="B37" s="6" t="n">
        <v>9558</v>
      </c>
    </row>
    <row r="38" spans="1:4">
      <c r="A38" s="4" t="s">
        <v>415</v>
      </c>
      <c r="B38" s="5" t="n">
        <v>-195958</v>
      </c>
      <c r="C38" s="5" t="n">
        <v>72816</v>
      </c>
      <c r="D38" s="5" t="n">
        <v>-361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4</v>
      </c>
      <c r="C1" s="2" t="s">
        <v>2</v>
      </c>
      <c r="D1" s="2" t="s">
        <v>17</v>
      </c>
    </row>
    <row r="2" spans="1:4">
      <c r="A2" s="4" t="s">
        <v>425</v>
      </c>
    </row>
    <row r="3" spans="1:4">
      <c r="A3" s="3" t="s">
        <v>426</v>
      </c>
    </row>
    <row r="4" spans="1:4">
      <c r="A4" s="4" t="s">
        <v>427</v>
      </c>
      <c r="C4" s="5" t="n">
        <v>338470</v>
      </c>
      <c r="D4" s="5" t="n">
        <v>237250</v>
      </c>
    </row>
    <row r="5" spans="1:4">
      <c r="A5" s="4" t="s">
        <v>428</v>
      </c>
      <c r="C5" s="6" t="n">
        <v>324047</v>
      </c>
      <c r="D5" s="6" t="n">
        <v>234375</v>
      </c>
    </row>
    <row r="6" spans="1:4">
      <c r="A6" s="4" t="s">
        <v>429</v>
      </c>
      <c r="C6" s="6" t="n">
        <v>5099</v>
      </c>
      <c r="D6" s="6" t="n">
        <v>39397</v>
      </c>
    </row>
    <row r="7" spans="1:4">
      <c r="A7" s="4" t="s">
        <v>430</v>
      </c>
      <c r="C7" s="6" t="n">
        <v>-1584</v>
      </c>
      <c r="D7" s="6" t="n">
        <v>-18352</v>
      </c>
    </row>
    <row r="8" spans="1:4">
      <c r="A8" s="4" t="s">
        <v>431</v>
      </c>
    </row>
    <row r="9" spans="1:4">
      <c r="A9" s="3" t="s">
        <v>426</v>
      </c>
    </row>
    <row r="10" spans="1:4">
      <c r="A10" s="4" t="s">
        <v>428</v>
      </c>
      <c r="C10" s="6" t="n">
        <v>9934</v>
      </c>
    </row>
    <row r="11" spans="1:4">
      <c r="A11" s="4" t="s">
        <v>430</v>
      </c>
      <c r="C11" s="6" t="n">
        <v>-539</v>
      </c>
    </row>
    <row r="12" spans="1:4">
      <c r="A12" s="4" t="s">
        <v>432</v>
      </c>
    </row>
    <row r="13" spans="1:4">
      <c r="A13" s="3" t="s">
        <v>426</v>
      </c>
    </row>
    <row r="14" spans="1:4">
      <c r="A14" s="4" t="s">
        <v>428</v>
      </c>
      <c r="B14" s="4" t="s">
        <v>433</v>
      </c>
      <c r="C14" s="6" t="n">
        <v>40469</v>
      </c>
      <c r="D14" s="6" t="n">
        <v>53517</v>
      </c>
    </row>
    <row r="15" spans="1:4">
      <c r="A15" s="4" t="s">
        <v>430</v>
      </c>
      <c r="B15" s="4" t="s">
        <v>433</v>
      </c>
      <c r="C15" s="6" t="n">
        <v>-5203</v>
      </c>
      <c r="D15" s="6" t="n">
        <v>-4557</v>
      </c>
    </row>
    <row r="16" spans="1:4">
      <c r="A16" s="4" t="s">
        <v>434</v>
      </c>
    </row>
    <row r="17" spans="1:4">
      <c r="A17" s="3" t="s">
        <v>426</v>
      </c>
    </row>
    <row r="18" spans="1:4">
      <c r="A18" s="4" t="s">
        <v>428</v>
      </c>
      <c r="B18" s="4" t="s">
        <v>433</v>
      </c>
      <c r="C18" s="6" t="n">
        <v>8070</v>
      </c>
      <c r="D18" s="6" t="n">
        <v>9939</v>
      </c>
    </row>
    <row r="19" spans="1:4">
      <c r="A19" s="4" t="s">
        <v>430</v>
      </c>
      <c r="B19" s="4" t="s">
        <v>433</v>
      </c>
      <c r="C19" s="6" t="n">
        <v>-113</v>
      </c>
      <c r="D19" s="6" t="n">
        <v>-113</v>
      </c>
    </row>
    <row r="20" spans="1:4">
      <c r="A20" s="4" t="s">
        <v>435</v>
      </c>
    </row>
    <row r="21" spans="1:4">
      <c r="A21" s="3" t="s">
        <v>426</v>
      </c>
    </row>
    <row r="22" spans="1:4">
      <c r="A22" s="4" t="s">
        <v>428</v>
      </c>
      <c r="B22" s="4" t="s">
        <v>436</v>
      </c>
      <c r="C22" s="6" t="n">
        <v>924733</v>
      </c>
      <c r="D22" s="6" t="n">
        <v>1095253</v>
      </c>
    </row>
    <row r="23" spans="1:4">
      <c r="A23" s="4" t="s">
        <v>430</v>
      </c>
      <c r="B23" s="4" t="s">
        <v>436</v>
      </c>
      <c r="C23" s="6" t="n">
        <v>-44947</v>
      </c>
      <c r="D23" s="6" t="n">
        <v>-57531</v>
      </c>
    </row>
    <row r="24" spans="1:4">
      <c r="A24" s="4" t="s">
        <v>437</v>
      </c>
    </row>
    <row r="25" spans="1:4">
      <c r="A25" s="3" t="s">
        <v>426</v>
      </c>
    </row>
    <row r="26" spans="1:4">
      <c r="A26" s="4" t="s">
        <v>428</v>
      </c>
      <c r="C26" s="6" t="n">
        <v>588299</v>
      </c>
      <c r="D26" s="6" t="n">
        <v>531800</v>
      </c>
    </row>
    <row r="27" spans="1:4">
      <c r="A27" s="4" t="s">
        <v>430</v>
      </c>
      <c r="C27" s="5" t="n">
        <v>-8624</v>
      </c>
      <c r="D27" s="5" t="n">
        <v>-29911</v>
      </c>
    </row>
    <row r="28" spans="1:4"/>
    <row r="29" spans="1:4">
      <c r="A29" s="4" t="s">
        <v>433</v>
      </c>
      <c r="B29" s="4" t="s">
        <v>438</v>
      </c>
    </row>
    <row r="30" spans="1:4">
      <c r="A30" s="4" t="s">
        <v>436</v>
      </c>
      <c r="B30" s="4" t="s">
        <v>439</v>
      </c>
    </row>
  </sheetData>
  <mergeCells count="4">
    <mergeCell ref="A1:B1"/>
    <mergeCell ref="A28:C28"/>
    <mergeCell ref="B29:C29"/>
    <mergeCell ref="B30:C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17</v>
      </c>
    </row>
    <row r="2" spans="1:3">
      <c r="A2" s="3" t="s">
        <v>426</v>
      </c>
    </row>
    <row r="3" spans="1:3">
      <c r="A3" s="4" t="s">
        <v>441</v>
      </c>
      <c r="B3" s="5" t="n">
        <v>1</v>
      </c>
      <c r="C3" s="7"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88</v>
      </c>
      <c r="B1" s="2" t="s">
        <v>89</v>
      </c>
      <c r="C1" s="2" t="s">
        <v>90</v>
      </c>
      <c r="D1" s="2" t="s">
        <v>91</v>
      </c>
      <c r="E1" s="2" t="s">
        <v>92</v>
      </c>
      <c r="F1" s="2" t="s">
        <v>93</v>
      </c>
    </row>
    <row r="2" spans="1:6">
      <c r="A2" s="4" t="s">
        <v>94</v>
      </c>
      <c r="B2" s="5" t="n">
        <v>334499</v>
      </c>
      <c r="C2" s="5" t="n">
        <v>2500</v>
      </c>
      <c r="D2" s="5" t="n">
        <v>593558</v>
      </c>
      <c r="E2" s="5" t="n">
        <v>-106860</v>
      </c>
      <c r="F2" s="5" t="n">
        <v>-154699</v>
      </c>
    </row>
    <row r="3" spans="1:6">
      <c r="A3" s="4" t="s">
        <v>95</v>
      </c>
      <c r="C3" s="6" t="n">
        <v>25000</v>
      </c>
    </row>
    <row r="4" spans="1:6">
      <c r="A4" s="4" t="s">
        <v>96</v>
      </c>
      <c r="B4" s="6" t="n">
        <v>-42000</v>
      </c>
      <c r="E4" s="6" t="n">
        <v>-42000</v>
      </c>
    </row>
    <row r="5" spans="1:6">
      <c r="A5" s="3" t="s">
        <v>87</v>
      </c>
    </row>
    <row r="6" spans="1:6">
      <c r="A6" s="4" t="s">
        <v>97</v>
      </c>
      <c r="B6" s="6" t="n">
        <v>31453</v>
      </c>
      <c r="E6" s="6" t="n">
        <v>31453</v>
      </c>
    </row>
    <row r="7" spans="1:6">
      <c r="A7" s="4" t="s">
        <v>98</v>
      </c>
      <c r="B7" s="6" t="n">
        <v>118531</v>
      </c>
      <c r="F7" s="6" t="n">
        <v>118531</v>
      </c>
    </row>
    <row r="8" spans="1:6">
      <c r="A8" s="4" t="s">
        <v>87</v>
      </c>
      <c r="B8" s="6" t="n">
        <v>149984</v>
      </c>
    </row>
    <row r="9" spans="1:6">
      <c r="A9" s="4" t="s">
        <v>99</v>
      </c>
      <c r="B9" s="6" t="n">
        <v>442483</v>
      </c>
      <c r="C9" s="5" t="n">
        <v>2500</v>
      </c>
      <c r="D9" s="6" t="n">
        <v>593558</v>
      </c>
      <c r="E9" s="6" t="n">
        <v>-117407</v>
      </c>
      <c r="F9" s="6" t="n">
        <v>-36168</v>
      </c>
    </row>
    <row r="10" spans="1:6">
      <c r="A10" s="4" t="s">
        <v>100</v>
      </c>
      <c r="C10" s="6" t="n">
        <v>25000</v>
      </c>
    </row>
    <row r="11" spans="1:6">
      <c r="A11" s="4" t="s">
        <v>96</v>
      </c>
      <c r="B11" s="6" t="n">
        <v>-70000</v>
      </c>
      <c r="E11" s="6" t="n">
        <v>-70000</v>
      </c>
    </row>
    <row r="12" spans="1:6">
      <c r="A12" s="3" t="s">
        <v>87</v>
      </c>
    </row>
    <row r="13" spans="1:6">
      <c r="A13" s="4" t="s">
        <v>97</v>
      </c>
      <c r="B13" s="6" t="n">
        <v>9744</v>
      </c>
      <c r="E13" s="6" t="n">
        <v>9744</v>
      </c>
    </row>
    <row r="14" spans="1:6">
      <c r="A14" s="4" t="s">
        <v>98</v>
      </c>
      <c r="B14" s="6" t="n">
        <v>108984</v>
      </c>
      <c r="F14" s="6" t="n">
        <v>108984</v>
      </c>
    </row>
    <row r="15" spans="1:6">
      <c r="A15" s="4" t="s">
        <v>87</v>
      </c>
      <c r="B15" s="6" t="n">
        <v>118728</v>
      </c>
    </row>
    <row r="16" spans="1:6">
      <c r="A16" s="4" t="s">
        <v>101</v>
      </c>
      <c r="B16" s="5" t="n">
        <v>491211</v>
      </c>
      <c r="C16" s="5" t="n">
        <v>2500</v>
      </c>
      <c r="D16" s="6" t="n">
        <v>593558</v>
      </c>
      <c r="E16" s="6" t="n">
        <v>-177663</v>
      </c>
      <c r="F16" s="6" t="n">
        <v>72816</v>
      </c>
    </row>
    <row r="17" spans="1:6">
      <c r="A17" s="4" t="s">
        <v>102</v>
      </c>
      <c r="B17" s="6" t="n">
        <v>25000</v>
      </c>
      <c r="C17" s="6" t="n">
        <v>25000</v>
      </c>
    </row>
    <row r="18" spans="1:6">
      <c r="A18" s="4" t="s">
        <v>96</v>
      </c>
      <c r="B18" s="5" t="n">
        <v>-15000</v>
      </c>
      <c r="E18" s="6" t="n">
        <v>-15000</v>
      </c>
    </row>
    <row r="19" spans="1:6">
      <c r="A19" s="4" t="s">
        <v>103</v>
      </c>
      <c r="E19" s="6" t="n">
        <v>-9558</v>
      </c>
      <c r="F19" s="6" t="n">
        <v>9558</v>
      </c>
    </row>
    <row r="20" spans="1:6">
      <c r="A20" s="3" t="s">
        <v>87</v>
      </c>
    </row>
    <row r="21" spans="1:6">
      <c r="A21" s="4" t="s">
        <v>97</v>
      </c>
      <c r="B21" s="6" t="n">
        <v>-47738</v>
      </c>
      <c r="E21" s="6" t="n">
        <v>-47738</v>
      </c>
    </row>
    <row r="22" spans="1:6">
      <c r="A22" s="4" t="s">
        <v>98</v>
      </c>
      <c r="B22" s="6" t="n">
        <v>-278332</v>
      </c>
      <c r="F22" s="6" t="n">
        <v>-278332</v>
      </c>
    </row>
    <row r="23" spans="1:6">
      <c r="A23" s="4" t="s">
        <v>87</v>
      </c>
      <c r="B23" s="6" t="n">
        <v>-326070</v>
      </c>
    </row>
    <row r="24" spans="1:6">
      <c r="A24" s="4" t="s">
        <v>104</v>
      </c>
      <c r="B24" s="5" t="n">
        <v>150141</v>
      </c>
      <c r="C24" s="5" t="n">
        <v>2500</v>
      </c>
      <c r="D24" s="5" t="n">
        <v>593558</v>
      </c>
      <c r="E24" s="5" t="n">
        <v>-249959</v>
      </c>
      <c r="F24" s="5" t="n">
        <v>-195958</v>
      </c>
    </row>
    <row r="25" spans="1:6">
      <c r="A25" s="4" t="s">
        <v>105</v>
      </c>
      <c r="B25" s="6" t="n">
        <v>25000</v>
      </c>
      <c r="C25" s="6" t="n">
        <v>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17</v>
      </c>
      <c r="D2" s="2" t="s">
        <v>62</v>
      </c>
    </row>
    <row r="3" spans="1:4">
      <c r="A3" s="4" t="s">
        <v>443</v>
      </c>
    </row>
    <row r="4" spans="1:4">
      <c r="A4" s="3" t="s">
        <v>426</v>
      </c>
    </row>
    <row r="5" spans="1:4">
      <c r="A5" s="4" t="s">
        <v>444</v>
      </c>
      <c r="B5" s="5" t="n">
        <v>-7123</v>
      </c>
      <c r="C5" s="5" t="n">
        <v>17969</v>
      </c>
      <c r="D5" s="5" t="n">
        <v>2472</v>
      </c>
    </row>
    <row r="6" spans="1:4">
      <c r="A6" s="4" t="s">
        <v>445</v>
      </c>
    </row>
    <row r="7" spans="1:4">
      <c r="A7" s="3" t="s">
        <v>426</v>
      </c>
    </row>
    <row r="8" spans="1:4">
      <c r="A8" s="4" t="s">
        <v>444</v>
      </c>
      <c r="B8" s="6" t="n">
        <v>-13</v>
      </c>
      <c r="C8" s="6" t="n">
        <v>1391</v>
      </c>
      <c r="D8" s="6" t="n">
        <v>884</v>
      </c>
    </row>
    <row r="9" spans="1:4">
      <c r="A9" s="4" t="s">
        <v>446</v>
      </c>
    </row>
    <row r="10" spans="1:4">
      <c r="A10" s="3" t="s">
        <v>426</v>
      </c>
    </row>
    <row r="11" spans="1:4">
      <c r="A11" s="4" t="s">
        <v>444</v>
      </c>
      <c r="D11" s="6" t="n">
        <v>500</v>
      </c>
    </row>
    <row r="12" spans="1:4">
      <c r="A12" s="4" t="s">
        <v>447</v>
      </c>
    </row>
    <row r="13" spans="1:4">
      <c r="A13" s="3" t="s">
        <v>426</v>
      </c>
    </row>
    <row r="14" spans="1:4">
      <c r="A14" s="4" t="s">
        <v>444</v>
      </c>
      <c r="B14" s="6" t="n">
        <v>12584</v>
      </c>
      <c r="C14" s="6" t="n">
        <v>-1660</v>
      </c>
      <c r="D14" s="6" t="n">
        <v>8267</v>
      </c>
    </row>
    <row r="15" spans="1:4">
      <c r="A15" s="4" t="s">
        <v>448</v>
      </c>
    </row>
    <row r="16" spans="1:4">
      <c r="A16" s="3" t="s">
        <v>426</v>
      </c>
    </row>
    <row r="17" spans="1:4">
      <c r="A17" s="4" t="s">
        <v>444</v>
      </c>
      <c r="B17" s="5" t="n">
        <v>194</v>
      </c>
      <c r="C17" s="5" t="n">
        <v>-168</v>
      </c>
      <c r="D17" s="5" t="n">
        <v>-1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17</v>
      </c>
    </row>
    <row r="2" spans="1:3">
      <c r="A2" s="3" t="s">
        <v>450</v>
      </c>
    </row>
    <row r="3" spans="1:3">
      <c r="A3" s="4" t="s">
        <v>402</v>
      </c>
      <c r="B3" s="5" t="n">
        <v>7404274</v>
      </c>
      <c r="C3" s="5" t="n">
        <v>8414961</v>
      </c>
    </row>
    <row r="4" spans="1:3">
      <c r="A4" s="4" t="s">
        <v>398</v>
      </c>
      <c r="B4" s="6" t="n">
        <v>197651</v>
      </c>
      <c r="C4" s="6" t="n">
        <v>97819</v>
      </c>
    </row>
    <row r="5" spans="1:3">
      <c r="A5" s="4" t="s">
        <v>451</v>
      </c>
      <c r="B5" s="6" t="n">
        <v>10028</v>
      </c>
      <c r="C5" s="6" t="n">
        <v>12095</v>
      </c>
    </row>
    <row r="6" spans="1:3">
      <c r="A6" s="4" t="s">
        <v>452</v>
      </c>
      <c r="B6" s="6" t="n">
        <v>6988</v>
      </c>
      <c r="C6" s="6" t="n">
        <v>8152</v>
      </c>
    </row>
    <row r="7" spans="1:3">
      <c r="A7" s="4" t="s">
        <v>25</v>
      </c>
      <c r="B7" s="6" t="n">
        <v>269016</v>
      </c>
      <c r="C7" s="6" t="n">
        <v>190376</v>
      </c>
    </row>
    <row r="8" spans="1:3">
      <c r="A8" s="4" t="s">
        <v>453</v>
      </c>
      <c r="B8" s="6" t="n">
        <v>1266912</v>
      </c>
      <c r="C8" s="6" t="n">
        <v>1460380</v>
      </c>
    </row>
    <row r="9" spans="1:3">
      <c r="A9" s="4" t="s">
        <v>454</v>
      </c>
      <c r="B9" s="6" t="n">
        <v>9157845</v>
      </c>
      <c r="C9" s="6" t="n">
        <v>10204828</v>
      </c>
    </row>
    <row r="10" spans="1:3">
      <c r="A10" s="3" t="s">
        <v>455</v>
      </c>
    </row>
    <row r="11" spans="1:3">
      <c r="A11" s="4" t="s">
        <v>456</v>
      </c>
      <c r="B11" s="6" t="n">
        <v>-1266912</v>
      </c>
      <c r="C11" s="6" t="n">
        <v>-1460380</v>
      </c>
    </row>
    <row r="12" spans="1:3">
      <c r="A12" s="4" t="s">
        <v>457</v>
      </c>
      <c r="B12" s="6" t="n">
        <v>-1325799</v>
      </c>
      <c r="C12" s="6" t="n">
        <v>-1552492</v>
      </c>
    </row>
    <row r="13" spans="1:3">
      <c r="A13" s="4" t="s">
        <v>458</v>
      </c>
    </row>
    <row r="14" spans="1:3">
      <c r="A14" s="3" t="s">
        <v>455</v>
      </c>
    </row>
    <row r="15" spans="1:3">
      <c r="A15" s="4" t="s">
        <v>39</v>
      </c>
      <c r="B15" s="6" t="n">
        <v>-5203</v>
      </c>
      <c r="C15" s="6" t="n">
        <v>-4557</v>
      </c>
    </row>
    <row r="16" spans="1:3">
      <c r="A16" s="4" t="s">
        <v>459</v>
      </c>
    </row>
    <row r="17" spans="1:3">
      <c r="A17" s="3" t="s">
        <v>455</v>
      </c>
    </row>
    <row r="18" spans="1:3">
      <c r="A18" s="4" t="s">
        <v>39</v>
      </c>
      <c r="B18" s="6" t="n">
        <v>-113</v>
      </c>
      <c r="C18" s="6" t="n">
        <v>-113</v>
      </c>
    </row>
    <row r="19" spans="1:3">
      <c r="A19" s="4" t="s">
        <v>303</v>
      </c>
    </row>
    <row r="20" spans="1:3">
      <c r="A20" s="3" t="s">
        <v>450</v>
      </c>
    </row>
    <row r="21" spans="1:3">
      <c r="A21" s="4" t="s">
        <v>402</v>
      </c>
      <c r="B21" s="6" t="n">
        <v>19977</v>
      </c>
      <c r="C21" s="6" t="n">
        <v>22791</v>
      </c>
    </row>
    <row r="22" spans="1:3">
      <c r="A22" s="4" t="s">
        <v>304</v>
      </c>
    </row>
    <row r="23" spans="1:3">
      <c r="A23" s="3" t="s">
        <v>450</v>
      </c>
    </row>
    <row r="24" spans="1:3">
      <c r="A24" s="4" t="s">
        <v>402</v>
      </c>
      <c r="B24" s="6" t="n">
        <v>5524406</v>
      </c>
      <c r="C24" s="6" t="n">
        <v>6389746</v>
      </c>
    </row>
    <row r="25" spans="1:3">
      <c r="A25" s="4" t="s">
        <v>305</v>
      </c>
    </row>
    <row r="26" spans="1:3">
      <c r="A26" s="3" t="s">
        <v>450</v>
      </c>
    </row>
    <row r="27" spans="1:3">
      <c r="A27" s="4" t="s">
        <v>402</v>
      </c>
      <c r="B27" s="6" t="n">
        <v>392045</v>
      </c>
      <c r="C27" s="6" t="n">
        <v>480223</v>
      </c>
    </row>
    <row r="28" spans="1:3">
      <c r="A28" s="4" t="s">
        <v>306</v>
      </c>
    </row>
    <row r="29" spans="1:3">
      <c r="A29" s="3" t="s">
        <v>450</v>
      </c>
    </row>
    <row r="30" spans="1:3">
      <c r="A30" s="4" t="s">
        <v>402</v>
      </c>
      <c r="B30" s="6" t="n">
        <v>300967</v>
      </c>
      <c r="C30" s="6" t="n">
        <v>187825</v>
      </c>
    </row>
    <row r="31" spans="1:3">
      <c r="A31" s="4" t="s">
        <v>307</v>
      </c>
    </row>
    <row r="32" spans="1:3">
      <c r="A32" s="3" t="s">
        <v>450</v>
      </c>
    </row>
    <row r="33" spans="1:3">
      <c r="A33" s="4" t="s">
        <v>402</v>
      </c>
      <c r="B33" s="6" t="n">
        <v>87688</v>
      </c>
      <c r="C33" s="6" t="n">
        <v>133450</v>
      </c>
    </row>
    <row r="34" spans="1:3">
      <c r="A34" s="4" t="s">
        <v>308</v>
      </c>
    </row>
    <row r="35" spans="1:3">
      <c r="A35" s="3" t="s">
        <v>450</v>
      </c>
    </row>
    <row r="36" spans="1:3">
      <c r="A36" s="4" t="s">
        <v>402</v>
      </c>
      <c r="B36" s="6" t="n">
        <v>14800</v>
      </c>
      <c r="C36" s="6" t="n">
        <v>14800</v>
      </c>
    </row>
    <row r="37" spans="1:3">
      <c r="A37" s="4" t="s">
        <v>460</v>
      </c>
    </row>
    <row r="38" spans="1:3">
      <c r="A38" s="3" t="s">
        <v>455</v>
      </c>
    </row>
    <row r="39" spans="1:3">
      <c r="A39" s="4" t="s">
        <v>39</v>
      </c>
      <c r="B39" s="6" t="n">
        <v>-44947</v>
      </c>
      <c r="C39" s="6" t="n">
        <v>-57531</v>
      </c>
    </row>
    <row r="40" spans="1:3">
      <c r="A40" s="4" t="s">
        <v>461</v>
      </c>
    </row>
    <row r="41" spans="1:3">
      <c r="A41" s="3" t="s">
        <v>455</v>
      </c>
    </row>
    <row r="42" spans="1:3">
      <c r="A42" s="4" t="s">
        <v>39</v>
      </c>
      <c r="B42" s="6" t="n">
        <v>-8624</v>
      </c>
      <c r="C42" s="6" t="n">
        <v>-29911</v>
      </c>
    </row>
    <row r="43" spans="1:3">
      <c r="A43" s="4" t="s">
        <v>462</v>
      </c>
    </row>
    <row r="44" spans="1:3">
      <c r="A44" s="3" t="s">
        <v>450</v>
      </c>
    </row>
    <row r="45" spans="1:3">
      <c r="A45" s="4" t="s">
        <v>25</v>
      </c>
      <c r="B45" s="6" t="n">
        <v>269016</v>
      </c>
      <c r="C45" s="6" t="n">
        <v>190376</v>
      </c>
    </row>
    <row r="46" spans="1:3">
      <c r="A46" s="4" t="s">
        <v>454</v>
      </c>
      <c r="B46" s="6" t="n">
        <v>1798563</v>
      </c>
      <c r="C46" s="6" t="n">
        <v>2038694</v>
      </c>
    </row>
    <row r="47" spans="1:3">
      <c r="A47" s="3" t="s">
        <v>455</v>
      </c>
    </row>
    <row r="48" spans="1:3">
      <c r="A48" s="4" t="s">
        <v>457</v>
      </c>
      <c r="B48" s="6" t="n">
        <v>-5587625</v>
      </c>
      <c r="C48" s="6" t="n">
        <v>-6176546</v>
      </c>
    </row>
    <row r="49" spans="1:3">
      <c r="A49" s="4" t="s">
        <v>463</v>
      </c>
    </row>
    <row r="50" spans="1:3">
      <c r="A50" s="3" t="s">
        <v>450</v>
      </c>
    </row>
    <row r="51" spans="1:3">
      <c r="A51" s="4" t="s">
        <v>402</v>
      </c>
      <c r="B51" s="6" t="n">
        <v>301926</v>
      </c>
      <c r="C51" s="6" t="n">
        <v>409595</v>
      </c>
    </row>
    <row r="52" spans="1:3">
      <c r="A52" s="4" t="s">
        <v>464</v>
      </c>
    </row>
    <row r="53" spans="1:3">
      <c r="A53" s="3" t="s">
        <v>450</v>
      </c>
    </row>
    <row r="54" spans="1:3">
      <c r="A54" s="4" t="s">
        <v>402</v>
      </c>
      <c r="B54" s="6" t="n">
        <v>762465</v>
      </c>
      <c r="C54" s="6" t="n">
        <v>776531</v>
      </c>
    </row>
    <row r="55" spans="1:3">
      <c r="A55" s="4" t="s">
        <v>465</v>
      </c>
    </row>
    <row r="56" spans="1:3">
      <c r="A56" s="3" t="s">
        <v>450</v>
      </c>
    </row>
    <row r="57" spans="1:3">
      <c r="A57" s="4" t="s">
        <v>402</v>
      </c>
      <c r="B57" s="6" t="n">
        <v>19977</v>
      </c>
      <c r="C57" s="6" t="n">
        <v>22791</v>
      </c>
    </row>
    <row r="58" spans="1:3">
      <c r="A58" s="4" t="s">
        <v>466</v>
      </c>
    </row>
    <row r="59" spans="1:3">
      <c r="A59" s="3" t="s">
        <v>450</v>
      </c>
    </row>
    <row r="60" spans="1:3">
      <c r="A60" s="4" t="s">
        <v>402</v>
      </c>
      <c r="B60" s="6" t="n">
        <v>5524406</v>
      </c>
      <c r="C60" s="6" t="n">
        <v>6389746</v>
      </c>
    </row>
    <row r="61" spans="1:3">
      <c r="A61" s="4" t="s">
        <v>467</v>
      </c>
    </row>
    <row r="62" spans="1:3">
      <c r="A62" s="3" t="s">
        <v>450</v>
      </c>
    </row>
    <row r="63" spans="1:3">
      <c r="A63" s="4" t="s">
        <v>402</v>
      </c>
      <c r="B63" s="6" t="n">
        <v>392045</v>
      </c>
      <c r="C63" s="6" t="n">
        <v>480223</v>
      </c>
    </row>
    <row r="64" spans="1:3">
      <c r="A64" s="4" t="s">
        <v>468</v>
      </c>
    </row>
    <row r="65" spans="1:3">
      <c r="A65" s="3" t="s">
        <v>450</v>
      </c>
    </row>
    <row r="66" spans="1:3">
      <c r="A66" s="4" t="s">
        <v>402</v>
      </c>
      <c r="B66" s="6" t="n">
        <v>300967</v>
      </c>
      <c r="C66" s="6" t="n">
        <v>187825</v>
      </c>
    </row>
    <row r="67" spans="1:3">
      <c r="A67" s="4" t="s">
        <v>469</v>
      </c>
    </row>
    <row r="68" spans="1:3">
      <c r="A68" s="3" t="s">
        <v>450</v>
      </c>
    </row>
    <row r="69" spans="1:3">
      <c r="A69" s="4" t="s">
        <v>402</v>
      </c>
      <c r="B69" s="6" t="n">
        <v>87688</v>
      </c>
      <c r="C69" s="6" t="n">
        <v>133450</v>
      </c>
    </row>
    <row r="70" spans="1:3">
      <c r="A70" s="4" t="s">
        <v>470</v>
      </c>
    </row>
    <row r="71" spans="1:3">
      <c r="A71" s="3" t="s">
        <v>450</v>
      </c>
    </row>
    <row r="72" spans="1:3">
      <c r="A72" s="4" t="s">
        <v>402</v>
      </c>
      <c r="B72" s="6" t="n">
        <v>14800</v>
      </c>
      <c r="C72" s="6" t="n">
        <v>14800</v>
      </c>
    </row>
    <row r="73" spans="1:3">
      <c r="A73" s="4" t="s">
        <v>471</v>
      </c>
    </row>
    <row r="74" spans="1:3">
      <c r="A74" s="3" t="s">
        <v>450</v>
      </c>
    </row>
    <row r="75" spans="1:3">
      <c r="A75" s="4" t="s">
        <v>26</v>
      </c>
      <c r="B75" s="6" t="n">
        <v>3515</v>
      </c>
      <c r="C75" s="6" t="n">
        <v>21045</v>
      </c>
    </row>
    <row r="76" spans="1:3">
      <c r="A76" s="4" t="s">
        <v>472</v>
      </c>
    </row>
    <row r="77" spans="1:3">
      <c r="A77" s="3" t="s">
        <v>450</v>
      </c>
    </row>
    <row r="78" spans="1:3">
      <c r="A78" s="4" t="s">
        <v>26</v>
      </c>
      <c r="B78" s="6" t="n">
        <v>-539</v>
      </c>
    </row>
    <row r="79" spans="1:3">
      <c r="A79" s="4" t="s">
        <v>473</v>
      </c>
    </row>
    <row r="80" spans="1:3">
      <c r="A80" s="3" t="s">
        <v>450</v>
      </c>
    </row>
    <row r="81" spans="1:3">
      <c r="A81" s="4" t="s">
        <v>398</v>
      </c>
      <c r="B81" s="6" t="n">
        <v>197651</v>
      </c>
      <c r="C81" s="6" t="n">
        <v>97819</v>
      </c>
    </row>
    <row r="82" spans="1:3">
      <c r="A82" s="4" t="s">
        <v>474</v>
      </c>
    </row>
    <row r="83" spans="1:3">
      <c r="A83" s="3" t="s">
        <v>450</v>
      </c>
    </row>
    <row r="84" spans="1:3">
      <c r="A84" s="4" t="s">
        <v>451</v>
      </c>
      <c r="B84" s="6" t="n">
        <v>10028</v>
      </c>
      <c r="C84" s="6" t="n">
        <v>12095</v>
      </c>
    </row>
    <row r="85" spans="1:3">
      <c r="A85" s="4" t="s">
        <v>475</v>
      </c>
    </row>
    <row r="86" spans="1:3">
      <c r="A86" s="3" t="s">
        <v>450</v>
      </c>
    </row>
    <row r="87" spans="1:3">
      <c r="A87" s="4" t="s">
        <v>452</v>
      </c>
      <c r="B87" s="6" t="n">
        <v>6988</v>
      </c>
      <c r="C87" s="6" t="n">
        <v>8152</v>
      </c>
    </row>
    <row r="88" spans="1:3">
      <c r="A88" s="4" t="s">
        <v>476</v>
      </c>
    </row>
    <row r="89" spans="1:3">
      <c r="A89" s="3" t="s">
        <v>450</v>
      </c>
    </row>
    <row r="90" spans="1:3">
      <c r="A90" s="4" t="s">
        <v>453</v>
      </c>
      <c r="B90" s="6" t="n">
        <v>1266912</v>
      </c>
      <c r="C90" s="6" t="n">
        <v>1460380</v>
      </c>
    </row>
    <row r="91" spans="1:3">
      <c r="A91" s="4" t="s">
        <v>454</v>
      </c>
      <c r="B91" s="6" t="n">
        <v>1633806</v>
      </c>
      <c r="C91" s="6" t="n">
        <v>1828760</v>
      </c>
    </row>
    <row r="92" spans="1:3">
      <c r="A92" s="3" t="s">
        <v>455</v>
      </c>
    </row>
    <row r="93" spans="1:3">
      <c r="A93" s="4" t="s">
        <v>456</v>
      </c>
      <c r="B93" s="6" t="n">
        <v>-1266912</v>
      </c>
      <c r="C93" s="6" t="n">
        <v>-1460380</v>
      </c>
    </row>
    <row r="94" spans="1:3">
      <c r="A94" s="4" t="s">
        <v>457</v>
      </c>
      <c r="B94" s="6" t="n">
        <v>-1266912</v>
      </c>
      <c r="C94" s="6" t="n">
        <v>-1460380</v>
      </c>
    </row>
    <row r="95" spans="1:3">
      <c r="A95" s="4" t="s">
        <v>477</v>
      </c>
    </row>
    <row r="96" spans="1:3">
      <c r="A96" s="3" t="s">
        <v>450</v>
      </c>
    </row>
    <row r="97" spans="1:3">
      <c r="A97" s="4" t="s">
        <v>25</v>
      </c>
      <c r="B97" s="6" t="n">
        <v>269016</v>
      </c>
      <c r="C97" s="6" t="n">
        <v>190376</v>
      </c>
    </row>
    <row r="98" spans="1:3">
      <c r="A98" s="4" t="s">
        <v>454</v>
      </c>
      <c r="B98" s="6" t="n">
        <v>6177</v>
      </c>
      <c r="C98" s="6" t="n">
        <v>78801</v>
      </c>
    </row>
    <row r="99" spans="1:3">
      <c r="A99" s="4" t="s">
        <v>478</v>
      </c>
    </row>
    <row r="100" spans="1:3">
      <c r="A100" s="3" t="s">
        <v>450</v>
      </c>
    </row>
    <row r="101" spans="1:3">
      <c r="A101" s="4" t="s">
        <v>402</v>
      </c>
      <c r="B101" s="6" t="n">
        <v>94902</v>
      </c>
      <c r="C101" s="6" t="n">
        <v>156959</v>
      </c>
    </row>
    <row r="102" spans="1:3">
      <c r="A102" s="4" t="s">
        <v>479</v>
      </c>
    </row>
    <row r="103" spans="1:3">
      <c r="A103" s="3" t="s">
        <v>450</v>
      </c>
    </row>
    <row r="104" spans="1:3">
      <c r="A104" s="4" t="s">
        <v>26</v>
      </c>
      <c r="B104" s="6" t="n">
        <v>3515</v>
      </c>
      <c r="C104" s="6" t="n">
        <v>21045</v>
      </c>
    </row>
    <row r="105" spans="1:3">
      <c r="A105" s="4" t="s">
        <v>480</v>
      </c>
    </row>
    <row r="106" spans="1:3">
      <c r="A106" s="3" t="s">
        <v>450</v>
      </c>
    </row>
    <row r="107" spans="1:3">
      <c r="A107" s="4" t="s">
        <v>26</v>
      </c>
      <c r="B107" s="6" t="n">
        <v>-539</v>
      </c>
    </row>
    <row r="108" spans="1:3">
      <c r="A108" s="4" t="s">
        <v>481</v>
      </c>
    </row>
    <row r="109" spans="1:3">
      <c r="A109" s="3" t="s">
        <v>450</v>
      </c>
    </row>
    <row r="110" spans="1:3">
      <c r="A110" s="4" t="s">
        <v>454</v>
      </c>
      <c r="B110" s="6" t="n">
        <v>7503323</v>
      </c>
      <c r="C110" s="6" t="n">
        <v>8326735</v>
      </c>
    </row>
    <row r="111" spans="1:3">
      <c r="A111" s="3" t="s">
        <v>455</v>
      </c>
    </row>
    <row r="112" spans="1:3">
      <c r="A112" s="4" t="s">
        <v>457</v>
      </c>
      <c r="B112" s="6" t="n">
        <v>-8624</v>
      </c>
      <c r="C112" s="6" t="n">
        <v>-29911</v>
      </c>
    </row>
    <row r="113" spans="1:3">
      <c r="A113" s="4" t="s">
        <v>482</v>
      </c>
    </row>
    <row r="114" spans="1:3">
      <c r="A114" s="3" t="s">
        <v>455</v>
      </c>
    </row>
    <row r="115" spans="1:3">
      <c r="A115" s="4" t="s">
        <v>39</v>
      </c>
      <c r="B115" s="6" t="n">
        <v>-8624</v>
      </c>
      <c r="C115" s="6" t="n">
        <v>-29911</v>
      </c>
    </row>
    <row r="116" spans="1:3">
      <c r="A116" s="4" t="s">
        <v>483</v>
      </c>
    </row>
    <row r="117" spans="1:3">
      <c r="A117" s="3" t="s">
        <v>450</v>
      </c>
    </row>
    <row r="118" spans="1:3">
      <c r="A118" s="4" t="s">
        <v>402</v>
      </c>
      <c r="B118" s="6" t="n">
        <v>206690</v>
      </c>
      <c r="C118" s="6" t="n">
        <v>247739</v>
      </c>
    </row>
    <row r="119" spans="1:3">
      <c r="A119" s="4" t="s">
        <v>484</v>
      </c>
    </row>
    <row r="120" spans="1:3">
      <c r="A120" s="3" t="s">
        <v>450</v>
      </c>
    </row>
    <row r="121" spans="1:3">
      <c r="A121" s="4" t="s">
        <v>402</v>
      </c>
      <c r="B121" s="6" t="n">
        <v>762465</v>
      </c>
      <c r="C121" s="6" t="n">
        <v>776531</v>
      </c>
    </row>
    <row r="122" spans="1:3">
      <c r="A122" s="4" t="s">
        <v>485</v>
      </c>
    </row>
    <row r="123" spans="1:3">
      <c r="A123" s="3" t="s">
        <v>450</v>
      </c>
    </row>
    <row r="124" spans="1:3">
      <c r="A124" s="4" t="s">
        <v>402</v>
      </c>
      <c r="B124" s="6" t="n">
        <v>19977</v>
      </c>
      <c r="C124" s="6" t="n">
        <v>22791</v>
      </c>
    </row>
    <row r="125" spans="1:3">
      <c r="A125" s="4" t="s">
        <v>486</v>
      </c>
    </row>
    <row r="126" spans="1:3">
      <c r="A126" s="3" t="s">
        <v>450</v>
      </c>
    </row>
    <row r="127" spans="1:3">
      <c r="A127" s="4" t="s">
        <v>402</v>
      </c>
      <c r="B127" s="6" t="n">
        <v>5511797</v>
      </c>
      <c r="C127" s="6" t="n">
        <v>6371395</v>
      </c>
    </row>
    <row r="128" spans="1:3">
      <c r="A128" s="4" t="s">
        <v>487</v>
      </c>
    </row>
    <row r="129" spans="1:3">
      <c r="A129" s="3" t="s">
        <v>450</v>
      </c>
    </row>
    <row r="130" spans="1:3">
      <c r="A130" s="4" t="s">
        <v>402</v>
      </c>
      <c r="B130" s="6" t="n">
        <v>391260</v>
      </c>
      <c r="C130" s="6" t="n">
        <v>462290</v>
      </c>
    </row>
    <row r="131" spans="1:3">
      <c r="A131" s="4" t="s">
        <v>488</v>
      </c>
    </row>
    <row r="132" spans="1:3">
      <c r="A132" s="3" t="s">
        <v>450</v>
      </c>
    </row>
    <row r="133" spans="1:3">
      <c r="A133" s="4" t="s">
        <v>402</v>
      </c>
      <c r="B133" s="6" t="n">
        <v>300967</v>
      </c>
      <c r="C133" s="6" t="n">
        <v>187825</v>
      </c>
    </row>
    <row r="134" spans="1:3">
      <c r="A134" s="4" t="s">
        <v>489</v>
      </c>
    </row>
    <row r="135" spans="1:3">
      <c r="A135" s="3" t="s">
        <v>450</v>
      </c>
    </row>
    <row r="136" spans="1:3">
      <c r="A136" s="4" t="s">
        <v>402</v>
      </c>
      <c r="B136" s="6" t="n">
        <v>87688</v>
      </c>
      <c r="C136" s="6" t="n">
        <v>133450</v>
      </c>
    </row>
    <row r="137" spans="1:3">
      <c r="A137" s="4" t="s">
        <v>490</v>
      </c>
    </row>
    <row r="138" spans="1:3">
      <c r="A138" s="3" t="s">
        <v>450</v>
      </c>
    </row>
    <row r="139" spans="1:3">
      <c r="A139" s="4" t="s">
        <v>402</v>
      </c>
      <c r="B139" s="6" t="n">
        <v>14800</v>
      </c>
      <c r="C139" s="6" t="n">
        <v>14800</v>
      </c>
    </row>
    <row r="140" spans="1:3">
      <c r="A140" s="4" t="s">
        <v>491</v>
      </c>
    </row>
    <row r="141" spans="1:3">
      <c r="A141" s="3" t="s">
        <v>450</v>
      </c>
    </row>
    <row r="142" spans="1:3">
      <c r="A142" s="4" t="s">
        <v>398</v>
      </c>
      <c r="B142" s="6" t="n">
        <v>197651</v>
      </c>
      <c r="C142" s="6" t="n">
        <v>97819</v>
      </c>
    </row>
    <row r="143" spans="1:3">
      <c r="A143" s="4" t="s">
        <v>492</v>
      </c>
    </row>
    <row r="144" spans="1:3">
      <c r="A144" s="3" t="s">
        <v>450</v>
      </c>
    </row>
    <row r="145" spans="1:3">
      <c r="A145" s="4" t="s">
        <v>451</v>
      </c>
      <c r="B145" s="6" t="n">
        <v>10028</v>
      </c>
      <c r="C145" s="6" t="n">
        <v>12095</v>
      </c>
    </row>
    <row r="146" spans="1:3">
      <c r="A146" s="4" t="s">
        <v>493</v>
      </c>
    </row>
    <row r="147" spans="1:3">
      <c r="A147" s="3" t="s">
        <v>450</v>
      </c>
    </row>
    <row r="148" spans="1:3">
      <c r="A148" s="4" t="s">
        <v>454</v>
      </c>
      <c r="B148" s="6" t="n">
        <v>20716</v>
      </c>
      <c r="C148" s="6" t="n">
        <v>49333</v>
      </c>
    </row>
    <row r="149" spans="1:3">
      <c r="A149" s="3" t="s">
        <v>455</v>
      </c>
    </row>
    <row r="150" spans="1:3">
      <c r="A150" s="4" t="s">
        <v>457</v>
      </c>
      <c r="B150" s="6" t="n">
        <v>-50263</v>
      </c>
      <c r="C150" s="6" t="n">
        <v>-62201</v>
      </c>
    </row>
    <row r="151" spans="1:3">
      <c r="A151" s="4" t="s">
        <v>494</v>
      </c>
    </row>
    <row r="152" spans="1:3">
      <c r="A152" s="3" t="s">
        <v>455</v>
      </c>
    </row>
    <row r="153" spans="1:3">
      <c r="A153" s="4" t="s">
        <v>39</v>
      </c>
      <c r="B153" s="6" t="n">
        <v>-5203</v>
      </c>
      <c r="C153" s="6" t="n">
        <v>-4557</v>
      </c>
    </row>
    <row r="154" spans="1:3">
      <c r="A154" s="4" t="s">
        <v>495</v>
      </c>
    </row>
    <row r="155" spans="1:3">
      <c r="A155" s="3" t="s">
        <v>455</v>
      </c>
    </row>
    <row r="156" spans="1:3">
      <c r="A156" s="4" t="s">
        <v>39</v>
      </c>
      <c r="B156" s="6" t="n">
        <v>-113</v>
      </c>
      <c r="C156" s="6" t="n">
        <v>-113</v>
      </c>
    </row>
    <row r="157" spans="1:3">
      <c r="A157" s="4" t="s">
        <v>496</v>
      </c>
    </row>
    <row r="158" spans="1:3">
      <c r="A158" s="3" t="s">
        <v>455</v>
      </c>
    </row>
    <row r="159" spans="1:3">
      <c r="A159" s="4" t="s">
        <v>39</v>
      </c>
      <c r="B159" s="6" t="n">
        <v>-44947</v>
      </c>
      <c r="C159" s="6" t="n">
        <v>-57531</v>
      </c>
    </row>
    <row r="160" spans="1:3">
      <c r="A160" s="4" t="s">
        <v>497</v>
      </c>
    </row>
    <row r="161" spans="1:3">
      <c r="A161" s="3" t="s">
        <v>450</v>
      </c>
    </row>
    <row r="162" spans="1:3">
      <c r="A162" s="4" t="s">
        <v>454</v>
      </c>
      <c r="B162" s="6" t="n">
        <v>1792386</v>
      </c>
      <c r="C162" s="6" t="n">
        <v>1959893</v>
      </c>
    </row>
    <row r="163" spans="1:3">
      <c r="A163" s="3" t="s">
        <v>455</v>
      </c>
    </row>
    <row r="164" spans="1:3">
      <c r="A164" s="4" t="s">
        <v>457</v>
      </c>
      <c r="B164" s="6" t="n">
        <v>-5587625</v>
      </c>
      <c r="C164" s="6" t="n">
        <v>-6176546</v>
      </c>
    </row>
    <row r="165" spans="1:3">
      <c r="A165" s="4" t="s">
        <v>498</v>
      </c>
    </row>
    <row r="166" spans="1:3">
      <c r="A166" s="3" t="s">
        <v>450</v>
      </c>
    </row>
    <row r="167" spans="1:3">
      <c r="A167" s="4" t="s">
        <v>402</v>
      </c>
      <c r="B167" s="6" t="n">
        <v>334</v>
      </c>
      <c r="C167" s="6" t="n">
        <v>4897</v>
      </c>
    </row>
    <row r="168" spans="1:3">
      <c r="A168" s="4" t="s">
        <v>499</v>
      </c>
    </row>
    <row r="169" spans="1:3">
      <c r="A169" s="3" t="s">
        <v>450</v>
      </c>
    </row>
    <row r="170" spans="1:3">
      <c r="A170" s="4" t="s">
        <v>402</v>
      </c>
      <c r="B170" s="6" t="n">
        <v>12609</v>
      </c>
      <c r="C170" s="6" t="n">
        <v>18351</v>
      </c>
    </row>
    <row r="171" spans="1:3">
      <c r="A171" s="4" t="s">
        <v>500</v>
      </c>
    </row>
    <row r="172" spans="1:3">
      <c r="A172" s="3" t="s">
        <v>450</v>
      </c>
    </row>
    <row r="173" spans="1:3">
      <c r="A173" s="4" t="s">
        <v>402</v>
      </c>
      <c r="B173" s="6" t="n">
        <v>785</v>
      </c>
      <c r="C173" s="6" t="n">
        <v>17933</v>
      </c>
    </row>
    <row r="174" spans="1:3">
      <c r="A174" s="4" t="s">
        <v>501</v>
      </c>
    </row>
    <row r="175" spans="1:3">
      <c r="A175" s="3" t="s">
        <v>450</v>
      </c>
    </row>
    <row r="176" spans="1:3">
      <c r="A176" s="4" t="s">
        <v>452</v>
      </c>
      <c r="B176" s="5" t="n">
        <v>6988</v>
      </c>
      <c r="C176" s="5" t="n">
        <v>81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17</v>
      </c>
    </row>
    <row r="3" spans="1:3">
      <c r="A3" s="3" t="s">
        <v>503</v>
      </c>
    </row>
    <row r="4" spans="1:3">
      <c r="A4" s="4" t="s">
        <v>504</v>
      </c>
      <c r="B4" s="5" t="n">
        <v>-1325799</v>
      </c>
      <c r="C4" s="5" t="n">
        <v>-1552492</v>
      </c>
    </row>
    <row r="5" spans="1:3">
      <c r="A5" s="4" t="s">
        <v>505</v>
      </c>
    </row>
    <row r="6" spans="1:3">
      <c r="A6" s="3" t="s">
        <v>503</v>
      </c>
    </row>
    <row r="7" spans="1:3">
      <c r="A7" s="4" t="s">
        <v>504</v>
      </c>
      <c r="B7" s="5" t="n">
        <v>-44947</v>
      </c>
      <c r="C7" s="5" t="n">
        <v>-57531</v>
      </c>
    </row>
    <row r="8" spans="1:3">
      <c r="A8" s="4" t="s">
        <v>506</v>
      </c>
    </row>
    <row r="9" spans="1:3">
      <c r="A9" s="3" t="s">
        <v>503</v>
      </c>
    </row>
    <row r="10" spans="1:3">
      <c r="A10" s="4" t="s">
        <v>507</v>
      </c>
      <c r="B10" s="4" t="s">
        <v>508</v>
      </c>
      <c r="C10" s="4" t="s">
        <v>508</v>
      </c>
    </row>
    <row r="11" spans="1:3">
      <c r="A11" s="4" t="s">
        <v>509</v>
      </c>
    </row>
    <row r="12" spans="1:3">
      <c r="A12" s="3" t="s">
        <v>503</v>
      </c>
    </row>
    <row r="13" spans="1:3">
      <c r="A13" s="4" t="s">
        <v>507</v>
      </c>
      <c r="B13" s="4" t="s">
        <v>510</v>
      </c>
      <c r="C13" s="4" t="s">
        <v>511</v>
      </c>
    </row>
    <row r="14" spans="1:3">
      <c r="A14" s="4" t="s">
        <v>512</v>
      </c>
    </row>
    <row r="15" spans="1:3">
      <c r="A15" s="3" t="s">
        <v>503</v>
      </c>
    </row>
    <row r="16" spans="1:3">
      <c r="A16" s="4" t="s">
        <v>507</v>
      </c>
      <c r="B16" s="4" t="s">
        <v>513</v>
      </c>
      <c r="C16" s="4" t="s">
        <v>5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5</v>
      </c>
      <c r="B1" s="2" t="s">
        <v>2</v>
      </c>
      <c r="C1" s="2" t="s">
        <v>17</v>
      </c>
    </row>
    <row r="2" spans="1:3">
      <c r="A2" s="3" t="s">
        <v>516</v>
      </c>
    </row>
    <row r="3" spans="1:3">
      <c r="A3" s="4" t="s">
        <v>517</v>
      </c>
      <c r="B3" s="4" t="s">
        <v>355</v>
      </c>
    </row>
    <row r="4" spans="1:3">
      <c r="A4" s="4" t="s">
        <v>476</v>
      </c>
    </row>
    <row r="5" spans="1:3">
      <c r="A5" s="3" t="s">
        <v>516</v>
      </c>
    </row>
    <row r="6" spans="1:3">
      <c r="A6" s="4" t="s">
        <v>518</v>
      </c>
      <c r="B6" s="7" t="n">
        <v>20.7</v>
      </c>
      <c r="C6" s="7" t="n">
        <v>4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9</v>
      </c>
      <c r="C1" s="2" t="s">
        <v>1</v>
      </c>
    </row>
    <row r="2" spans="1:5">
      <c r="C2" s="2" t="s">
        <v>2</v>
      </c>
      <c r="D2" s="2" t="s">
        <v>17</v>
      </c>
      <c r="E2" s="2" t="s">
        <v>62</v>
      </c>
    </row>
    <row r="3" spans="1:5">
      <c r="A3" s="4" t="s">
        <v>460</v>
      </c>
    </row>
    <row r="4" spans="1:5">
      <c r="A4" s="3" t="s">
        <v>520</v>
      </c>
    </row>
    <row r="5" spans="1:5">
      <c r="A5" s="4" t="s">
        <v>521</v>
      </c>
      <c r="C5" s="5" t="n">
        <v>-57531</v>
      </c>
      <c r="D5" s="5" t="n">
        <v>-55871</v>
      </c>
      <c r="E5" s="5" t="n">
        <v>-64138</v>
      </c>
    </row>
    <row r="6" spans="1:5">
      <c r="A6" s="4" t="s">
        <v>522</v>
      </c>
      <c r="C6" s="6" t="n">
        <v>12584</v>
      </c>
      <c r="D6" s="6" t="n">
        <v>-1660</v>
      </c>
      <c r="E6" s="6" t="n">
        <v>8267</v>
      </c>
    </row>
    <row r="7" spans="1:5">
      <c r="A7" s="4" t="s">
        <v>523</v>
      </c>
      <c r="C7" s="6" t="n">
        <v>0</v>
      </c>
      <c r="D7" s="6" t="n">
        <v>0</v>
      </c>
      <c r="E7" s="6" t="n">
        <v>0</v>
      </c>
    </row>
    <row r="8" spans="1:5">
      <c r="A8" s="4" t="s">
        <v>524</v>
      </c>
      <c r="C8" s="6" t="n">
        <v>0</v>
      </c>
      <c r="D8" s="6" t="n">
        <v>0</v>
      </c>
      <c r="E8" s="6" t="n">
        <v>0</v>
      </c>
    </row>
    <row r="9" spans="1:5">
      <c r="A9" s="4" t="s">
        <v>525</v>
      </c>
      <c r="C9" s="6" t="n">
        <v>0</v>
      </c>
      <c r="D9" s="6" t="n">
        <v>0</v>
      </c>
      <c r="E9" s="6" t="n">
        <v>0</v>
      </c>
    </row>
    <row r="10" spans="1:5">
      <c r="A10" s="4" t="s">
        <v>526</v>
      </c>
      <c r="C10" s="6" t="n">
        <v>0</v>
      </c>
      <c r="D10" s="6" t="n">
        <v>0</v>
      </c>
      <c r="E10" s="6" t="n">
        <v>0</v>
      </c>
    </row>
    <row r="11" spans="1:5">
      <c r="A11" s="4" t="s">
        <v>527</v>
      </c>
      <c r="C11" s="6" t="n">
        <v>0</v>
      </c>
      <c r="D11" s="6" t="n">
        <v>0</v>
      </c>
      <c r="E11" s="6" t="n">
        <v>0</v>
      </c>
    </row>
    <row r="12" spans="1:5">
      <c r="A12" s="4" t="s">
        <v>528</v>
      </c>
      <c r="C12" s="6" t="n">
        <v>0</v>
      </c>
      <c r="D12" s="6" t="n">
        <v>0</v>
      </c>
      <c r="E12" s="6" t="n">
        <v>0</v>
      </c>
    </row>
    <row r="13" spans="1:5">
      <c r="A13" s="4" t="s">
        <v>529</v>
      </c>
      <c r="C13" s="6" t="n">
        <v>0</v>
      </c>
      <c r="D13" s="6" t="n">
        <v>0</v>
      </c>
      <c r="E13" s="6" t="n">
        <v>0</v>
      </c>
    </row>
    <row r="14" spans="1:5">
      <c r="A14" s="4" t="s">
        <v>530</v>
      </c>
      <c r="C14" s="6" t="n">
        <v>-44947</v>
      </c>
      <c r="D14" s="6" t="n">
        <v>-57531</v>
      </c>
      <c r="E14" s="6" t="n">
        <v>-55871</v>
      </c>
    </row>
    <row r="15" spans="1:5">
      <c r="A15" s="4" t="s">
        <v>305</v>
      </c>
    </row>
    <row r="16" spans="1:5">
      <c r="A16" s="3" t="s">
        <v>520</v>
      </c>
    </row>
    <row r="17" spans="1:5">
      <c r="A17" s="4" t="s">
        <v>521</v>
      </c>
      <c r="C17" s="6" t="n">
        <v>17933</v>
      </c>
      <c r="D17" s="6" t="n">
        <v>26135</v>
      </c>
      <c r="E17" s="6" t="n">
        <v>14260</v>
      </c>
    </row>
    <row r="18" spans="1:5">
      <c r="A18" s="4" t="s">
        <v>522</v>
      </c>
      <c r="C18" s="6" t="n">
        <v>81</v>
      </c>
      <c r="D18" s="6" t="n">
        <v>1509</v>
      </c>
      <c r="E18" s="6" t="n">
        <v>-53</v>
      </c>
    </row>
    <row r="19" spans="1:5">
      <c r="A19" s="4" t="s">
        <v>523</v>
      </c>
      <c r="C19" s="6" t="n">
        <v>-632</v>
      </c>
      <c r="D19" s="6" t="n">
        <v>873</v>
      </c>
      <c r="E19" s="6" t="n">
        <v>347</v>
      </c>
    </row>
    <row r="20" spans="1:5">
      <c r="A20" s="4" t="s">
        <v>524</v>
      </c>
      <c r="C20" s="6" t="n">
        <v>1931</v>
      </c>
      <c r="E20" s="6" t="n">
        <v>3093</v>
      </c>
    </row>
    <row r="21" spans="1:5">
      <c r="A21" s="4" t="s">
        <v>525</v>
      </c>
      <c r="C21" s="6" t="n">
        <v>-16157</v>
      </c>
      <c r="D21" s="6" t="n">
        <v>-8828</v>
      </c>
    </row>
    <row r="22" spans="1:5">
      <c r="A22" s="4" t="s">
        <v>526</v>
      </c>
      <c r="D22" s="6" t="n">
        <v>16817</v>
      </c>
      <c r="E22" s="6" t="n">
        <v>11165</v>
      </c>
    </row>
    <row r="23" spans="1:5">
      <c r="A23" s="4" t="s">
        <v>528</v>
      </c>
      <c r="C23" s="6" t="n">
        <v>0</v>
      </c>
      <c r="D23" s="6" t="n">
        <v>0</v>
      </c>
      <c r="E23" s="6" t="n">
        <v>0</v>
      </c>
    </row>
    <row r="24" spans="1:5">
      <c r="A24" s="4" t="s">
        <v>529</v>
      </c>
      <c r="C24" s="6" t="n">
        <v>-2371</v>
      </c>
      <c r="D24" s="6" t="n">
        <v>-18573</v>
      </c>
      <c r="E24" s="6" t="n">
        <v>-2677</v>
      </c>
    </row>
    <row r="25" spans="1:5">
      <c r="A25" s="4" t="s">
        <v>530</v>
      </c>
      <c r="C25" s="6" t="n">
        <v>785</v>
      </c>
      <c r="D25" s="6" t="n">
        <v>17933</v>
      </c>
      <c r="E25" s="6" t="n">
        <v>26135</v>
      </c>
    </row>
    <row r="26" spans="1:5">
      <c r="A26" s="4" t="s">
        <v>531</v>
      </c>
    </row>
    <row r="27" spans="1:5">
      <c r="A27" s="3" t="s">
        <v>520</v>
      </c>
    </row>
    <row r="28" spans="1:5">
      <c r="A28" s="4" t="s">
        <v>521</v>
      </c>
      <c r="B28" s="4" t="s">
        <v>433</v>
      </c>
      <c r="C28" s="6" t="n">
        <v>-4670</v>
      </c>
      <c r="D28" s="6" t="n">
        <v>-6835</v>
      </c>
      <c r="E28" s="6" t="n">
        <v>-7814</v>
      </c>
    </row>
    <row r="29" spans="1:5">
      <c r="A29" s="4" t="s">
        <v>522</v>
      </c>
      <c r="B29" s="4" t="s">
        <v>433</v>
      </c>
      <c r="C29" s="6" t="n">
        <v>-646</v>
      </c>
      <c r="D29" s="6" t="n">
        <v>2165</v>
      </c>
      <c r="E29" s="6" t="n">
        <v>979</v>
      </c>
    </row>
    <row r="30" spans="1:5">
      <c r="A30" s="4" t="s">
        <v>523</v>
      </c>
      <c r="B30" s="4" t="s">
        <v>433</v>
      </c>
      <c r="C30" s="6" t="n">
        <v>0</v>
      </c>
      <c r="D30" s="6" t="n">
        <v>0</v>
      </c>
      <c r="E30" s="6" t="n">
        <v>0</v>
      </c>
    </row>
    <row r="31" spans="1:5">
      <c r="A31" s="4" t="s">
        <v>524</v>
      </c>
      <c r="B31" s="4" t="s">
        <v>433</v>
      </c>
      <c r="C31" s="6" t="n">
        <v>0</v>
      </c>
      <c r="D31" s="6" t="n">
        <v>0</v>
      </c>
      <c r="E31" s="6" t="n">
        <v>0</v>
      </c>
    </row>
    <row r="32" spans="1:5">
      <c r="A32" s="4" t="s">
        <v>525</v>
      </c>
      <c r="B32" s="4" t="s">
        <v>433</v>
      </c>
      <c r="C32" s="6" t="n">
        <v>0</v>
      </c>
      <c r="D32" s="6" t="n">
        <v>0</v>
      </c>
      <c r="E32" s="6" t="n">
        <v>0</v>
      </c>
    </row>
    <row r="33" spans="1:5">
      <c r="A33" s="4" t="s">
        <v>526</v>
      </c>
      <c r="B33" s="4" t="s">
        <v>433</v>
      </c>
      <c r="C33" s="6" t="n">
        <v>0</v>
      </c>
      <c r="D33" s="6" t="n">
        <v>0</v>
      </c>
      <c r="E33" s="6" t="n">
        <v>0</v>
      </c>
    </row>
    <row r="34" spans="1:5">
      <c r="A34" s="4" t="s">
        <v>527</v>
      </c>
      <c r="B34" s="4" t="s">
        <v>433</v>
      </c>
      <c r="C34" s="6" t="n">
        <v>0</v>
      </c>
      <c r="D34" s="6" t="n">
        <v>0</v>
      </c>
      <c r="E34" s="6" t="n">
        <v>0</v>
      </c>
    </row>
    <row r="35" spans="1:5">
      <c r="A35" s="4" t="s">
        <v>528</v>
      </c>
      <c r="B35" s="4" t="s">
        <v>433</v>
      </c>
      <c r="C35" s="6" t="n">
        <v>0</v>
      </c>
      <c r="D35" s="6" t="n">
        <v>0</v>
      </c>
      <c r="E35" s="6" t="n">
        <v>0</v>
      </c>
    </row>
    <row r="36" spans="1:5">
      <c r="A36" s="4" t="s">
        <v>529</v>
      </c>
      <c r="B36" s="4" t="s">
        <v>433</v>
      </c>
      <c r="C36" s="6" t="n">
        <v>0</v>
      </c>
      <c r="D36" s="6" t="n">
        <v>0</v>
      </c>
      <c r="E36" s="6" t="n">
        <v>0</v>
      </c>
    </row>
    <row r="37" spans="1:5">
      <c r="A37" s="4" t="s">
        <v>530</v>
      </c>
      <c r="B37" s="4" t="s">
        <v>433</v>
      </c>
      <c r="C37" s="6" t="n">
        <v>-5316</v>
      </c>
      <c r="D37" s="6" t="n">
        <v>-4670</v>
      </c>
      <c r="E37" s="6" t="n">
        <v>-6835</v>
      </c>
    </row>
    <row r="38" spans="1:5">
      <c r="A38" s="4" t="s">
        <v>304</v>
      </c>
    </row>
    <row r="39" spans="1:5">
      <c r="A39" s="3" t="s">
        <v>520</v>
      </c>
    </row>
    <row r="40" spans="1:5">
      <c r="A40" s="4" t="s">
        <v>521</v>
      </c>
      <c r="C40" s="6" t="n">
        <v>18351</v>
      </c>
      <c r="D40" s="6" t="n">
        <v>19351</v>
      </c>
      <c r="E40" s="6" t="n">
        <v>11520</v>
      </c>
    </row>
    <row r="41" spans="1:5">
      <c r="A41" s="4" t="s">
        <v>522</v>
      </c>
      <c r="C41" s="6" t="n">
        <v>-27</v>
      </c>
      <c r="D41" s="6" t="n">
        <v>-8</v>
      </c>
      <c r="E41" s="6" t="n">
        <v>-123</v>
      </c>
    </row>
    <row r="42" spans="1:5">
      <c r="A42" s="4" t="s">
        <v>523</v>
      </c>
      <c r="C42" s="6" t="n">
        <v>-26</v>
      </c>
      <c r="D42" s="6" t="n">
        <v>121</v>
      </c>
      <c r="E42" s="6" t="n">
        <v>-246</v>
      </c>
    </row>
    <row r="43" spans="1:5">
      <c r="A43" s="4" t="s">
        <v>524</v>
      </c>
      <c r="E43" s="6" t="n">
        <v>15370</v>
      </c>
    </row>
    <row r="44" spans="1:5">
      <c r="A44" s="4" t="s">
        <v>525</v>
      </c>
      <c r="C44" s="6" t="n">
        <v>-965</v>
      </c>
      <c r="E44" s="6" t="n">
        <v>-4483</v>
      </c>
    </row>
    <row r="45" spans="1:5">
      <c r="A45" s="4" t="s">
        <v>527</v>
      </c>
      <c r="C45" s="6" t="n">
        <v>-2077</v>
      </c>
      <c r="E45" s="6" t="n">
        <v>-955</v>
      </c>
    </row>
    <row r="46" spans="1:5">
      <c r="A46" s="4" t="s">
        <v>528</v>
      </c>
      <c r="C46" s="6" t="n">
        <v>0</v>
      </c>
      <c r="D46" s="6" t="n">
        <v>0</v>
      </c>
      <c r="E46" s="6" t="n">
        <v>0</v>
      </c>
    </row>
    <row r="47" spans="1:5">
      <c r="A47" s="4" t="s">
        <v>529</v>
      </c>
      <c r="C47" s="6" t="n">
        <v>-2647</v>
      </c>
      <c r="D47" s="6" t="n">
        <v>-1113</v>
      </c>
      <c r="E47" s="6" t="n">
        <v>-1732</v>
      </c>
    </row>
    <row r="48" spans="1:5">
      <c r="A48" s="4" t="s">
        <v>530</v>
      </c>
      <c r="C48" s="6" t="n">
        <v>12609</v>
      </c>
      <c r="D48" s="6" t="n">
        <v>18351</v>
      </c>
      <c r="E48" s="6" t="n">
        <v>19351</v>
      </c>
    </row>
    <row r="49" spans="1:5">
      <c r="A49" s="4" t="s">
        <v>532</v>
      </c>
    </row>
    <row r="50" spans="1:5">
      <c r="A50" s="3" t="s">
        <v>520</v>
      </c>
    </row>
    <row r="51" spans="1:5">
      <c r="A51" s="4" t="s">
        <v>521</v>
      </c>
      <c r="C51" s="6" t="n">
        <v>4897</v>
      </c>
      <c r="D51" s="6" t="n">
        <v>6573</v>
      </c>
    </row>
    <row r="52" spans="1:5">
      <c r="A52" s="4" t="s">
        <v>522</v>
      </c>
      <c r="C52" s="6" t="n">
        <v>-1297</v>
      </c>
      <c r="D52" s="6" t="n">
        <v>-1308</v>
      </c>
      <c r="E52" s="6" t="n">
        <v>-491</v>
      </c>
    </row>
    <row r="53" spans="1:5">
      <c r="A53" s="4" t="s">
        <v>523</v>
      </c>
      <c r="C53" s="6" t="n">
        <v>211</v>
      </c>
      <c r="D53" s="6" t="n">
        <v>-368</v>
      </c>
      <c r="E53" s="6" t="n">
        <v>187</v>
      </c>
    </row>
    <row r="54" spans="1:5">
      <c r="A54" s="4" t="s">
        <v>525</v>
      </c>
      <c r="C54" s="6" t="n">
        <v>-3477</v>
      </c>
    </row>
    <row r="55" spans="1:5">
      <c r="A55" s="4" t="s">
        <v>526</v>
      </c>
      <c r="E55" s="6" t="n">
        <v>6877</v>
      </c>
    </row>
    <row r="56" spans="1:5">
      <c r="A56" s="4" t="s">
        <v>528</v>
      </c>
      <c r="C56" s="6" t="n">
        <v>0</v>
      </c>
      <c r="D56" s="6" t="n">
        <v>0</v>
      </c>
      <c r="E56" s="6" t="n">
        <v>0</v>
      </c>
    </row>
    <row r="57" spans="1:5">
      <c r="A57" s="4" t="s">
        <v>530</v>
      </c>
      <c r="C57" s="6" t="n">
        <v>334</v>
      </c>
      <c r="D57" s="6" t="n">
        <v>4897</v>
      </c>
      <c r="E57" s="6" t="n">
        <v>6573</v>
      </c>
    </row>
    <row r="58" spans="1:5">
      <c r="A58" s="4" t="s">
        <v>90</v>
      </c>
    </row>
    <row r="59" spans="1:5">
      <c r="A59" s="3" t="s">
        <v>520</v>
      </c>
    </row>
    <row r="60" spans="1:5">
      <c r="A60" s="4" t="s">
        <v>521</v>
      </c>
      <c r="C60" s="6" t="n">
        <v>8152</v>
      </c>
      <c r="D60" s="6" t="n">
        <v>5100</v>
      </c>
    </row>
    <row r="61" spans="1:5">
      <c r="A61" s="4" t="s">
        <v>526</v>
      </c>
      <c r="C61" s="6" t="n">
        <v>110</v>
      </c>
      <c r="D61" s="6" t="n">
        <v>3052</v>
      </c>
      <c r="E61" s="6" t="n">
        <v>5100</v>
      </c>
    </row>
    <row r="62" spans="1:5">
      <c r="A62" s="4" t="s">
        <v>527</v>
      </c>
      <c r="C62" s="6" t="n">
        <v>-1274</v>
      </c>
    </row>
    <row r="63" spans="1:5">
      <c r="A63" s="4" t="s">
        <v>528</v>
      </c>
      <c r="C63" s="6" t="n">
        <v>0</v>
      </c>
      <c r="D63" s="6" t="n">
        <v>0</v>
      </c>
      <c r="E63" s="6" t="n">
        <v>0</v>
      </c>
    </row>
    <row r="64" spans="1:5">
      <c r="A64" s="4" t="s">
        <v>530</v>
      </c>
      <c r="C64" s="5" t="n">
        <v>6988</v>
      </c>
      <c r="D64" s="5" t="n">
        <v>8152</v>
      </c>
      <c r="E64" s="5" t="n">
        <v>5100</v>
      </c>
    </row>
    <row r="65" spans="1:5"/>
    <row r="66" spans="1:5">
      <c r="A66" s="4" t="s">
        <v>433</v>
      </c>
      <c r="B66" s="4" t="s">
        <v>533</v>
      </c>
    </row>
  </sheetData>
  <mergeCells count="4">
    <mergeCell ref="A1:B2"/>
    <mergeCell ref="C1:E1"/>
    <mergeCell ref="A65:D65"/>
    <mergeCell ref="B66:D6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17</v>
      </c>
    </row>
    <row r="2" spans="1:3">
      <c r="A2" s="3" t="s">
        <v>535</v>
      </c>
    </row>
    <row r="3" spans="1:3">
      <c r="A3" s="4" t="s">
        <v>536</v>
      </c>
      <c r="B3" s="5" t="n">
        <v>9157845</v>
      </c>
      <c r="C3" s="5" t="n">
        <v>10204828</v>
      </c>
    </row>
    <row r="4" spans="1:3">
      <c r="A4" s="4" t="s">
        <v>537</v>
      </c>
      <c r="B4" s="6" t="n">
        <v>1325799</v>
      </c>
      <c r="C4" s="6" t="n">
        <v>1552492</v>
      </c>
    </row>
    <row r="5" spans="1:3">
      <c r="A5" s="4" t="s">
        <v>476</v>
      </c>
    </row>
    <row r="6" spans="1:3">
      <c r="A6" s="3" t="s">
        <v>535</v>
      </c>
    </row>
    <row r="7" spans="1:3">
      <c r="A7" s="4" t="s">
        <v>536</v>
      </c>
      <c r="B7" s="6" t="n">
        <v>1633806</v>
      </c>
      <c r="C7" s="6" t="n">
        <v>1828760</v>
      </c>
    </row>
    <row r="8" spans="1:3">
      <c r="A8" s="4" t="s">
        <v>537</v>
      </c>
      <c r="B8" s="6" t="n">
        <v>1266912</v>
      </c>
      <c r="C8" s="6" t="n">
        <v>1460380</v>
      </c>
    </row>
    <row r="9" spans="1:3">
      <c r="A9" s="4" t="s">
        <v>493</v>
      </c>
    </row>
    <row r="10" spans="1:3">
      <c r="A10" s="3" t="s">
        <v>535</v>
      </c>
    </row>
    <row r="11" spans="1:3">
      <c r="A11" s="4" t="s">
        <v>536</v>
      </c>
      <c r="B11" s="6" t="n">
        <v>20716</v>
      </c>
      <c r="C11" s="6" t="n">
        <v>49333</v>
      </c>
    </row>
    <row r="12" spans="1:3">
      <c r="A12" s="4" t="s">
        <v>537</v>
      </c>
      <c r="B12" s="6" t="n">
        <v>50263</v>
      </c>
      <c r="C12" s="6" t="n">
        <v>62201</v>
      </c>
    </row>
    <row r="13" spans="1:3">
      <c r="A13" s="4" t="s">
        <v>462</v>
      </c>
    </row>
    <row r="14" spans="1:3">
      <c r="A14" s="3" t="s">
        <v>535</v>
      </c>
    </row>
    <row r="15" spans="1:3">
      <c r="A15" s="4" t="s">
        <v>536</v>
      </c>
      <c r="B15" s="6" t="n">
        <v>1798563</v>
      </c>
      <c r="C15" s="6" t="n">
        <v>2038694</v>
      </c>
    </row>
    <row r="16" spans="1:3">
      <c r="A16" s="4" t="s">
        <v>537</v>
      </c>
      <c r="B16" s="6" t="n">
        <v>5587625</v>
      </c>
      <c r="C16" s="6" t="n">
        <v>6176546</v>
      </c>
    </row>
    <row r="17" spans="1:3">
      <c r="A17" s="4" t="s">
        <v>538</v>
      </c>
    </row>
    <row r="18" spans="1:3">
      <c r="A18" s="3" t="s">
        <v>535</v>
      </c>
    </row>
    <row r="19" spans="1:3">
      <c r="A19" s="4" t="s">
        <v>537</v>
      </c>
      <c r="B19" s="6" t="n">
        <v>4824055</v>
      </c>
      <c r="C19" s="6" t="n">
        <v>5439621</v>
      </c>
    </row>
    <row r="20" spans="1:3">
      <c r="A20" s="4" t="s">
        <v>539</v>
      </c>
    </row>
    <row r="21" spans="1:3">
      <c r="A21" s="3" t="s">
        <v>535</v>
      </c>
    </row>
    <row r="22" spans="1:3">
      <c r="A22" s="4" t="s">
        <v>537</v>
      </c>
      <c r="B22" s="6" t="n">
        <v>763570</v>
      </c>
      <c r="C22" s="6" t="n">
        <v>736925</v>
      </c>
    </row>
    <row r="23" spans="1:3">
      <c r="A23" s="4" t="s">
        <v>540</v>
      </c>
    </row>
    <row r="24" spans="1:3">
      <c r="A24" s="3" t="s">
        <v>535</v>
      </c>
    </row>
    <row r="25" spans="1:3">
      <c r="A25" s="4" t="s">
        <v>536</v>
      </c>
      <c r="B25" s="6" t="n">
        <v>852034</v>
      </c>
      <c r="C25" s="6" t="n">
        <v>1044531</v>
      </c>
    </row>
    <row r="26" spans="1:3">
      <c r="A26" s="4" t="s">
        <v>541</v>
      </c>
    </row>
    <row r="27" spans="1:3">
      <c r="A27" s="3" t="s">
        <v>535</v>
      </c>
    </row>
    <row r="28" spans="1:3">
      <c r="A28" s="4" t="s">
        <v>536</v>
      </c>
      <c r="B28" s="6" t="n">
        <v>176782</v>
      </c>
      <c r="C28" s="6" t="n">
        <v>178437</v>
      </c>
    </row>
    <row r="29" spans="1:3">
      <c r="A29" s="4" t="s">
        <v>542</v>
      </c>
    </row>
    <row r="30" spans="1:3">
      <c r="A30" s="3" t="s">
        <v>535</v>
      </c>
    </row>
    <row r="31" spans="1:3">
      <c r="A31" s="4" t="s">
        <v>536</v>
      </c>
      <c r="B31" s="6" t="n">
        <v>6177</v>
      </c>
      <c r="C31" s="6" t="n">
        <v>78801</v>
      </c>
    </row>
    <row r="32" spans="1:3">
      <c r="A32" s="4" t="s">
        <v>543</v>
      </c>
    </row>
    <row r="33" spans="1:3">
      <c r="A33" s="3" t="s">
        <v>535</v>
      </c>
    </row>
    <row r="34" spans="1:3">
      <c r="A34" s="4" t="s">
        <v>536</v>
      </c>
      <c r="B34" s="6" t="n">
        <v>763570</v>
      </c>
      <c r="C34" s="6" t="n">
        <v>736925</v>
      </c>
    </row>
    <row r="35" spans="1:3">
      <c r="A35" s="4" t="s">
        <v>544</v>
      </c>
    </row>
    <row r="36" spans="1:3">
      <c r="A36" s="3" t="s">
        <v>535</v>
      </c>
    </row>
    <row r="37" spans="1:3">
      <c r="A37" s="4" t="s">
        <v>536</v>
      </c>
      <c r="B37" s="6" t="n">
        <v>6177</v>
      </c>
      <c r="C37" s="6" t="n">
        <v>78801</v>
      </c>
    </row>
    <row r="38" spans="1:3">
      <c r="A38" s="4" t="s">
        <v>545</v>
      </c>
    </row>
    <row r="39" spans="1:3">
      <c r="A39" s="3" t="s">
        <v>535</v>
      </c>
    </row>
    <row r="40" spans="1:3">
      <c r="A40" s="4" t="s">
        <v>536</v>
      </c>
      <c r="B40" s="6" t="n">
        <v>6177</v>
      </c>
      <c r="C40" s="6" t="n">
        <v>78801</v>
      </c>
    </row>
    <row r="41" spans="1:3">
      <c r="A41" s="4" t="s">
        <v>546</v>
      </c>
    </row>
    <row r="42" spans="1:3">
      <c r="A42" s="3" t="s">
        <v>535</v>
      </c>
    </row>
    <row r="43" spans="1:3">
      <c r="A43" s="4" t="s">
        <v>536</v>
      </c>
      <c r="B43" s="6" t="n">
        <v>1792386</v>
      </c>
      <c r="C43" s="6" t="n">
        <v>1959893</v>
      </c>
    </row>
    <row r="44" spans="1:3">
      <c r="A44" s="4" t="s">
        <v>537</v>
      </c>
      <c r="B44" s="6" t="n">
        <v>5587625</v>
      </c>
      <c r="C44" s="6" t="n">
        <v>6176546</v>
      </c>
    </row>
    <row r="45" spans="1:3">
      <c r="A45" s="4" t="s">
        <v>547</v>
      </c>
    </row>
    <row r="46" spans="1:3">
      <c r="A46" s="3" t="s">
        <v>535</v>
      </c>
    </row>
    <row r="47" spans="1:3">
      <c r="A47" s="4" t="s">
        <v>537</v>
      </c>
      <c r="B47" s="6" t="n">
        <v>4824055</v>
      </c>
      <c r="C47" s="6" t="n">
        <v>5439621</v>
      </c>
    </row>
    <row r="48" spans="1:3">
      <c r="A48" s="4" t="s">
        <v>548</v>
      </c>
    </row>
    <row r="49" spans="1:3">
      <c r="A49" s="3" t="s">
        <v>535</v>
      </c>
    </row>
    <row r="50" spans="1:3">
      <c r="A50" s="4" t="s">
        <v>537</v>
      </c>
      <c r="B50" s="6" t="n">
        <v>763570</v>
      </c>
      <c r="C50" s="6" t="n">
        <v>736925</v>
      </c>
    </row>
    <row r="51" spans="1:3">
      <c r="A51" s="4" t="s">
        <v>549</v>
      </c>
    </row>
    <row r="52" spans="1:3">
      <c r="A52" s="3" t="s">
        <v>535</v>
      </c>
    </row>
    <row r="53" spans="1:3">
      <c r="A53" s="4" t="s">
        <v>536</v>
      </c>
      <c r="B53" s="6" t="n">
        <v>852034</v>
      </c>
      <c r="C53" s="6" t="n">
        <v>1044531</v>
      </c>
    </row>
    <row r="54" spans="1:3">
      <c r="A54" s="4" t="s">
        <v>550</v>
      </c>
    </row>
    <row r="55" spans="1:3">
      <c r="A55" s="3" t="s">
        <v>535</v>
      </c>
    </row>
    <row r="56" spans="1:3">
      <c r="A56" s="4" t="s">
        <v>536</v>
      </c>
      <c r="B56" s="6" t="n">
        <v>176782</v>
      </c>
      <c r="C56" s="6" t="n">
        <v>178437</v>
      </c>
    </row>
    <row r="57" spans="1:3">
      <c r="A57" s="4" t="s">
        <v>551</v>
      </c>
    </row>
    <row r="58" spans="1:3">
      <c r="A58" s="3" t="s">
        <v>535</v>
      </c>
    </row>
    <row r="59" spans="1:3">
      <c r="A59" s="4" t="s">
        <v>536</v>
      </c>
      <c r="B59" s="5" t="n">
        <v>763570</v>
      </c>
      <c r="C59" s="5" t="n">
        <v>7369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17</v>
      </c>
    </row>
    <row r="3" spans="1:3">
      <c r="A3" s="3" t="s">
        <v>553</v>
      </c>
    </row>
    <row r="4" spans="1:3">
      <c r="A4" s="4" t="s">
        <v>554</v>
      </c>
      <c r="B4" s="5" t="n">
        <v>6659910</v>
      </c>
      <c r="C4" s="5" t="n">
        <v>6501700</v>
      </c>
    </row>
    <row r="5" spans="1:3">
      <c r="A5" s="4" t="s">
        <v>32</v>
      </c>
      <c r="B5" s="6" t="n">
        <v>1029679</v>
      </c>
      <c r="C5" s="6" t="n">
        <v>1111571</v>
      </c>
    </row>
    <row r="6" spans="1:3">
      <c r="A6" s="4" t="s">
        <v>41</v>
      </c>
      <c r="B6" s="5" t="n">
        <v>1029679</v>
      </c>
      <c r="C6" s="5" t="n">
        <v>1111571</v>
      </c>
    </row>
    <row r="7" spans="1:3">
      <c r="A7" s="4" t="s">
        <v>555</v>
      </c>
    </row>
    <row r="8" spans="1:3">
      <c r="A8" s="3" t="s">
        <v>553</v>
      </c>
    </row>
    <row r="9" spans="1:3">
      <c r="A9" s="4" t="s">
        <v>556</v>
      </c>
      <c r="B9" s="4" t="s">
        <v>557</v>
      </c>
      <c r="C9" s="4" t="s">
        <v>558</v>
      </c>
    </row>
    <row r="10" spans="1:3">
      <c r="A10" s="4" t="s">
        <v>559</v>
      </c>
    </row>
    <row r="11" spans="1:3">
      <c r="A11" s="3" t="s">
        <v>553</v>
      </c>
    </row>
    <row r="12" spans="1:3">
      <c r="A12" s="4" t="s">
        <v>554</v>
      </c>
      <c r="B12" s="5" t="n">
        <v>5900000</v>
      </c>
      <c r="C12" s="5" t="n">
        <v>5900000</v>
      </c>
    </row>
    <row r="13" spans="1:3">
      <c r="A13" s="4" t="s">
        <v>560</v>
      </c>
    </row>
    <row r="14" spans="1:3">
      <c r="A14" s="3" t="s">
        <v>553</v>
      </c>
    </row>
    <row r="15" spans="1:3">
      <c r="A15" s="4" t="s">
        <v>556</v>
      </c>
      <c r="B15" s="4" t="s">
        <v>561</v>
      </c>
      <c r="C15" s="4" t="s">
        <v>5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17</v>
      </c>
      <c r="D2" s="2" t="s">
        <v>62</v>
      </c>
    </row>
    <row r="3" spans="1:4">
      <c r="A3" s="3" t="s">
        <v>553</v>
      </c>
    </row>
    <row r="4" spans="1:4">
      <c r="A4" s="4" t="s">
        <v>563</v>
      </c>
      <c r="B4" s="5" t="n">
        <v>1246952</v>
      </c>
      <c r="C4" s="5" t="n">
        <v>1294462</v>
      </c>
      <c r="D4" s="5" t="n">
        <v>1328917</v>
      </c>
    </row>
    <row r="5" spans="1:4">
      <c r="A5" s="4" t="s">
        <v>564</v>
      </c>
      <c r="B5" s="6" t="n">
        <v>5118</v>
      </c>
      <c r="C5" s="6" t="n">
        <v>4768</v>
      </c>
      <c r="D5" s="6" t="n">
        <v>4749</v>
      </c>
    </row>
    <row r="6" spans="1:4">
      <c r="A6" s="4" t="s">
        <v>565</v>
      </c>
      <c r="B6" s="6" t="n">
        <v>-900842</v>
      </c>
      <c r="C6" s="6" t="n">
        <v>-949894</v>
      </c>
      <c r="D6" s="6" t="n">
        <v>-971047</v>
      </c>
    </row>
    <row r="7" spans="1:4">
      <c r="A7" s="4" t="s">
        <v>566</v>
      </c>
      <c r="B7" s="5" t="n">
        <v>351228</v>
      </c>
      <c r="C7" s="5" t="n">
        <v>349336</v>
      </c>
      <c r="D7" s="5" t="n">
        <v>3626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17</v>
      </c>
      <c r="D2" s="2" t="s">
        <v>62</v>
      </c>
    </row>
    <row r="3" spans="1:4">
      <c r="A3" s="3" t="s">
        <v>553</v>
      </c>
    </row>
    <row r="4" spans="1:4">
      <c r="A4" s="4" t="s">
        <v>568</v>
      </c>
      <c r="B4" s="5" t="n">
        <v>1519057</v>
      </c>
      <c r="C4" s="5" t="n">
        <v>1668358</v>
      </c>
      <c r="D4" s="5" t="n">
        <v>1643710</v>
      </c>
    </row>
    <row r="5" spans="1:4">
      <c r="A5" s="4" t="s">
        <v>569</v>
      </c>
      <c r="B5" s="6" t="n">
        <v>4854</v>
      </c>
      <c r="C5" s="6" t="n">
        <v>6003</v>
      </c>
      <c r="D5" s="6" t="n">
        <v>6453</v>
      </c>
    </row>
    <row r="6" spans="1:4">
      <c r="A6" s="4" t="s">
        <v>570</v>
      </c>
      <c r="B6" s="6" t="n">
        <v>-842505</v>
      </c>
      <c r="C6" s="6" t="n">
        <v>-957374</v>
      </c>
      <c r="D6" s="6" t="n">
        <v>-931557</v>
      </c>
    </row>
    <row r="7" spans="1:4">
      <c r="A7" s="4" t="s">
        <v>571</v>
      </c>
      <c r="B7" s="5" t="n">
        <v>681406</v>
      </c>
      <c r="C7" s="5" t="n">
        <v>716987</v>
      </c>
      <c r="D7" s="5" t="n">
        <v>7186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17</v>
      </c>
    </row>
    <row r="2" spans="1:3">
      <c r="A2" s="3" t="s">
        <v>573</v>
      </c>
    </row>
    <row r="3" spans="1:3">
      <c r="A3" s="4" t="s">
        <v>574</v>
      </c>
      <c r="B3" s="5" t="n">
        <v>1319161</v>
      </c>
      <c r="C3" s="5" t="n">
        <v>1351638</v>
      </c>
    </row>
    <row r="4" spans="1:3">
      <c r="A4" s="4" t="s">
        <v>575</v>
      </c>
      <c r="B4" s="6" t="n">
        <v>64394</v>
      </c>
      <c r="C4" s="6" t="n">
        <v>50739</v>
      </c>
    </row>
    <row r="5" spans="1:3">
      <c r="A5" s="4" t="s">
        <v>576</v>
      </c>
      <c r="C5" s="6" t="n">
        <v>2154</v>
      </c>
    </row>
    <row r="6" spans="1:3">
      <c r="A6" s="4" t="s">
        <v>153</v>
      </c>
      <c r="B6" s="6" t="n">
        <v>61318</v>
      </c>
    </row>
    <row r="7" spans="1:3">
      <c r="A7" s="4" t="s">
        <v>33</v>
      </c>
      <c r="B7" s="6" t="n">
        <v>7611</v>
      </c>
      <c r="C7" s="6" t="n">
        <v>3800</v>
      </c>
    </row>
    <row r="8" spans="1:3">
      <c r="A8" s="4" t="s">
        <v>577</v>
      </c>
      <c r="B8" s="6" t="n">
        <v>1452484</v>
      </c>
      <c r="C8" s="6" t="n">
        <v>1408331</v>
      </c>
    </row>
    <row r="9" spans="1:3">
      <c r="A9" s="4" t="s">
        <v>578</v>
      </c>
      <c r="B9" s="6" t="n">
        <v>-65654</v>
      </c>
    </row>
    <row r="10" spans="1:3">
      <c r="A10" s="4" t="s">
        <v>579</v>
      </c>
      <c r="B10" s="6" t="n">
        <v>1386830</v>
      </c>
      <c r="C10" s="6" t="n">
        <v>1408331</v>
      </c>
    </row>
    <row r="11" spans="1:3">
      <c r="A11" s="3" t="s">
        <v>580</v>
      </c>
    </row>
    <row r="12" spans="1:3">
      <c r="A12" s="4" t="s">
        <v>581</v>
      </c>
      <c r="B12" s="6" t="n">
        <v>-32397</v>
      </c>
      <c r="C12" s="6" t="n">
        <v>-28356</v>
      </c>
    </row>
    <row r="13" spans="1:3">
      <c r="A13" s="4" t="s">
        <v>582</v>
      </c>
      <c r="B13" s="6" t="n">
        <v>-1383677</v>
      </c>
      <c r="C13" s="6" t="n">
        <v>-1347620</v>
      </c>
    </row>
    <row r="14" spans="1:3">
      <c r="A14" s="4" t="s">
        <v>583</v>
      </c>
      <c r="B14" s="6" t="n">
        <v>-1092</v>
      </c>
      <c r="C14" s="6" t="n">
        <v>-1092</v>
      </c>
    </row>
    <row r="15" spans="1:3">
      <c r="A15" s="4" t="s">
        <v>153</v>
      </c>
      <c r="B15" s="6" t="n">
        <v>-533</v>
      </c>
      <c r="C15" s="6" t="n">
        <v>-54605</v>
      </c>
    </row>
    <row r="16" spans="1:3">
      <c r="A16" s="4" t="s">
        <v>584</v>
      </c>
      <c r="B16" s="6" t="n">
        <v>-731</v>
      </c>
      <c r="C16" s="6" t="n">
        <v>-1243</v>
      </c>
    </row>
    <row r="17" spans="1:3">
      <c r="A17" s="4" t="s">
        <v>585</v>
      </c>
      <c r="B17" s="6" t="n">
        <v>-1418430</v>
      </c>
      <c r="C17" s="6" t="n">
        <v>-1432916</v>
      </c>
    </row>
    <row r="18" spans="1:3">
      <c r="A18" s="4" t="s">
        <v>586</v>
      </c>
      <c r="B18" s="5" t="n">
        <v>-31600</v>
      </c>
      <c r="C18" s="5" t="n">
        <v>-245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6</v>
      </c>
      <c r="B1" s="2" t="s">
        <v>1</v>
      </c>
    </row>
    <row r="2" spans="1:4">
      <c r="B2" s="2" t="s">
        <v>2</v>
      </c>
      <c r="C2" s="2" t="s">
        <v>17</v>
      </c>
      <c r="D2" s="2" t="s">
        <v>62</v>
      </c>
    </row>
    <row r="3" spans="1:4">
      <c r="A3" s="3" t="s">
        <v>107</v>
      </c>
    </row>
    <row r="4" spans="1:4">
      <c r="A4" s="4" t="s">
        <v>97</v>
      </c>
      <c r="B4" s="5" t="n">
        <v>-47738</v>
      </c>
      <c r="C4" s="5" t="n">
        <v>9744</v>
      </c>
      <c r="D4" s="5" t="n">
        <v>31453</v>
      </c>
    </row>
    <row r="5" spans="1:4">
      <c r="A5" s="3" t="s">
        <v>108</v>
      </c>
    </row>
    <row r="6" spans="1:4">
      <c r="A6" s="4" t="s">
        <v>109</v>
      </c>
      <c r="B6" s="6" t="n">
        <v>-341729</v>
      </c>
      <c r="C6" s="6" t="n">
        <v>-346180</v>
      </c>
      <c r="D6" s="6" t="n">
        <v>-346027</v>
      </c>
    </row>
    <row r="7" spans="1:4">
      <c r="A7" s="4" t="s">
        <v>110</v>
      </c>
      <c r="B7" s="6" t="n">
        <v>264043</v>
      </c>
      <c r="C7" s="6" t="n">
        <v>277077</v>
      </c>
      <c r="D7" s="6" t="n">
        <v>269488</v>
      </c>
    </row>
    <row r="8" spans="1:4">
      <c r="A8" s="4" t="s">
        <v>111</v>
      </c>
      <c r="B8" s="6" t="n">
        <v>55978</v>
      </c>
      <c r="C8" s="6" t="n">
        <v>-38123</v>
      </c>
      <c r="D8" s="6" t="n">
        <v>-73720</v>
      </c>
    </row>
    <row r="9" spans="1:4">
      <c r="A9" s="4" t="s">
        <v>112</v>
      </c>
      <c r="B9" s="6" t="n">
        <v>82404</v>
      </c>
      <c r="C9" s="6" t="n">
        <v>69632</v>
      </c>
      <c r="D9" s="6" t="n">
        <v>59337</v>
      </c>
    </row>
    <row r="10" spans="1:4">
      <c r="A10" s="4" t="s">
        <v>113</v>
      </c>
      <c r="B10" s="6" t="n">
        <v>26321</v>
      </c>
      <c r="C10" s="6" t="n">
        <v>29827</v>
      </c>
      <c r="D10" s="6" t="n">
        <v>30054</v>
      </c>
    </row>
    <row r="11" spans="1:4">
      <c r="A11" s="3" t="s">
        <v>114</v>
      </c>
    </row>
    <row r="12" spans="1:4">
      <c r="A12" s="4" t="s">
        <v>115</v>
      </c>
      <c r="B12" s="6" t="n">
        <v>135073</v>
      </c>
      <c r="C12" s="6" t="n">
        <v>29190</v>
      </c>
      <c r="D12" s="6" t="n">
        <v>52316</v>
      </c>
    </row>
    <row r="13" spans="1:4">
      <c r="A13" s="4" t="s">
        <v>116</v>
      </c>
      <c r="B13" s="6" t="n">
        <v>-2683</v>
      </c>
      <c r="C13" s="6" t="n">
        <v>-100101</v>
      </c>
      <c r="D13" s="6" t="n">
        <v>-15937</v>
      </c>
    </row>
    <row r="14" spans="1:4">
      <c r="A14" s="4" t="s">
        <v>117</v>
      </c>
      <c r="B14" s="6" t="n">
        <v>-2105</v>
      </c>
      <c r="C14" s="6" t="n">
        <v>-22666</v>
      </c>
      <c r="D14" s="6" t="n">
        <v>-2474</v>
      </c>
    </row>
    <row r="15" spans="1:4">
      <c r="A15" s="4" t="s">
        <v>118</v>
      </c>
      <c r="B15" s="6" t="n">
        <v>3641</v>
      </c>
      <c r="C15" s="6" t="n">
        <v>-3357</v>
      </c>
      <c r="D15" s="6" t="n">
        <v>-1783</v>
      </c>
    </row>
    <row r="16" spans="1:4">
      <c r="A16" s="4" t="s">
        <v>119</v>
      </c>
      <c r="B16" s="6" t="n">
        <v>-47238</v>
      </c>
      <c r="C16" s="6" t="n">
        <v>7899</v>
      </c>
      <c r="D16" s="6" t="n">
        <v>-3961</v>
      </c>
    </row>
    <row r="17" spans="1:4">
      <c r="A17" s="4" t="s">
        <v>120</v>
      </c>
      <c r="B17" s="6" t="n">
        <v>125967</v>
      </c>
      <c r="C17" s="6" t="n">
        <v>-87058</v>
      </c>
      <c r="D17" s="6" t="n">
        <v>-1254</v>
      </c>
    </row>
    <row r="18" spans="1:4">
      <c r="A18" s="3" t="s">
        <v>121</v>
      </c>
    </row>
    <row r="19" spans="1:4">
      <c r="A19" s="4" t="s">
        <v>122</v>
      </c>
      <c r="B19" s="6" t="n">
        <v>1434668</v>
      </c>
      <c r="C19" s="6" t="n">
        <v>2023946</v>
      </c>
      <c r="D19" s="6" t="n">
        <v>3806768</v>
      </c>
    </row>
    <row r="20" spans="1:4">
      <c r="A20" s="4" t="s">
        <v>123</v>
      </c>
      <c r="B20" s="6" t="n">
        <v>-1217094</v>
      </c>
      <c r="C20" s="6" t="n">
        <v>-1952554</v>
      </c>
      <c r="D20" s="6" t="n">
        <v>-3807513</v>
      </c>
    </row>
    <row r="21" spans="1:4">
      <c r="A21" s="4" t="s">
        <v>124</v>
      </c>
      <c r="B21" s="6" t="n">
        <v>334365</v>
      </c>
      <c r="C21" s="6" t="n">
        <v>422241</v>
      </c>
      <c r="D21" s="6" t="n">
        <v>265414</v>
      </c>
    </row>
    <row r="22" spans="1:4">
      <c r="A22" s="4" t="s">
        <v>125</v>
      </c>
      <c r="B22" s="6" t="n">
        <v>-143414</v>
      </c>
      <c r="C22" s="6" t="n">
        <v>-5325</v>
      </c>
      <c r="D22" s="6" t="n">
        <v>-208580</v>
      </c>
    </row>
    <row r="23" spans="1:4">
      <c r="A23" s="4" t="s">
        <v>126</v>
      </c>
      <c r="B23" s="6" t="n">
        <v>1164</v>
      </c>
      <c r="C23" s="6" t="n">
        <v>-3052</v>
      </c>
      <c r="D23" s="6" t="n">
        <v>-5100</v>
      </c>
    </row>
    <row r="24" spans="1:4">
      <c r="A24" s="4" t="s">
        <v>127</v>
      </c>
      <c r="B24" s="6" t="n">
        <v>10929</v>
      </c>
      <c r="C24" s="6" t="n">
        <v>17265</v>
      </c>
      <c r="D24" s="6" t="n">
        <v>2642</v>
      </c>
    </row>
    <row r="25" spans="1:4">
      <c r="A25" s="4" t="s">
        <v>128</v>
      </c>
      <c r="B25" s="6" t="n">
        <v>-76906</v>
      </c>
      <c r="C25" s="6" t="n">
        <v>-60263</v>
      </c>
      <c r="D25" s="6" t="n">
        <v>63097</v>
      </c>
    </row>
    <row r="26" spans="1:4">
      <c r="A26" s="4" t="s">
        <v>129</v>
      </c>
      <c r="B26" s="6" t="n">
        <v>343712</v>
      </c>
      <c r="C26" s="6" t="n">
        <v>442258</v>
      </c>
      <c r="D26" s="6" t="n">
        <v>116728</v>
      </c>
    </row>
    <row r="27" spans="1:4">
      <c r="A27" s="3" t="s">
        <v>130</v>
      </c>
    </row>
    <row r="28" spans="1:4">
      <c r="A28" s="4" t="s">
        <v>131</v>
      </c>
      <c r="B28" s="6" t="n">
        <v>453814</v>
      </c>
      <c r="C28" s="6" t="n">
        <v>790230</v>
      </c>
      <c r="D28" s="6" t="n">
        <v>763748</v>
      </c>
    </row>
    <row r="29" spans="1:4">
      <c r="A29" s="4" t="s">
        <v>132</v>
      </c>
      <c r="B29" s="6" t="n">
        <v>-989276</v>
      </c>
      <c r="C29" s="6" t="n">
        <v>-979586</v>
      </c>
      <c r="D29" s="6" t="n">
        <v>-905014</v>
      </c>
    </row>
    <row r="30" spans="1:4">
      <c r="A30" s="4" t="s">
        <v>133</v>
      </c>
      <c r="B30" s="6" t="n">
        <v>-15000</v>
      </c>
      <c r="C30" s="6" t="n">
        <v>-70000</v>
      </c>
      <c r="D30" s="6" t="n">
        <v>-42000</v>
      </c>
    </row>
    <row r="31" spans="1:4">
      <c r="A31" s="4" t="s">
        <v>134</v>
      </c>
      <c r="B31" s="6" t="n">
        <v>8159</v>
      </c>
      <c r="C31" s="6" t="n">
        <v>-20431</v>
      </c>
      <c r="D31" s="6" t="n">
        <v>22059</v>
      </c>
    </row>
    <row r="32" spans="1:4">
      <c r="A32" s="4" t="s">
        <v>135</v>
      </c>
      <c r="B32" s="6" t="n">
        <v>-542303</v>
      </c>
      <c r="C32" s="6" t="n">
        <v>-279787</v>
      </c>
      <c r="D32" s="6" t="n">
        <v>-161207</v>
      </c>
    </row>
    <row r="33" spans="1:4">
      <c r="A33" s="4" t="s">
        <v>136</v>
      </c>
      <c r="B33" s="6" t="n">
        <v>-72624</v>
      </c>
      <c r="C33" s="6" t="n">
        <v>75413</v>
      </c>
      <c r="D33" s="6" t="n">
        <v>-45733</v>
      </c>
    </row>
    <row r="34" spans="1:4">
      <c r="A34" s="4" t="s">
        <v>137</v>
      </c>
      <c r="B34" s="6" t="n">
        <v>78801</v>
      </c>
      <c r="C34" s="6" t="n">
        <v>3388</v>
      </c>
      <c r="D34" s="6" t="n">
        <v>49121</v>
      </c>
    </row>
    <row r="35" spans="1:4">
      <c r="A35" s="4" t="s">
        <v>138</v>
      </c>
      <c r="B35" s="6" t="n">
        <v>6177</v>
      </c>
      <c r="C35" s="6" t="n">
        <v>78801</v>
      </c>
      <c r="D35" s="6" t="n">
        <v>3388</v>
      </c>
    </row>
    <row r="36" spans="1:4">
      <c r="A36" s="3" t="s">
        <v>139</v>
      </c>
    </row>
    <row r="37" spans="1:4">
      <c r="A37" s="4" t="s">
        <v>140</v>
      </c>
      <c r="B37" s="6" t="n">
        <v>4000</v>
      </c>
      <c r="C37" s="6" t="n">
        <v>5000</v>
      </c>
      <c r="D37" s="6" t="n">
        <v>17700</v>
      </c>
    </row>
    <row r="38" spans="1:4">
      <c r="A38" s="4" t="s">
        <v>141</v>
      </c>
      <c r="B38" s="6" t="n">
        <v>8282</v>
      </c>
      <c r="C38" s="6" t="n">
        <v>7835</v>
      </c>
      <c r="D38" s="6" t="n">
        <v>7328</v>
      </c>
    </row>
    <row r="39" spans="1:4">
      <c r="A39" s="3" t="s">
        <v>142</v>
      </c>
    </row>
    <row r="40" spans="1:4">
      <c r="A40" s="4" t="s">
        <v>143</v>
      </c>
      <c r="B40" s="6" t="n">
        <v>28407</v>
      </c>
      <c r="C40" s="6" t="n">
        <v>26875</v>
      </c>
      <c r="D40" s="6" t="n">
        <v>25069</v>
      </c>
    </row>
    <row r="41" spans="1:4">
      <c r="A41" s="4" t="s">
        <v>144</v>
      </c>
      <c r="B41" s="6" t="n">
        <v>28407</v>
      </c>
      <c r="C41" s="6" t="n">
        <v>26875</v>
      </c>
      <c r="D41" s="6" t="n">
        <v>25069</v>
      </c>
    </row>
    <row r="42" spans="1:4">
      <c r="A42" s="4" t="s">
        <v>145</v>
      </c>
      <c r="B42" s="6" t="n">
        <v>41500</v>
      </c>
      <c r="C42" s="6" t="n">
        <v>36000</v>
      </c>
      <c r="D42" s="6" t="n">
        <v>50300</v>
      </c>
    </row>
    <row r="43" spans="1:4">
      <c r="A43" s="4" t="s">
        <v>146</v>
      </c>
      <c r="B43" s="6" t="n">
        <v>81892</v>
      </c>
      <c r="C43" s="6" t="n">
        <v>87966</v>
      </c>
      <c r="D43" s="6" t="n">
        <v>50791</v>
      </c>
    </row>
    <row r="44" spans="1:4">
      <c r="A44" s="4" t="s">
        <v>147</v>
      </c>
      <c r="B44" s="6" t="n">
        <v>5376</v>
      </c>
      <c r="C44" s="6" t="n">
        <v>10959</v>
      </c>
      <c r="D44" s="5" t="n">
        <v>11199</v>
      </c>
    </row>
    <row r="45" spans="1:4">
      <c r="A45" s="4" t="s">
        <v>148</v>
      </c>
      <c r="B45" s="5" t="n">
        <v>45712</v>
      </c>
      <c r="C45" s="5" t="n">
        <v>113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87</v>
      </c>
      <c r="B1" s="2" t="s">
        <v>1</v>
      </c>
    </row>
    <row r="2" spans="1:3">
      <c r="B2" s="2" t="s">
        <v>2</v>
      </c>
      <c r="C2" s="2" t="s">
        <v>17</v>
      </c>
    </row>
    <row r="3" spans="1:3">
      <c r="A3" s="3" t="s">
        <v>588</v>
      </c>
    </row>
    <row r="4" spans="1:3">
      <c r="A4" s="4" t="s">
        <v>589</v>
      </c>
      <c r="B4" s="5" t="n">
        <v>300000</v>
      </c>
    </row>
    <row r="5" spans="1:3">
      <c r="A5" s="4" t="s">
        <v>590</v>
      </c>
      <c r="B5" s="6" t="n">
        <v>0</v>
      </c>
    </row>
    <row r="6" spans="1:3">
      <c r="A6" s="4" t="s">
        <v>591</v>
      </c>
      <c r="B6" s="5" t="n">
        <v>0</v>
      </c>
    </row>
    <row r="7" spans="1:3">
      <c r="A7" s="4" t="s">
        <v>592</v>
      </c>
      <c r="B7" s="4" t="s">
        <v>593</v>
      </c>
      <c r="C7" s="4" t="s">
        <v>594</v>
      </c>
    </row>
    <row r="8" spans="1:3">
      <c r="A8" s="4" t="s">
        <v>595</v>
      </c>
      <c r="B8" s="5" t="n">
        <v>-11500000</v>
      </c>
    </row>
    <row r="9" spans="1:3">
      <c r="A9" s="4" t="s">
        <v>596</v>
      </c>
      <c r="B9" s="4" t="s">
        <v>5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17</v>
      </c>
      <c r="D2" s="2" t="s">
        <v>62</v>
      </c>
    </row>
    <row r="3" spans="1:4">
      <c r="A3" s="3" t="s">
        <v>599</v>
      </c>
    </row>
    <row r="4" spans="1:4">
      <c r="A4" s="4" t="s">
        <v>600</v>
      </c>
      <c r="B4" s="5" t="n">
        <v>-15662</v>
      </c>
      <c r="C4" s="5" t="n">
        <v>-2124</v>
      </c>
      <c r="D4" s="5" t="n">
        <v>16135</v>
      </c>
    </row>
    <row r="5" spans="1:4">
      <c r="A5" s="4" t="s">
        <v>601</v>
      </c>
      <c r="B5" s="6" t="n">
        <v>-890</v>
      </c>
      <c r="C5" s="6" t="n">
        <v>-1960</v>
      </c>
      <c r="D5" s="6" t="n">
        <v>-1960</v>
      </c>
    </row>
    <row r="6" spans="1:4">
      <c r="A6" s="4" t="s">
        <v>602</v>
      </c>
      <c r="C6" s="6" t="n">
        <v>-11461</v>
      </c>
    </row>
    <row r="7" spans="1:4">
      <c r="A7" s="4" t="s">
        <v>603</v>
      </c>
      <c r="B7" s="6" t="n">
        <v>-9769</v>
      </c>
    </row>
    <row r="8" spans="1:4">
      <c r="A8" s="4" t="s">
        <v>604</v>
      </c>
      <c r="B8" s="6" t="n">
        <v>-523</v>
      </c>
      <c r="C8" s="6" t="n">
        <v>-268</v>
      </c>
      <c r="D8" s="6" t="n">
        <v>472</v>
      </c>
    </row>
    <row r="9" spans="1:4">
      <c r="A9" s="4" t="s">
        <v>78</v>
      </c>
      <c r="B9" s="5" t="n">
        <v>-26844</v>
      </c>
      <c r="C9" s="5" t="n">
        <v>-15813</v>
      </c>
      <c r="D9" s="5" t="n">
        <v>146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17</v>
      </c>
    </row>
    <row r="2" spans="1:3">
      <c r="A2" s="3" t="s">
        <v>606</v>
      </c>
    </row>
    <row r="3" spans="1:3">
      <c r="A3" s="4" t="s">
        <v>607</v>
      </c>
      <c r="B3" s="5" t="n">
        <v>5460113</v>
      </c>
      <c r="C3" s="5" t="n">
        <v>5510050</v>
      </c>
    </row>
    <row r="4" spans="1:3">
      <c r="A4" s="4" t="s">
        <v>608</v>
      </c>
    </row>
    <row r="5" spans="1:3">
      <c r="A5" s="3" t="s">
        <v>606</v>
      </c>
    </row>
    <row r="6" spans="1:3">
      <c r="A6" s="4" t="s">
        <v>607</v>
      </c>
      <c r="B6" s="6" t="n">
        <v>1612347</v>
      </c>
      <c r="C6" s="6" t="n">
        <v>1607149</v>
      </c>
    </row>
    <row r="7" spans="1:3">
      <c r="A7" s="4" t="s">
        <v>609</v>
      </c>
    </row>
    <row r="8" spans="1:3">
      <c r="A8" s="3" t="s">
        <v>606</v>
      </c>
    </row>
    <row r="9" spans="1:3">
      <c r="A9" s="4" t="s">
        <v>607</v>
      </c>
      <c r="B9" s="6" t="n">
        <v>411410</v>
      </c>
      <c r="C9" s="6" t="n">
        <v>466723</v>
      </c>
    </row>
    <row r="10" spans="1:3">
      <c r="A10" s="4" t="s">
        <v>610</v>
      </c>
    </row>
    <row r="11" spans="1:3">
      <c r="A11" s="3" t="s">
        <v>606</v>
      </c>
    </row>
    <row r="12" spans="1:3">
      <c r="A12" s="4" t="s">
        <v>607</v>
      </c>
      <c r="B12" s="6" t="n">
        <v>1918570</v>
      </c>
      <c r="C12" s="6" t="n">
        <v>1809006</v>
      </c>
    </row>
    <row r="13" spans="1:3">
      <c r="A13" s="4" t="s">
        <v>460</v>
      </c>
    </row>
    <row r="14" spans="1:3">
      <c r="A14" s="3" t="s">
        <v>606</v>
      </c>
    </row>
    <row r="15" spans="1:3">
      <c r="A15" s="4" t="s">
        <v>607</v>
      </c>
      <c r="B15" s="6" t="n">
        <v>16547</v>
      </c>
      <c r="C15" s="6" t="n">
        <v>32601</v>
      </c>
    </row>
    <row r="16" spans="1:3">
      <c r="A16" s="4" t="s">
        <v>611</v>
      </c>
    </row>
    <row r="17" spans="1:3">
      <c r="A17" s="3" t="s">
        <v>606</v>
      </c>
    </row>
    <row r="18" spans="1:3">
      <c r="A18" s="4" t="s">
        <v>607</v>
      </c>
      <c r="B18" s="5" t="n">
        <v>1501239</v>
      </c>
      <c r="C18" s="5" t="n">
        <v>15945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17</v>
      </c>
    </row>
    <row r="3" spans="1:3">
      <c r="A3" s="4" t="s">
        <v>613</v>
      </c>
      <c r="B3" s="5" t="n">
        <v>5460113</v>
      </c>
      <c r="C3" s="5" t="n">
        <v>5510050</v>
      </c>
    </row>
    <row r="4" spans="1:3">
      <c r="A4" s="4" t="s">
        <v>610</v>
      </c>
    </row>
    <row r="5" spans="1:3">
      <c r="A5" s="4" t="s">
        <v>613</v>
      </c>
      <c r="B5" s="5" t="n">
        <v>288200</v>
      </c>
      <c r="C5" s="5" t="n">
        <v>256700</v>
      </c>
    </row>
    <row r="6" spans="1:3">
      <c r="A6" s="4" t="s">
        <v>614</v>
      </c>
    </row>
    <row r="7" spans="1:3">
      <c r="A7" s="4" t="s">
        <v>615</v>
      </c>
      <c r="B7" s="4" t="s">
        <v>616</v>
      </c>
    </row>
    <row r="8" spans="1:3">
      <c r="A8" s="4" t="s">
        <v>617</v>
      </c>
    </row>
    <row r="9" spans="1:3">
      <c r="A9" s="4" t="s">
        <v>615</v>
      </c>
      <c r="B9" s="4" t="s">
        <v>6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9</v>
      </c>
      <c r="B1" s="2" t="s">
        <v>2</v>
      </c>
      <c r="C1" s="2" t="s">
        <v>17</v>
      </c>
    </row>
    <row r="2" spans="1:3">
      <c r="A2" s="3" t="s">
        <v>620</v>
      </c>
    </row>
    <row r="3" spans="1:3">
      <c r="A3" s="4" t="s">
        <v>621</v>
      </c>
      <c r="B3" s="5" t="n">
        <v>10157907</v>
      </c>
      <c r="C3" s="5" t="n">
        <v>10676911</v>
      </c>
    </row>
    <row r="4" spans="1:3">
      <c r="A4" s="4" t="s">
        <v>622</v>
      </c>
    </row>
    <row r="5" spans="1:3">
      <c r="A5" s="3" t="s">
        <v>620</v>
      </c>
    </row>
    <row r="6" spans="1:3">
      <c r="A6" s="4" t="s">
        <v>621</v>
      </c>
      <c r="B6" s="6" t="n">
        <v>5559712</v>
      </c>
      <c r="C6" s="6" t="n">
        <v>5499037</v>
      </c>
    </row>
    <row r="7" spans="1:3">
      <c r="A7" s="4" t="s">
        <v>460</v>
      </c>
    </row>
    <row r="8" spans="1:3">
      <c r="A8" s="3" t="s">
        <v>620</v>
      </c>
    </row>
    <row r="9" spans="1:3">
      <c r="A9" s="4" t="s">
        <v>621</v>
      </c>
      <c r="B9" s="6" t="n">
        <v>4240012</v>
      </c>
      <c r="C9" s="6" t="n">
        <v>4761155</v>
      </c>
    </row>
    <row r="10" spans="1:3">
      <c r="A10" s="4" t="s">
        <v>623</v>
      </c>
    </row>
    <row r="11" spans="1:3">
      <c r="A11" s="3" t="s">
        <v>620</v>
      </c>
    </row>
    <row r="12" spans="1:3">
      <c r="A12" s="4" t="s">
        <v>621</v>
      </c>
      <c r="B12" s="6" t="n">
        <v>350013</v>
      </c>
      <c r="C12" s="6" t="n">
        <v>408165</v>
      </c>
    </row>
    <row r="13" spans="1:3">
      <c r="A13" s="4" t="s">
        <v>624</v>
      </c>
    </row>
    <row r="14" spans="1:3">
      <c r="A14" s="3" t="s">
        <v>620</v>
      </c>
    </row>
    <row r="15" spans="1:3">
      <c r="A15" s="4" t="s">
        <v>621</v>
      </c>
      <c r="B15" s="5" t="n">
        <v>8170</v>
      </c>
      <c r="C15" s="5" t="n">
        <v>85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6"/>
  </cols>
  <sheetData>
    <row r="1" spans="1:2">
      <c r="A1" s="1" t="s">
        <v>625</v>
      </c>
      <c r="B1" s="2" t="s">
        <v>1</v>
      </c>
    </row>
    <row r="2" spans="1:2">
      <c r="B2" s="2" t="s">
        <v>2</v>
      </c>
    </row>
    <row r="3" spans="1:2">
      <c r="A3" s="4" t="s">
        <v>614</v>
      </c>
    </row>
    <row r="4" spans="1:2">
      <c r="A4" s="4" t="s">
        <v>626</v>
      </c>
      <c r="B4" s="4" t="s">
        <v>627</v>
      </c>
    </row>
    <row r="5" spans="1:2">
      <c r="A5" s="4" t="s">
        <v>628</v>
      </c>
      <c r="B5" s="4" t="s">
        <v>376</v>
      </c>
    </row>
    <row r="6" spans="1:2">
      <c r="A6" s="4" t="s">
        <v>629</v>
      </c>
      <c r="B6" s="4" t="s">
        <v>630</v>
      </c>
    </row>
    <row r="7" spans="1:2">
      <c r="A7" s="4" t="s">
        <v>617</v>
      </c>
    </row>
    <row r="8" spans="1:2">
      <c r="A8" s="4" t="s">
        <v>626</v>
      </c>
      <c r="B8" s="4" t="s">
        <v>618</v>
      </c>
    </row>
    <row r="9" spans="1:2">
      <c r="A9" s="4" t="s">
        <v>628</v>
      </c>
      <c r="B9" s="4" t="s">
        <v>618</v>
      </c>
    </row>
    <row r="10" spans="1:2">
      <c r="A10" s="4" t="s">
        <v>629</v>
      </c>
      <c r="B10" s="4" t="s">
        <v>6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32</v>
      </c>
      <c r="B1" s="2" t="s">
        <v>1</v>
      </c>
    </row>
    <row r="2" spans="1:3">
      <c r="B2" s="2" t="s">
        <v>2</v>
      </c>
      <c r="C2" s="2" t="s">
        <v>17</v>
      </c>
    </row>
    <row r="3" spans="1:3">
      <c r="A3" s="4" t="s">
        <v>633</v>
      </c>
    </row>
    <row r="4" spans="1:3">
      <c r="A4" s="3" t="s">
        <v>634</v>
      </c>
    </row>
    <row r="5" spans="1:3">
      <c r="A5" s="4" t="s">
        <v>635</v>
      </c>
      <c r="B5" s="7" t="n">
        <v>40.4</v>
      </c>
      <c r="C5" s="7" t="n">
        <v>52.9</v>
      </c>
    </row>
    <row r="6" spans="1:3">
      <c r="A6" s="4" t="s">
        <v>636</v>
      </c>
      <c r="B6" s="7" t="n">
        <v>6.3</v>
      </c>
      <c r="C6" s="7" t="n">
        <v>4.6</v>
      </c>
    </row>
    <row r="7" spans="1:3">
      <c r="A7" s="4" t="s">
        <v>637</v>
      </c>
      <c r="B7" s="4" t="s">
        <v>638</v>
      </c>
      <c r="C7" s="4" t="s">
        <v>638</v>
      </c>
    </row>
    <row r="8" spans="1:3">
      <c r="A8" s="4" t="s">
        <v>639</v>
      </c>
    </row>
    <row r="9" spans="1:3">
      <c r="A9" s="3" t="s">
        <v>634</v>
      </c>
    </row>
    <row r="10" spans="1:3">
      <c r="A10" s="4" t="s">
        <v>635</v>
      </c>
      <c r="B10" s="7" t="n">
        <v>8.1</v>
      </c>
      <c r="C10" s="7" t="n">
        <v>9.9</v>
      </c>
    </row>
    <row r="11" spans="1:3">
      <c r="A11" s="4" t="s">
        <v>636</v>
      </c>
      <c r="B11" s="8" t="n">
        <v>0.5</v>
      </c>
      <c r="C11" s="8" t="n">
        <v>0.1</v>
      </c>
    </row>
    <row r="12" spans="1:3">
      <c r="A12" s="4" t="s">
        <v>640</v>
      </c>
    </row>
    <row r="13" spans="1:3">
      <c r="A13" s="3" t="s">
        <v>634</v>
      </c>
    </row>
    <row r="14" spans="1:3">
      <c r="A14" s="4" t="s">
        <v>635</v>
      </c>
      <c r="B14" s="8" t="n">
        <v>98.2</v>
      </c>
      <c r="C14" s="8" t="n">
        <v>121.8</v>
      </c>
    </row>
    <row r="15" spans="1:3">
      <c r="A15" s="4" t="s">
        <v>636</v>
      </c>
      <c r="B15" s="7" t="n">
        <v>14.8</v>
      </c>
      <c r="C15" s="7" t="n">
        <v>10.6</v>
      </c>
    </row>
    <row r="16" spans="1:3">
      <c r="A16" s="4" t="s">
        <v>637</v>
      </c>
      <c r="B16" s="4" t="s">
        <v>641</v>
      </c>
      <c r="C16" s="4" t="s">
        <v>641</v>
      </c>
    </row>
    <row r="17" spans="1:3">
      <c r="A17" s="4" t="s">
        <v>642</v>
      </c>
    </row>
    <row r="18" spans="1:3">
      <c r="A18" s="3" t="s">
        <v>634</v>
      </c>
    </row>
    <row r="19" spans="1:3">
      <c r="A19" s="4" t="s">
        <v>635</v>
      </c>
      <c r="B19" s="7" t="n">
        <v>443.6</v>
      </c>
      <c r="C19" s="7" t="n">
        <v>543.4</v>
      </c>
    </row>
    <row r="20" spans="1:3">
      <c r="A20" s="4" t="s">
        <v>636</v>
      </c>
      <c r="B20" s="7" t="n">
        <v>60.3</v>
      </c>
      <c r="C20" s="7" t="n">
        <v>44.1</v>
      </c>
    </row>
    <row r="21" spans="1:3">
      <c r="A21" s="4" t="s">
        <v>643</v>
      </c>
      <c r="B21" s="4" t="s">
        <v>644</v>
      </c>
      <c r="C21" s="4" t="s">
        <v>645</v>
      </c>
    </row>
    <row r="22" spans="1:3">
      <c r="A22" s="4" t="s">
        <v>646</v>
      </c>
    </row>
    <row r="23" spans="1:3">
      <c r="A23" s="3" t="s">
        <v>634</v>
      </c>
    </row>
    <row r="24" spans="1:3">
      <c r="A24" s="4" t="s">
        <v>635</v>
      </c>
      <c r="B24" s="7" t="n">
        <v>320.3</v>
      </c>
      <c r="C24" s="7" t="n">
        <v>396.7</v>
      </c>
    </row>
    <row r="25" spans="1:3">
      <c r="A25" s="4" t="s">
        <v>647</v>
      </c>
      <c r="B25" s="8" t="n">
        <v>3610.2</v>
      </c>
      <c r="C25" s="8" t="n">
        <v>3687.9</v>
      </c>
    </row>
    <row r="26" spans="1:3">
      <c r="A26" s="4" t="s">
        <v>636</v>
      </c>
      <c r="B26" s="7" t="n">
        <v>64931.8</v>
      </c>
      <c r="C26" s="5" t="n">
        <v>71791</v>
      </c>
    </row>
    <row r="27" spans="1:3">
      <c r="A27" s="4" t="s">
        <v>643</v>
      </c>
      <c r="B27" s="4" t="s">
        <v>648</v>
      </c>
      <c r="C27" s="4" t="s">
        <v>6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50</v>
      </c>
      <c r="B1" s="2" t="s">
        <v>1</v>
      </c>
    </row>
    <row r="2" spans="1:4">
      <c r="B2" s="2" t="s">
        <v>2</v>
      </c>
      <c r="C2" s="2" t="s">
        <v>17</v>
      </c>
      <c r="D2" s="2" t="s">
        <v>62</v>
      </c>
    </row>
    <row r="3" spans="1:4">
      <c r="A3" s="3" t="s">
        <v>651</v>
      </c>
    </row>
    <row r="4" spans="1:4">
      <c r="A4" s="4" t="s">
        <v>652</v>
      </c>
      <c r="B4" s="5" t="n">
        <v>1122806</v>
      </c>
      <c r="C4" s="5" t="n">
        <v>942754</v>
      </c>
      <c r="D4" s="5" t="n">
        <v>763606</v>
      </c>
    </row>
    <row r="5" spans="1:4">
      <c r="A5" s="4" t="s">
        <v>653</v>
      </c>
      <c r="B5" s="6" t="n">
        <v>164052</v>
      </c>
      <c r="C5" s="6" t="n">
        <v>141509</v>
      </c>
      <c r="D5" s="6" t="n">
        <v>122638</v>
      </c>
    </row>
    <row r="6" spans="1:4">
      <c r="A6" s="4" t="s">
        <v>654</v>
      </c>
      <c r="B6" s="6" t="n">
        <v>958754</v>
      </c>
      <c r="C6" s="6" t="n">
        <v>801245</v>
      </c>
      <c r="D6" s="6" t="n">
        <v>640968</v>
      </c>
    </row>
    <row r="7" spans="1:4">
      <c r="A7" s="4" t="s">
        <v>655</v>
      </c>
      <c r="B7" s="6" t="n">
        <v>307878</v>
      </c>
      <c r="C7" s="6" t="n">
        <v>309455</v>
      </c>
      <c r="D7" s="6" t="n">
        <v>316344</v>
      </c>
    </row>
    <row r="8" spans="1:4">
      <c r="A8" s="4" t="s">
        <v>656</v>
      </c>
      <c r="B8" s="6" t="n">
        <v>-201517</v>
      </c>
      <c r="C8" s="6" t="n">
        <v>-151946</v>
      </c>
      <c r="D8" s="6" t="n">
        <v>-156067</v>
      </c>
    </row>
    <row r="9" spans="1:4">
      <c r="A9" s="4" t="s">
        <v>657</v>
      </c>
      <c r="B9" s="6" t="n">
        <v>106361</v>
      </c>
      <c r="C9" s="6" t="n">
        <v>157509</v>
      </c>
      <c r="D9" s="6" t="n">
        <v>160277</v>
      </c>
    </row>
    <row r="10" spans="1:4">
      <c r="A10" s="4" t="s">
        <v>658</v>
      </c>
      <c r="B10" s="6" t="n">
        <v>1065115</v>
      </c>
      <c r="C10" s="6" t="n">
        <v>958754</v>
      </c>
      <c r="D10" s="6" t="n">
        <v>801245</v>
      </c>
    </row>
    <row r="11" spans="1:4">
      <c r="A11" s="4" t="s">
        <v>659</v>
      </c>
      <c r="B11" s="6" t="n">
        <v>187540</v>
      </c>
      <c r="C11" s="6" t="n">
        <v>164052</v>
      </c>
      <c r="D11" s="6" t="n">
        <v>141509</v>
      </c>
    </row>
    <row r="12" spans="1:4">
      <c r="A12" s="4" t="s">
        <v>660</v>
      </c>
      <c r="B12" s="6" t="n">
        <v>1252655</v>
      </c>
      <c r="C12" s="6" t="n">
        <v>1122806</v>
      </c>
      <c r="D12" s="6" t="n">
        <v>942754</v>
      </c>
    </row>
    <row r="13" spans="1:4">
      <c r="A13" s="4" t="s">
        <v>661</v>
      </c>
    </row>
    <row r="14" spans="1:4">
      <c r="A14" s="3" t="s">
        <v>651</v>
      </c>
    </row>
    <row r="15" spans="1:4">
      <c r="A15" s="4" t="s">
        <v>652</v>
      </c>
      <c r="B15" s="6" t="n">
        <v>7516</v>
      </c>
      <c r="C15" s="6" t="n">
        <v>8626</v>
      </c>
      <c r="D15" s="6" t="n">
        <v>8844</v>
      </c>
    </row>
    <row r="16" spans="1:4">
      <c r="A16" s="4" t="s">
        <v>653</v>
      </c>
      <c r="B16" s="6" t="n">
        <v>7516</v>
      </c>
      <c r="C16" s="6" t="n">
        <v>8626</v>
      </c>
      <c r="D16" s="6" t="n">
        <v>8844</v>
      </c>
    </row>
    <row r="17" spans="1:4">
      <c r="A17" s="4" t="s">
        <v>659</v>
      </c>
      <c r="B17" s="6" t="n">
        <v>9903</v>
      </c>
      <c r="C17" s="6" t="n">
        <v>7516</v>
      </c>
      <c r="D17" s="6" t="n">
        <v>8626</v>
      </c>
    </row>
    <row r="18" spans="1:4">
      <c r="A18" s="4" t="s">
        <v>660</v>
      </c>
      <c r="B18" s="6" t="n">
        <v>9903</v>
      </c>
      <c r="C18" s="6" t="n">
        <v>7516</v>
      </c>
      <c r="D18" s="6" t="n">
        <v>8626</v>
      </c>
    </row>
    <row r="19" spans="1:4">
      <c r="A19" s="4" t="s">
        <v>662</v>
      </c>
    </row>
    <row r="20" spans="1:4">
      <c r="A20" s="3" t="s">
        <v>651</v>
      </c>
    </row>
    <row r="21" spans="1:4">
      <c r="A21" s="4" t="s">
        <v>652</v>
      </c>
      <c r="B21" s="6" t="n">
        <v>2248</v>
      </c>
      <c r="C21" s="6" t="n">
        <v>3440</v>
      </c>
      <c r="D21" s="6" t="n">
        <v>5663</v>
      </c>
    </row>
    <row r="22" spans="1:4">
      <c r="A22" s="4" t="s">
        <v>653</v>
      </c>
      <c r="B22" s="6" t="n">
        <v>2248</v>
      </c>
      <c r="C22" s="6" t="n">
        <v>3440</v>
      </c>
      <c r="D22" s="6" t="n">
        <v>5663</v>
      </c>
    </row>
    <row r="23" spans="1:4">
      <c r="A23" s="4" t="s">
        <v>659</v>
      </c>
      <c r="B23" s="6" t="n">
        <v>3299</v>
      </c>
      <c r="C23" s="6" t="n">
        <v>2248</v>
      </c>
      <c r="D23" s="6" t="n">
        <v>3440</v>
      </c>
    </row>
    <row r="24" spans="1:4">
      <c r="A24" s="4" t="s">
        <v>660</v>
      </c>
      <c r="B24" s="6" t="n">
        <v>3299</v>
      </c>
      <c r="C24" s="6" t="n">
        <v>2248</v>
      </c>
      <c r="D24" s="6" t="n">
        <v>3440</v>
      </c>
    </row>
    <row r="25" spans="1:4">
      <c r="A25" s="4" t="s">
        <v>663</v>
      </c>
    </row>
    <row r="26" spans="1:4">
      <c r="A26" s="3" t="s">
        <v>651</v>
      </c>
    </row>
    <row r="27" spans="1:4">
      <c r="A27" s="4" t="s">
        <v>652</v>
      </c>
      <c r="B27" s="6" t="n">
        <v>4670</v>
      </c>
      <c r="C27" s="6" t="n">
        <v>6835</v>
      </c>
      <c r="D27" s="6" t="n">
        <v>7814</v>
      </c>
    </row>
    <row r="28" spans="1:4">
      <c r="A28" s="4" t="s">
        <v>653</v>
      </c>
      <c r="B28" s="6" t="n">
        <v>4670</v>
      </c>
      <c r="C28" s="6" t="n">
        <v>6835</v>
      </c>
      <c r="D28" s="6" t="n">
        <v>7814</v>
      </c>
    </row>
    <row r="29" spans="1:4">
      <c r="A29" s="4" t="s">
        <v>659</v>
      </c>
      <c r="B29" s="6" t="n">
        <v>5316</v>
      </c>
      <c r="C29" s="6" t="n">
        <v>4670</v>
      </c>
      <c r="D29" s="6" t="n">
        <v>6835</v>
      </c>
    </row>
    <row r="30" spans="1:4">
      <c r="A30" s="4" t="s">
        <v>660</v>
      </c>
      <c r="B30" s="6" t="n">
        <v>5316</v>
      </c>
      <c r="C30" s="6" t="n">
        <v>4670</v>
      </c>
      <c r="D30" s="6" t="n">
        <v>6835</v>
      </c>
    </row>
    <row r="31" spans="1:4">
      <c r="A31" s="4" t="s">
        <v>664</v>
      </c>
    </row>
    <row r="32" spans="1:4">
      <c r="A32" s="3" t="s">
        <v>651</v>
      </c>
    </row>
    <row r="33" spans="1:4">
      <c r="A33" s="4" t="s">
        <v>652</v>
      </c>
      <c r="B33" s="6" t="n">
        <v>1108372</v>
      </c>
      <c r="C33" s="6" t="n">
        <v>923853</v>
      </c>
      <c r="D33" s="6" t="n">
        <v>741285</v>
      </c>
    </row>
    <row r="34" spans="1:4">
      <c r="A34" s="4" t="s">
        <v>653</v>
      </c>
      <c r="B34" s="6" t="n">
        <v>149618</v>
      </c>
      <c r="C34" s="6" t="n">
        <v>122608</v>
      </c>
      <c r="D34" s="6" t="n">
        <v>100317</v>
      </c>
    </row>
    <row r="35" spans="1:4">
      <c r="A35" s="4" t="s">
        <v>654</v>
      </c>
      <c r="B35" s="6" t="n">
        <v>958754</v>
      </c>
      <c r="C35" s="6" t="n">
        <v>801245</v>
      </c>
      <c r="D35" s="6" t="n">
        <v>640968</v>
      </c>
    </row>
    <row r="36" spans="1:4">
      <c r="A36" s="4" t="s">
        <v>655</v>
      </c>
      <c r="B36" s="6" t="n">
        <v>307878</v>
      </c>
      <c r="C36" s="6" t="n">
        <v>309455</v>
      </c>
      <c r="D36" s="6" t="n">
        <v>316344</v>
      </c>
    </row>
    <row r="37" spans="1:4">
      <c r="A37" s="4" t="s">
        <v>656</v>
      </c>
      <c r="B37" s="6" t="n">
        <v>-201517</v>
      </c>
      <c r="C37" s="6" t="n">
        <v>-151946</v>
      </c>
      <c r="D37" s="6" t="n">
        <v>-156067</v>
      </c>
    </row>
    <row r="38" spans="1:4">
      <c r="A38" s="4" t="s">
        <v>657</v>
      </c>
      <c r="B38" s="6" t="n">
        <v>106361</v>
      </c>
      <c r="C38" s="6" t="n">
        <v>157509</v>
      </c>
      <c r="D38" s="6" t="n">
        <v>160277</v>
      </c>
    </row>
    <row r="39" spans="1:4">
      <c r="A39" s="4" t="s">
        <v>658</v>
      </c>
      <c r="B39" s="6" t="n">
        <v>1065115</v>
      </c>
      <c r="C39" s="6" t="n">
        <v>958754</v>
      </c>
      <c r="D39" s="6" t="n">
        <v>801245</v>
      </c>
    </row>
    <row r="40" spans="1:4">
      <c r="A40" s="4" t="s">
        <v>659</v>
      </c>
      <c r="B40" s="6" t="n">
        <v>169022</v>
      </c>
      <c r="C40" s="6" t="n">
        <v>149618</v>
      </c>
      <c r="D40" s="6" t="n">
        <v>122608</v>
      </c>
    </row>
    <row r="41" spans="1:4">
      <c r="A41" s="4" t="s">
        <v>660</v>
      </c>
      <c r="B41" s="5" t="n">
        <v>1234137</v>
      </c>
      <c r="C41" s="5" t="n">
        <v>1108372</v>
      </c>
      <c r="D41" s="5" t="n">
        <v>9238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665</v>
      </c>
      <c r="C1" s="2" t="s">
        <v>1</v>
      </c>
    </row>
    <row r="2" spans="1:5">
      <c r="C2" s="2" t="s">
        <v>2</v>
      </c>
      <c r="D2" s="2" t="s">
        <v>17</v>
      </c>
      <c r="E2" s="2" t="s">
        <v>62</v>
      </c>
    </row>
    <row r="3" spans="1:5">
      <c r="A3" s="3" t="s">
        <v>666</v>
      </c>
    </row>
    <row r="4" spans="1:5">
      <c r="A4" s="4" t="s">
        <v>667</v>
      </c>
      <c r="C4" s="5" t="n">
        <v>135031</v>
      </c>
      <c r="D4" s="5" t="n">
        <v>186701</v>
      </c>
      <c r="E4" s="5" t="n">
        <v>247702</v>
      </c>
    </row>
    <row r="5" spans="1:5">
      <c r="A5" s="4" t="s">
        <v>668</v>
      </c>
      <c r="C5" s="6" t="n">
        <v>0</v>
      </c>
      <c r="D5" s="6" t="n">
        <v>0</v>
      </c>
      <c r="E5" s="6" t="n">
        <v>0</v>
      </c>
    </row>
    <row r="6" spans="1:5">
      <c r="A6" s="4" t="s">
        <v>669</v>
      </c>
      <c r="B6" s="4" t="s">
        <v>433</v>
      </c>
      <c r="C6" s="6" t="n">
        <v>-26321</v>
      </c>
      <c r="D6" s="6" t="n">
        <v>-29827</v>
      </c>
      <c r="E6" s="6" t="n">
        <v>-30053</v>
      </c>
    </row>
    <row r="7" spans="1:5">
      <c r="A7" s="4" t="s">
        <v>670</v>
      </c>
      <c r="C7" s="6" t="n">
        <v>45560</v>
      </c>
      <c r="D7" s="6" t="n">
        <v>-21843</v>
      </c>
      <c r="E7" s="6" t="n">
        <v>-30948</v>
      </c>
    </row>
    <row r="8" spans="1:5">
      <c r="A8" s="4" t="s">
        <v>671</v>
      </c>
      <c r="C8" s="5" t="n">
        <v>154270</v>
      </c>
      <c r="D8" s="5" t="n">
        <v>135031</v>
      </c>
      <c r="E8" s="5" t="n">
        <v>186701</v>
      </c>
    </row>
    <row r="9" spans="1:5"/>
    <row r="10" spans="1:5">
      <c r="A10" s="4" t="s">
        <v>433</v>
      </c>
      <c r="B10" s="4" t="s">
        <v>672</v>
      </c>
    </row>
  </sheetData>
  <mergeCells count="4">
    <mergeCell ref="A1:B2"/>
    <mergeCell ref="C1:E1"/>
    <mergeCell ref="A9:D9"/>
    <mergeCell ref="B10:D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4"/>
  </cols>
  <sheetData>
    <row r="1" spans="1:2">
      <c r="A1" s="1" t="s">
        <v>673</v>
      </c>
      <c r="B1" s="2" t="s">
        <v>2</v>
      </c>
    </row>
    <row r="2" spans="1:2">
      <c r="A2" s="3" t="s">
        <v>674</v>
      </c>
    </row>
    <row r="3" spans="1:2">
      <c r="A3" s="4" t="s">
        <v>675</v>
      </c>
      <c r="B3" s="4" t="s">
        <v>676</v>
      </c>
    </row>
    <row r="4" spans="1:2">
      <c r="A4" s="4" t="s">
        <v>677</v>
      </c>
      <c r="B4" s="4" t="s">
        <v>678</v>
      </c>
    </row>
    <row r="5" spans="1:2">
      <c r="A5" s="4" t="s">
        <v>679</v>
      </c>
      <c r="B5" s="4" t="s">
        <v>680</v>
      </c>
    </row>
    <row r="6" spans="1:2">
      <c r="A6" s="4" t="s">
        <v>681</v>
      </c>
      <c r="B6" s="4" t="s">
        <v>682</v>
      </c>
    </row>
    <row r="7" spans="1:2">
      <c r="A7" s="4" t="s">
        <v>683</v>
      </c>
      <c r="B7" s="4" t="s">
        <v>6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5</v>
      </c>
      <c r="B1" s="2" t="s">
        <v>2</v>
      </c>
      <c r="C1" s="2" t="s">
        <v>17</v>
      </c>
    </row>
    <row r="2" spans="1:3">
      <c r="A2" s="3" t="s">
        <v>686</v>
      </c>
    </row>
    <row r="3" spans="1:3">
      <c r="A3" s="4" t="s">
        <v>687</v>
      </c>
      <c r="B3" s="5" t="n">
        <v>3800000</v>
      </c>
      <c r="C3" s="5" t="n">
        <v>3300000</v>
      </c>
    </row>
    <row r="4" spans="1:3">
      <c r="A4" s="4" t="s">
        <v>688</v>
      </c>
      <c r="B4" s="6" t="n">
        <v>3400000</v>
      </c>
    </row>
    <row r="5" spans="1:3">
      <c r="A5" s="4" t="s">
        <v>689</v>
      </c>
      <c r="B5" s="6" t="n">
        <v>8400000</v>
      </c>
      <c r="C5" s="6" t="n">
        <v>8600000</v>
      </c>
    </row>
    <row r="6" spans="1:3">
      <c r="A6" s="4" t="s">
        <v>690</v>
      </c>
      <c r="B6" s="6" t="n">
        <v>1000000</v>
      </c>
      <c r="C6" s="6" t="n">
        <v>300000</v>
      </c>
    </row>
    <row r="7" spans="1:3">
      <c r="A7" s="4" t="s">
        <v>691</v>
      </c>
      <c r="B7" s="6" t="n">
        <v>513200000</v>
      </c>
      <c r="C7" s="6" t="n">
        <v>538700000</v>
      </c>
    </row>
    <row r="8" spans="1:3">
      <c r="A8" s="4" t="s">
        <v>692</v>
      </c>
    </row>
    <row r="9" spans="1:3">
      <c r="A9" s="3" t="s">
        <v>686</v>
      </c>
    </row>
    <row r="10" spans="1:3">
      <c r="A10" s="4" t="s">
        <v>693</v>
      </c>
      <c r="B10" s="5" t="n">
        <v>4800000</v>
      </c>
      <c r="C10" s="5" t="n">
        <v>8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17</v>
      </c>
      <c r="D2" s="2" t="s">
        <v>62</v>
      </c>
    </row>
    <row r="3" spans="1:4">
      <c r="A3" s="3" t="s">
        <v>695</v>
      </c>
    </row>
    <row r="4" spans="1:4">
      <c r="A4" s="4" t="s">
        <v>696</v>
      </c>
      <c r="B4" s="5" t="n">
        <v>36000</v>
      </c>
      <c r="C4" s="5" t="n">
        <v>64000</v>
      </c>
      <c r="D4" s="5" t="n">
        <v>52000</v>
      </c>
    </row>
    <row r="5" spans="1:4">
      <c r="A5" s="4" t="s">
        <v>697</v>
      </c>
      <c r="B5" s="6" t="n">
        <v>380000</v>
      </c>
      <c r="C5" s="6" t="n">
        <v>426000</v>
      </c>
    </row>
    <row r="6" spans="1:4">
      <c r="A6" s="4" t="s">
        <v>96</v>
      </c>
      <c r="B6" s="5" t="n">
        <v>15000</v>
      </c>
      <c r="C6" s="5" t="n">
        <v>70000</v>
      </c>
      <c r="D6" s="5" t="n">
        <v>42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98</v>
      </c>
      <c r="B1" s="2" t="s">
        <v>699</v>
      </c>
    </row>
    <row r="2" spans="1:2">
      <c r="A2" s="3" t="s">
        <v>700</v>
      </c>
    </row>
    <row r="3" spans="1:2">
      <c r="A3" s="4" t="s">
        <v>675</v>
      </c>
      <c r="B3" s="5" t="n">
        <v>230</v>
      </c>
    </row>
    <row r="4" spans="1:2">
      <c r="A4" s="4" t="s">
        <v>677</v>
      </c>
      <c r="B4" s="6" t="n">
        <v>218</v>
      </c>
    </row>
    <row r="5" spans="1:2">
      <c r="A5" s="4" t="s">
        <v>679</v>
      </c>
      <c r="B5" s="6" t="n">
        <v>224</v>
      </c>
    </row>
    <row r="6" spans="1:2">
      <c r="A6" s="4" t="s">
        <v>681</v>
      </c>
      <c r="B6" s="6" t="n">
        <v>229</v>
      </c>
    </row>
    <row r="7" spans="1:2">
      <c r="A7" s="4" t="s">
        <v>701</v>
      </c>
      <c r="B7" s="6" t="n">
        <v>235</v>
      </c>
    </row>
    <row r="8" spans="1:2">
      <c r="A8" s="4" t="s">
        <v>702</v>
      </c>
      <c r="B8" s="6" t="n">
        <v>529</v>
      </c>
    </row>
    <row r="9" spans="1:2">
      <c r="A9" s="4" t="s">
        <v>703</v>
      </c>
      <c r="B9" s="5" t="n">
        <v>16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4</v>
      </c>
      <c r="B1" s="2" t="s">
        <v>1</v>
      </c>
    </row>
    <row r="2" spans="1:4">
      <c r="B2" s="2" t="s">
        <v>2</v>
      </c>
      <c r="C2" s="2" t="s">
        <v>17</v>
      </c>
      <c r="D2" s="2" t="s">
        <v>62</v>
      </c>
    </row>
    <row r="3" spans="1:4">
      <c r="A3" s="4" t="s">
        <v>705</v>
      </c>
    </row>
    <row r="4" spans="1:4">
      <c r="A4" s="3" t="s">
        <v>706</v>
      </c>
    </row>
    <row r="5" spans="1:4">
      <c r="A5" s="4" t="s">
        <v>707</v>
      </c>
      <c r="B5" s="7" t="n">
        <v>22.4</v>
      </c>
      <c r="C5" s="7" t="n">
        <v>18.9</v>
      </c>
      <c r="D5" s="7" t="n">
        <v>14.1</v>
      </c>
    </row>
    <row r="6" spans="1:4">
      <c r="A6" s="4" t="s">
        <v>708</v>
      </c>
    </row>
    <row r="7" spans="1:4">
      <c r="A7" s="3" t="s">
        <v>706</v>
      </c>
    </row>
    <row r="8" spans="1:4">
      <c r="A8" s="4" t="s">
        <v>707</v>
      </c>
      <c r="B8" s="7" t="n">
        <v>8.300000000000001</v>
      </c>
      <c r="C8" s="7" t="n">
        <v>7.8</v>
      </c>
      <c r="D8" s="7" t="n">
        <v>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09</v>
      </c>
      <c r="B1" s="2" t="s">
        <v>2</v>
      </c>
      <c r="C1" s="2" t="s">
        <v>17</v>
      </c>
    </row>
    <row r="2" spans="1:3">
      <c r="A2" s="4" t="s">
        <v>705</v>
      </c>
    </row>
    <row r="3" spans="1:3">
      <c r="A3" s="3" t="s">
        <v>706</v>
      </c>
    </row>
    <row r="4" spans="1:3">
      <c r="A4" s="4" t="s">
        <v>279</v>
      </c>
      <c r="B4" s="5" t="n">
        <v>-5288</v>
      </c>
      <c r="C4" s="5" t="n">
        <v>-4715</v>
      </c>
    </row>
    <row r="5" spans="1:3">
      <c r="A5" s="4" t="s">
        <v>708</v>
      </c>
    </row>
    <row r="6" spans="1:3">
      <c r="A6" s="3" t="s">
        <v>706</v>
      </c>
    </row>
    <row r="7" spans="1:3">
      <c r="A7" s="4" t="s">
        <v>279</v>
      </c>
      <c r="B7" s="5" t="n">
        <v>-2131</v>
      </c>
      <c r="C7" s="5" t="n">
        <v>-20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699</v>
      </c>
    </row>
    <row r="2" spans="1:2">
      <c r="A2" s="3" t="s">
        <v>711</v>
      </c>
    </row>
    <row r="3" spans="1:2">
      <c r="A3" s="4" t="s">
        <v>310</v>
      </c>
      <c r="B3" s="5" t="n">
        <v>9241686</v>
      </c>
    </row>
    <row r="4" spans="1:2">
      <c r="A4" s="4" t="s">
        <v>317</v>
      </c>
      <c r="B4" s="6" t="n">
        <v>8919749</v>
      </c>
    </row>
    <row r="5" spans="1:2">
      <c r="A5" s="4" t="s">
        <v>712</v>
      </c>
      <c r="B5" s="6" t="n">
        <v>8920788</v>
      </c>
    </row>
    <row r="6" spans="1:2">
      <c r="A6" s="4" t="s">
        <v>532</v>
      </c>
    </row>
    <row r="7" spans="1:2">
      <c r="A7" s="3" t="s">
        <v>711</v>
      </c>
    </row>
    <row r="8" spans="1:2">
      <c r="A8" s="4" t="s">
        <v>310</v>
      </c>
      <c r="B8" s="6" t="n">
        <v>305336</v>
      </c>
    </row>
    <row r="9" spans="1:2">
      <c r="A9" s="4" t="s">
        <v>317</v>
      </c>
      <c r="B9" s="6" t="n">
        <v>301926</v>
      </c>
    </row>
    <row r="10" spans="1:2">
      <c r="A10" s="4" t="s">
        <v>712</v>
      </c>
      <c r="B10" s="6" t="n">
        <v>301926</v>
      </c>
    </row>
    <row r="11" spans="1:2">
      <c r="A11" s="4" t="s">
        <v>713</v>
      </c>
    </row>
    <row r="12" spans="1:2">
      <c r="A12" s="3" t="s">
        <v>711</v>
      </c>
    </row>
    <row r="13" spans="1:2">
      <c r="A13" s="4" t="s">
        <v>310</v>
      </c>
      <c r="B13" s="6" t="n">
        <v>747872</v>
      </c>
    </row>
    <row r="14" spans="1:2">
      <c r="A14" s="4" t="s">
        <v>317</v>
      </c>
      <c r="B14" s="6" t="n">
        <v>762465</v>
      </c>
    </row>
    <row r="15" spans="1:2">
      <c r="A15" s="4" t="s">
        <v>712</v>
      </c>
      <c r="B15" s="6" t="n">
        <v>762465</v>
      </c>
    </row>
    <row r="16" spans="1:2">
      <c r="A16" s="4" t="s">
        <v>303</v>
      </c>
    </row>
    <row r="17" spans="1:2">
      <c r="A17" s="3" t="s">
        <v>711</v>
      </c>
    </row>
    <row r="18" spans="1:2">
      <c r="A18" s="4" t="s">
        <v>310</v>
      </c>
      <c r="B18" s="6" t="n">
        <v>22476</v>
      </c>
    </row>
    <row r="19" spans="1:2">
      <c r="A19" s="4" t="s">
        <v>317</v>
      </c>
      <c r="B19" s="6" t="n">
        <v>19977</v>
      </c>
    </row>
    <row r="20" spans="1:2">
      <c r="A20" s="4" t="s">
        <v>712</v>
      </c>
      <c r="B20" s="6" t="n">
        <v>19977</v>
      </c>
    </row>
    <row r="21" spans="1:2">
      <c r="A21" s="4" t="s">
        <v>714</v>
      </c>
    </row>
    <row r="22" spans="1:2">
      <c r="A22" s="3" t="s">
        <v>711</v>
      </c>
    </row>
    <row r="23" spans="1:2">
      <c r="A23" s="4" t="s">
        <v>310</v>
      </c>
      <c r="B23" s="6" t="n">
        <v>5830098</v>
      </c>
    </row>
    <row r="24" spans="1:2">
      <c r="A24" s="4" t="s">
        <v>317</v>
      </c>
      <c r="B24" s="6" t="n">
        <v>5524406</v>
      </c>
    </row>
    <row r="25" spans="1:2">
      <c r="A25" s="4" t="s">
        <v>712</v>
      </c>
      <c r="B25" s="6" t="n">
        <v>5524406</v>
      </c>
    </row>
    <row r="26" spans="1:2">
      <c r="A26" s="4" t="s">
        <v>307</v>
      </c>
    </row>
    <row r="27" spans="1:2">
      <c r="A27" s="3" t="s">
        <v>711</v>
      </c>
    </row>
    <row r="28" spans="1:2">
      <c r="A28" s="4" t="s">
        <v>310</v>
      </c>
      <c r="B28" s="6" t="n">
        <v>83965</v>
      </c>
    </row>
    <row r="29" spans="1:2">
      <c r="A29" s="4" t="s">
        <v>317</v>
      </c>
      <c r="B29" s="6" t="n">
        <v>87688</v>
      </c>
    </row>
    <row r="30" spans="1:2">
      <c r="A30" s="4" t="s">
        <v>712</v>
      </c>
      <c r="B30" s="6" t="n">
        <v>87688</v>
      </c>
    </row>
    <row r="31" spans="1:2">
      <c r="A31" s="4" t="s">
        <v>306</v>
      </c>
    </row>
    <row r="32" spans="1:2">
      <c r="A32" s="3" t="s">
        <v>711</v>
      </c>
    </row>
    <row r="33" spans="1:2">
      <c r="A33" s="4" t="s">
        <v>310</v>
      </c>
      <c r="B33" s="6" t="n">
        <v>307430</v>
      </c>
    </row>
    <row r="34" spans="1:2">
      <c r="A34" s="4" t="s">
        <v>317</v>
      </c>
      <c r="B34" s="6" t="n">
        <v>300967</v>
      </c>
    </row>
    <row r="35" spans="1:2">
      <c r="A35" s="4" t="s">
        <v>712</v>
      </c>
      <c r="B35" s="6" t="n">
        <v>300967</v>
      </c>
    </row>
    <row r="36" spans="1:2">
      <c r="A36" s="4" t="s">
        <v>305</v>
      </c>
    </row>
    <row r="37" spans="1:2">
      <c r="A37" s="3" t="s">
        <v>711</v>
      </c>
    </row>
    <row r="38" spans="1:2">
      <c r="A38" s="4" t="s">
        <v>310</v>
      </c>
      <c r="B38" s="6" t="n">
        <v>404935</v>
      </c>
    </row>
    <row r="39" spans="1:2">
      <c r="A39" s="4" t="s">
        <v>317</v>
      </c>
      <c r="B39" s="6" t="n">
        <v>392045</v>
      </c>
    </row>
    <row r="40" spans="1:2">
      <c r="A40" s="4" t="s">
        <v>712</v>
      </c>
      <c r="B40" s="6" t="n">
        <v>392045</v>
      </c>
    </row>
    <row r="41" spans="1:2">
      <c r="A41" s="4" t="s">
        <v>394</v>
      </c>
    </row>
    <row r="42" spans="1:2">
      <c r="A42" s="3" t="s">
        <v>711</v>
      </c>
    </row>
    <row r="43" spans="1:2">
      <c r="A43" s="4" t="s">
        <v>310</v>
      </c>
      <c r="B43" s="6" t="n">
        <v>7922300</v>
      </c>
    </row>
    <row r="44" spans="1:2">
      <c r="A44" s="4" t="s">
        <v>317</v>
      </c>
      <c r="B44" s="6" t="n">
        <v>7611953</v>
      </c>
    </row>
    <row r="45" spans="1:2">
      <c r="A45" s="4" t="s">
        <v>712</v>
      </c>
      <c r="B45" s="6" t="n">
        <v>7611953</v>
      </c>
    </row>
    <row r="46" spans="1:2">
      <c r="A46" s="4" t="s">
        <v>715</v>
      </c>
    </row>
    <row r="47" spans="1:2">
      <c r="A47" s="3" t="s">
        <v>711</v>
      </c>
    </row>
    <row r="48" spans="1:2">
      <c r="A48" s="4" t="s">
        <v>310</v>
      </c>
      <c r="B48" s="6" t="n">
        <v>176782</v>
      </c>
    </row>
    <row r="49" spans="1:2">
      <c r="A49" s="4" t="s">
        <v>317</v>
      </c>
      <c r="B49" s="6" t="n">
        <v>176782</v>
      </c>
    </row>
    <row r="50" spans="1:2">
      <c r="A50" s="4" t="s">
        <v>712</v>
      </c>
      <c r="B50" s="6" t="n">
        <v>176782</v>
      </c>
    </row>
    <row r="51" spans="1:2">
      <c r="A51" s="4" t="s">
        <v>192</v>
      </c>
    </row>
    <row r="52" spans="1:2">
      <c r="A52" s="3" t="s">
        <v>711</v>
      </c>
    </row>
    <row r="53" spans="1:2">
      <c r="A53" s="4" t="s">
        <v>310</v>
      </c>
      <c r="B53" s="6" t="n">
        <v>13527</v>
      </c>
    </row>
    <row r="54" spans="1:2">
      <c r="A54" s="4" t="s">
        <v>317</v>
      </c>
      <c r="B54" s="6" t="n">
        <v>2976</v>
      </c>
    </row>
    <row r="55" spans="1:2">
      <c r="A55" s="4" t="s">
        <v>712</v>
      </c>
      <c r="B55" s="6" t="n">
        <v>2976</v>
      </c>
    </row>
    <row r="56" spans="1:2">
      <c r="A56" s="4" t="s">
        <v>25</v>
      </c>
    </row>
    <row r="57" spans="1:2">
      <c r="A57" s="3" t="s">
        <v>711</v>
      </c>
    </row>
    <row r="58" spans="1:2">
      <c r="A58" s="4" t="s">
        <v>310</v>
      </c>
      <c r="B58" s="6" t="n">
        <v>269016</v>
      </c>
    </row>
    <row r="59" spans="1:2">
      <c r="A59" s="4" t="s">
        <v>317</v>
      </c>
      <c r="B59" s="6" t="n">
        <v>269016</v>
      </c>
    </row>
    <row r="60" spans="1:2">
      <c r="A60" s="4" t="s">
        <v>712</v>
      </c>
      <c r="B60" s="6" t="n">
        <v>269016</v>
      </c>
    </row>
    <row r="61" spans="1:2">
      <c r="A61" s="4" t="s">
        <v>716</v>
      </c>
    </row>
    <row r="62" spans="1:2">
      <c r="A62" s="3" t="s">
        <v>711</v>
      </c>
    </row>
    <row r="63" spans="1:2">
      <c r="A63" s="4" t="s">
        <v>310</v>
      </c>
      <c r="B63" s="6" t="n">
        <v>1319386</v>
      </c>
    </row>
    <row r="64" spans="1:2">
      <c r="A64" s="4" t="s">
        <v>317</v>
      </c>
      <c r="B64" s="6" t="n">
        <v>1307796</v>
      </c>
    </row>
    <row r="65" spans="1:2">
      <c r="A65" s="4" t="s">
        <v>712</v>
      </c>
      <c r="B65" s="6" t="n">
        <v>1308835</v>
      </c>
    </row>
    <row r="66" spans="1:2">
      <c r="A66" s="4" t="s">
        <v>380</v>
      </c>
    </row>
    <row r="67" spans="1:2">
      <c r="A67" s="3" t="s">
        <v>711</v>
      </c>
    </row>
    <row r="68" spans="1:2">
      <c r="A68" s="4" t="s">
        <v>310</v>
      </c>
      <c r="B68" s="6" t="n">
        <v>853073</v>
      </c>
    </row>
    <row r="69" spans="1:2">
      <c r="A69" s="4" t="s">
        <v>317</v>
      </c>
      <c r="B69" s="6" t="n">
        <v>852034</v>
      </c>
    </row>
    <row r="70" spans="1:2">
      <c r="A70" s="4" t="s">
        <v>712</v>
      </c>
      <c r="B70" s="6" t="n">
        <v>853073</v>
      </c>
    </row>
    <row r="71" spans="1:2">
      <c r="A71" s="4" t="s">
        <v>308</v>
      </c>
    </row>
    <row r="72" spans="1:2">
      <c r="A72" s="3" t="s">
        <v>711</v>
      </c>
    </row>
    <row r="73" spans="1:2">
      <c r="A73" s="4" t="s">
        <v>310</v>
      </c>
      <c r="B73" s="6" t="n">
        <v>14800</v>
      </c>
    </row>
    <row r="74" spans="1:2">
      <c r="A74" s="4" t="s">
        <v>317</v>
      </c>
      <c r="B74" s="6" t="n">
        <v>14800</v>
      </c>
    </row>
    <row r="75" spans="1:2">
      <c r="A75" s="4" t="s">
        <v>712</v>
      </c>
      <c r="B75" s="6" t="n">
        <v>14800</v>
      </c>
    </row>
    <row r="76" spans="1:2">
      <c r="A76" s="4" t="s">
        <v>402</v>
      </c>
    </row>
    <row r="77" spans="1:2">
      <c r="A77" s="3" t="s">
        <v>711</v>
      </c>
    </row>
    <row r="78" spans="1:2">
      <c r="A78" s="4" t="s">
        <v>310</v>
      </c>
      <c r="B78" s="6" t="n">
        <v>7716912</v>
      </c>
    </row>
    <row r="79" spans="1:2">
      <c r="A79" s="4" t="s">
        <v>317</v>
      </c>
      <c r="B79" s="6" t="n">
        <v>7404274</v>
      </c>
    </row>
    <row r="80" spans="1:2">
      <c r="A80" s="4" t="s">
        <v>712</v>
      </c>
      <c r="B80" s="6" t="n">
        <v>7404274</v>
      </c>
    </row>
    <row r="81" spans="1:2">
      <c r="A81" s="4" t="s">
        <v>717</v>
      </c>
    </row>
    <row r="82" spans="1:2">
      <c r="A82" s="3" t="s">
        <v>711</v>
      </c>
    </row>
    <row r="83" spans="1:2">
      <c r="A83" s="4" t="s">
        <v>310</v>
      </c>
      <c r="B83" s="6" t="n">
        <v>194785</v>
      </c>
    </row>
    <row r="84" spans="1:2">
      <c r="A84" s="4" t="s">
        <v>317</v>
      </c>
      <c r="B84" s="6" t="n">
        <v>197651</v>
      </c>
    </row>
    <row r="85" spans="1:2">
      <c r="A85" s="4" t="s">
        <v>712</v>
      </c>
      <c r="B85" s="6" t="n">
        <v>197651</v>
      </c>
    </row>
    <row r="86" spans="1:2">
      <c r="A86" s="4" t="s">
        <v>90</v>
      </c>
    </row>
    <row r="87" spans="1:2">
      <c r="A87" s="3" t="s">
        <v>711</v>
      </c>
    </row>
    <row r="88" spans="1:2">
      <c r="A88" s="4" t="s">
        <v>310</v>
      </c>
      <c r="B88" s="6" t="n">
        <v>6988</v>
      </c>
    </row>
    <row r="89" spans="1:2">
      <c r="A89" s="4" t="s">
        <v>317</v>
      </c>
      <c r="B89" s="6" t="n">
        <v>6988</v>
      </c>
    </row>
    <row r="90" spans="1:2">
      <c r="A90" s="4" t="s">
        <v>712</v>
      </c>
      <c r="B90" s="6" t="n">
        <v>6988</v>
      </c>
    </row>
    <row r="91" spans="1:2">
      <c r="A91" s="4" t="s">
        <v>718</v>
      </c>
    </row>
    <row r="92" spans="1:2">
      <c r="A92" s="3" t="s">
        <v>711</v>
      </c>
    </row>
    <row r="93" spans="1:2">
      <c r="A93" s="4" t="s">
        <v>310</v>
      </c>
      <c r="B93" s="6" t="n">
        <v>10603</v>
      </c>
    </row>
    <row r="94" spans="1:2">
      <c r="A94" s="4" t="s">
        <v>317</v>
      </c>
      <c r="B94" s="6" t="n">
        <v>10028</v>
      </c>
    </row>
    <row r="95" spans="1:2">
      <c r="A95" s="4" t="s">
        <v>712</v>
      </c>
      <c r="B95" s="5" t="n">
        <v>100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9</v>
      </c>
      <c r="B1" s="2" t="s">
        <v>1</v>
      </c>
    </row>
    <row r="2" spans="1:4">
      <c r="B2" s="2" t="s">
        <v>2</v>
      </c>
      <c r="C2" s="2" t="s">
        <v>17</v>
      </c>
      <c r="D2" s="2" t="s">
        <v>62</v>
      </c>
    </row>
    <row r="3" spans="1:4">
      <c r="A3" s="3" t="s">
        <v>720</v>
      </c>
    </row>
    <row r="4" spans="1:4">
      <c r="A4" s="4" t="s">
        <v>721</v>
      </c>
      <c r="B4" s="5" t="n">
        <v>1246952</v>
      </c>
      <c r="C4" s="5" t="n">
        <v>1294462</v>
      </c>
      <c r="D4" s="5" t="n">
        <v>1328917</v>
      </c>
    </row>
    <row r="5" spans="1:4">
      <c r="A5" s="4" t="s">
        <v>722</v>
      </c>
      <c r="B5" s="6" t="n">
        <v>-900842</v>
      </c>
      <c r="C5" s="6" t="n">
        <v>-949894</v>
      </c>
      <c r="D5" s="6" t="n">
        <v>-971047</v>
      </c>
    </row>
    <row r="6" spans="1:4">
      <c r="A6" s="4" t="s">
        <v>723</v>
      </c>
      <c r="B6" s="6" t="n">
        <v>5118</v>
      </c>
      <c r="C6" s="6" t="n">
        <v>4768</v>
      </c>
      <c r="D6" s="6" t="n">
        <v>4749</v>
      </c>
    </row>
    <row r="7" spans="1:4">
      <c r="A7" s="4" t="s">
        <v>566</v>
      </c>
      <c r="B7" s="5" t="n">
        <v>351228</v>
      </c>
      <c r="C7" s="5" t="n">
        <v>349336</v>
      </c>
      <c r="D7" s="5" t="n">
        <v>362619</v>
      </c>
    </row>
    <row r="8" spans="1:4">
      <c r="A8" s="4" t="s">
        <v>724</v>
      </c>
      <c r="B8" s="4" t="s">
        <v>725</v>
      </c>
      <c r="C8" s="4" t="s">
        <v>508</v>
      </c>
      <c r="D8" s="4" t="s">
        <v>726</v>
      </c>
    </row>
    <row r="9" spans="1:4">
      <c r="A9" s="4" t="s">
        <v>721</v>
      </c>
      <c r="B9" s="5" t="n">
        <v>320394583</v>
      </c>
      <c r="C9" s="5" t="n">
        <v>343103636</v>
      </c>
      <c r="D9" s="5" t="n">
        <v>365008309</v>
      </c>
    </row>
    <row r="10" spans="1:4">
      <c r="A10" s="4" t="s">
        <v>722</v>
      </c>
      <c r="B10" s="6" t="n">
        <v>315936427</v>
      </c>
      <c r="C10" s="6" t="n">
        <v>338144016</v>
      </c>
      <c r="D10" s="6" t="n">
        <v>359316014</v>
      </c>
    </row>
    <row r="11" spans="1:4">
      <c r="A11" s="4" t="s">
        <v>723</v>
      </c>
      <c r="B11" s="6" t="n">
        <v>3945946</v>
      </c>
      <c r="C11" s="6" t="n">
        <v>4049125</v>
      </c>
      <c r="D11" s="6" t="n">
        <v>4180222</v>
      </c>
    </row>
    <row r="12" spans="1:4">
      <c r="A12" s="4" t="s">
        <v>566</v>
      </c>
      <c r="B12" s="5" t="n">
        <v>8404102</v>
      </c>
      <c r="C12" s="5" t="n">
        <v>9008745</v>
      </c>
      <c r="D12" s="5" t="n">
        <v>9872516</v>
      </c>
    </row>
    <row r="13" spans="1:4">
      <c r="A13" s="4" t="s">
        <v>724</v>
      </c>
      <c r="B13" s="4" t="s">
        <v>727</v>
      </c>
      <c r="C13" s="4" t="s">
        <v>728</v>
      </c>
      <c r="D13" s="4" t="s">
        <v>729</v>
      </c>
    </row>
    <row r="14" spans="1:4">
      <c r="A14" s="4" t="s">
        <v>730</v>
      </c>
    </row>
    <row r="15" spans="1:4">
      <c r="A15" s="3" t="s">
        <v>720</v>
      </c>
    </row>
    <row r="16" spans="1:4">
      <c r="A16" s="4" t="s">
        <v>721</v>
      </c>
      <c r="B16" s="5" t="n">
        <v>1189749</v>
      </c>
      <c r="C16" s="5" t="n">
        <v>1236410</v>
      </c>
      <c r="D16" s="5" t="n">
        <v>1270770</v>
      </c>
    </row>
    <row r="17" spans="1:4">
      <c r="A17" s="4" t="s">
        <v>722</v>
      </c>
      <c r="B17" s="6" t="n">
        <v>-845346</v>
      </c>
      <c r="C17" s="6" t="n">
        <v>-895505</v>
      </c>
      <c r="D17" s="6" t="n">
        <v>-918414</v>
      </c>
    </row>
    <row r="18" spans="1:4">
      <c r="A18" s="4" t="s">
        <v>723</v>
      </c>
      <c r="B18" s="6" t="n">
        <v>5118</v>
      </c>
      <c r="C18" s="6" t="n">
        <v>4768</v>
      </c>
      <c r="D18" s="6" t="n">
        <v>4749</v>
      </c>
    </row>
    <row r="19" spans="1:4">
      <c r="A19" s="4" t="s">
        <v>566</v>
      </c>
      <c r="B19" s="5" t="n">
        <v>349521</v>
      </c>
      <c r="C19" s="5" t="n">
        <v>345673</v>
      </c>
      <c r="D19" s="5" t="n">
        <v>357105</v>
      </c>
    </row>
    <row r="20" spans="1:4">
      <c r="A20" s="4" t="s">
        <v>724</v>
      </c>
      <c r="B20" s="4" t="s">
        <v>725</v>
      </c>
      <c r="C20" s="4" t="s">
        <v>508</v>
      </c>
      <c r="D20" s="4" t="s">
        <v>726</v>
      </c>
    </row>
    <row r="21" spans="1:4">
      <c r="A21" s="4" t="s">
        <v>610</v>
      </c>
    </row>
    <row r="22" spans="1:4">
      <c r="A22" s="3" t="s">
        <v>720</v>
      </c>
    </row>
    <row r="23" spans="1:4">
      <c r="A23" s="4" t="s">
        <v>721</v>
      </c>
      <c r="B23" s="5" t="n">
        <v>57203</v>
      </c>
      <c r="C23" s="5" t="n">
        <v>58052</v>
      </c>
      <c r="D23" s="5" t="n">
        <v>58147</v>
      </c>
    </row>
    <row r="24" spans="1:4">
      <c r="A24" s="4" t="s">
        <v>722</v>
      </c>
      <c r="B24" s="6" t="n">
        <v>-55496</v>
      </c>
      <c r="C24" s="6" t="n">
        <v>-54389</v>
      </c>
      <c r="D24" s="6" t="n">
        <v>-52633</v>
      </c>
    </row>
    <row r="25" spans="1:4">
      <c r="A25" s="4" t="s">
        <v>566</v>
      </c>
      <c r="B25" s="5" t="n">
        <v>1707</v>
      </c>
      <c r="C25" s="5" t="n">
        <v>3663</v>
      </c>
      <c r="D25" s="5" t="n">
        <v>5514</v>
      </c>
    </row>
    <row r="26" spans="1:4">
      <c r="A26" s="4" t="s">
        <v>724</v>
      </c>
      <c r="B26" s="4" t="s">
        <v>376</v>
      </c>
      <c r="C26" s="4" t="s">
        <v>376</v>
      </c>
      <c r="D26" s="4" t="s">
        <v>3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39:47Z</dcterms:created>
  <dcterms:modified xmlns:dcterms="http://purl.org/dc/terms/" xmlns:xsi="http://www.w3.org/2001/XMLSchema-instance" xsi:type="dcterms:W3CDTF">2019-04-01T15:39:47Z</dcterms:modified>
</cp:coreProperties>
</file>